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 Activity Risks, Liq"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usiness Acquisition" sheetId="11" state="visible" r:id="rId11"/>
    <sheet xmlns:r="http://schemas.openxmlformats.org/officeDocument/2006/relationships" name="Fair Value of Financial Instrum" sheetId="12" state="visible" r:id="rId12"/>
    <sheet xmlns:r="http://schemas.openxmlformats.org/officeDocument/2006/relationships" name="Cash Equivalent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ructure" sheetId="19" state="visible" r:id="rId19"/>
    <sheet xmlns:r="http://schemas.openxmlformats.org/officeDocument/2006/relationships" name="Stock-Based Compensation" sheetId="20" state="visible" r:id="rId20"/>
    <sheet xmlns:r="http://schemas.openxmlformats.org/officeDocument/2006/relationships" name="Retirement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Business Acquisition (Tables)" sheetId="25" state="visible" r:id="rId25"/>
    <sheet xmlns:r="http://schemas.openxmlformats.org/officeDocument/2006/relationships" name="Fair Value of Financial Instr_2" sheetId="26" state="visible" r:id="rId26"/>
    <sheet xmlns:r="http://schemas.openxmlformats.org/officeDocument/2006/relationships" name="Cash Equivalents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Capital Structure (Tables)" sheetId="32" state="visible" r:id="rId32"/>
    <sheet xmlns:r="http://schemas.openxmlformats.org/officeDocument/2006/relationships" name="Stock-Based Compensation (Table" sheetId="33" state="visible" r:id="rId33"/>
    <sheet xmlns:r="http://schemas.openxmlformats.org/officeDocument/2006/relationships" name="Background - Additional Informa" sheetId="34" state="visible" r:id="rId34"/>
    <sheet xmlns:r="http://schemas.openxmlformats.org/officeDocument/2006/relationships" name="Development Activity Risks, L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Discontinued Operations - Disco" sheetId="39" state="visible" r:id="rId39"/>
    <sheet xmlns:r="http://schemas.openxmlformats.org/officeDocument/2006/relationships" name="Discontinued Operations - Sched" sheetId="40" state="visible" r:id="rId40"/>
    <sheet xmlns:r="http://schemas.openxmlformats.org/officeDocument/2006/relationships" name="Discontinued Operations (Additi" sheetId="41" state="visible" r:id="rId41"/>
    <sheet xmlns:r="http://schemas.openxmlformats.org/officeDocument/2006/relationships" name="Business Acquisition (Additiona" sheetId="42" state="visible" r:id="rId42"/>
    <sheet xmlns:r="http://schemas.openxmlformats.org/officeDocument/2006/relationships" name="Business Acquisition - Intangib" sheetId="43" state="visible" r:id="rId43"/>
    <sheet xmlns:r="http://schemas.openxmlformats.org/officeDocument/2006/relationships" name="Business Acquisition - Estimate" sheetId="44" state="visible" r:id="rId44"/>
    <sheet xmlns:r="http://schemas.openxmlformats.org/officeDocument/2006/relationships" name="Business Acquisition - The pro "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Cash Equivalents (Additional In" sheetId="48" state="visible" r:id="rId48"/>
    <sheet xmlns:r="http://schemas.openxmlformats.org/officeDocument/2006/relationships" name="Cash Equivalents - Summary of C"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Leases - Additional Information" sheetId="52" state="visible" r:id="rId52"/>
    <sheet xmlns:r="http://schemas.openxmlformats.org/officeDocument/2006/relationships" name="Leases - Schedule of Undiscount" sheetId="53" state="visible" r:id="rId53"/>
    <sheet xmlns:r="http://schemas.openxmlformats.org/officeDocument/2006/relationships" name="Leases - Schedule of Components" sheetId="54" state="visible" r:id="rId54"/>
    <sheet xmlns:r="http://schemas.openxmlformats.org/officeDocument/2006/relationships" name="Accrued Expenses and Other Cu_3" sheetId="55" state="visible" r:id="rId55"/>
    <sheet xmlns:r="http://schemas.openxmlformats.org/officeDocument/2006/relationships" name="Debt - Schedule of Components o" sheetId="56" state="visible" r:id="rId56"/>
    <sheet xmlns:r="http://schemas.openxmlformats.org/officeDocument/2006/relationships" name="Debt - Additional Information (" sheetId="57" state="visible" r:id="rId57"/>
    <sheet xmlns:r="http://schemas.openxmlformats.org/officeDocument/2006/relationships" name="Commitments and Contingencies -" sheetId="58" state="visible" r:id="rId58"/>
    <sheet xmlns:r="http://schemas.openxmlformats.org/officeDocument/2006/relationships" name="Capital Structure - Additional " sheetId="59" state="visible" r:id="rId59"/>
    <sheet xmlns:r="http://schemas.openxmlformats.org/officeDocument/2006/relationships" name="Capital Structure - Schedule of" sheetId="60" state="visible" r:id="rId60"/>
    <sheet xmlns:r="http://schemas.openxmlformats.org/officeDocument/2006/relationships" name="Stock-Based Compensation - Addi" sheetId="61" state="visible" r:id="rId61"/>
    <sheet xmlns:r="http://schemas.openxmlformats.org/officeDocument/2006/relationships" name="Stock-Based Compensation - Fair"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Retirement Plan - Additional In"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_(&quot;$ &quot;#,##0.00000_);_(&quot;$ &quot;(#,##0.00000)"/>
    <numFmt numFmtId="171" formatCode="_(&quot;$ &quot;#,##0.0000_);_(&quot;$ &quot;(#,##0.00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audax Bio, Inc.</t>
        </is>
      </c>
      <c r="C9" s="4" t="inlineStr">
        <is>
          <t xml:space="preserve"> </t>
        </is>
      </c>
    </row>
    <row r="10">
      <c r="A10" s="4" t="inlineStr">
        <is>
          <t>Entity Central Index Key</t>
        </is>
      </c>
      <c r="B10" s="4" t="inlineStr">
        <is>
          <t>0001780097</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6968796</v>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Trading Symbol</t>
        </is>
      </c>
      <c r="B19" s="4" t="inlineStr">
        <is>
          <t>BXRX</t>
        </is>
      </c>
      <c r="C19" s="4" t="inlineStr">
        <is>
          <t xml:space="preserve"> </t>
        </is>
      </c>
    </row>
    <row r="20">
      <c r="A20" s="4" t="inlineStr">
        <is>
          <t>Entity File Number</t>
        </is>
      </c>
      <c r="B20" s="4" t="inlineStr">
        <is>
          <t>001-39101</t>
        </is>
      </c>
      <c r="C20" s="4" t="inlineStr">
        <is>
          <t xml:space="preserve"> </t>
        </is>
      </c>
    </row>
    <row r="21">
      <c r="A21" s="4" t="inlineStr">
        <is>
          <t>Entity Tax Identification Number</t>
        </is>
      </c>
      <c r="B21" s="4" t="inlineStr">
        <is>
          <t>47-4639500</t>
        </is>
      </c>
      <c r="C21" s="4" t="inlineStr">
        <is>
          <t xml:space="preserve"> </t>
        </is>
      </c>
    </row>
    <row r="22">
      <c r="A22" s="4" t="inlineStr">
        <is>
          <t>Entity Address, Address Line One</t>
        </is>
      </c>
      <c r="B22" s="4" t="inlineStr">
        <is>
          <t>490 Lapp Road</t>
        </is>
      </c>
      <c r="C22" s="4" t="inlineStr">
        <is>
          <t xml:space="preserve"> </t>
        </is>
      </c>
    </row>
    <row r="23">
      <c r="A23" s="4" t="inlineStr">
        <is>
          <t>Entity Address, City or Town</t>
        </is>
      </c>
      <c r="B23" s="4" t="inlineStr">
        <is>
          <t>Malvern</t>
        </is>
      </c>
      <c r="C23" s="4" t="inlineStr">
        <is>
          <t xml:space="preserve"> </t>
        </is>
      </c>
    </row>
    <row r="24">
      <c r="A24" s="4" t="inlineStr">
        <is>
          <t>City Area Code</t>
        </is>
      </c>
      <c r="B24" s="4" t="inlineStr">
        <is>
          <t>484</t>
        </is>
      </c>
      <c r="C24" s="4" t="inlineStr">
        <is>
          <t xml:space="preserve"> </t>
        </is>
      </c>
    </row>
    <row r="25">
      <c r="A25" s="4" t="inlineStr">
        <is>
          <t>Local Phone Number</t>
        </is>
      </c>
      <c r="B25" s="4" t="inlineStr">
        <is>
          <t>395-2440</t>
        </is>
      </c>
      <c r="C25" s="4" t="inlineStr">
        <is>
          <t xml:space="preserve"> </t>
        </is>
      </c>
    </row>
    <row r="26">
      <c r="A26" s="4" t="inlineStr">
        <is>
          <t>Entity Address, Postal Zip Code</t>
        </is>
      </c>
      <c r="B26" s="4" t="inlineStr">
        <is>
          <t>19355</t>
        </is>
      </c>
      <c r="C26" s="4" t="inlineStr">
        <is>
          <t xml:space="preserve"> </t>
        </is>
      </c>
    </row>
    <row r="27">
      <c r="A27" s="4" t="inlineStr">
        <is>
          <t>Entity Address, State or Province</t>
        </is>
      </c>
      <c r="B27" s="4" t="inlineStr">
        <is>
          <t>PA</t>
        </is>
      </c>
      <c r="C27" s="4" t="inlineStr">
        <is>
          <t xml:space="preserve"> </t>
        </is>
      </c>
    </row>
    <row r="28">
      <c r="A28" s="4" t="inlineStr">
        <is>
          <t>Entity Incorporation, State or Country Code</t>
        </is>
      </c>
      <c r="B28" s="4" t="inlineStr">
        <is>
          <t>PA</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In March 2023, the Company entered into an Asset Transfer Agreement with Alkermes Pharma Ireland Limited (“Alkermes”) (the “Transfer Agreement”). Under the terms of the Transfer Agreement, the Company transferred the rights to certain patents, trademarks, equipment, data and other rights related to ANJESO (the “Assets”) to Alkermes. The Company also withdrew the New Drug Application (“NDA”) related to ANJESO and agreed, if elected by Alkermes at a later date, to transfer such withdrawn NDA to Alkermes at no additional cost. Additionally, under the Transfer Agreement, the Company granted Alkermes a non-exclusive, perpetual and irrevocable, royalty-free and fully paid-up worldwide license, to the additional intellectual property owned by the Company necessary to or useful to exploit ANJESO. In consideration of the transfer of the Assets, the parties agreed to the termination of (i) the Purchase and Sale Agreement, dated March 7, 2015 by and among Alkermes, the Company and the other parties thereto (as amended, the “PSA”), (ii) the Asset Transfer and License Agreement, dated April 10, 2015 by and among Alkermes, the Company and the other parties thereto (as amended, the “ATLA”); and (iii) the Development, Manufacturing and Supply Agreement, dated as of July 10, 2015 by and between the Company and Alkermes (as amended, the “Manufacturing Agreement”) between the parties related to ANJESO (the PSA, ATLA and Manufacturing Agreement, collectively, the “ANJESO Agreements”). In connection with the termination of the ANJESO Agreements, no further payments of any kind pursuant to the ANJESO Agreements are payable by the Company to Alkermes. The accounting requirements for reporting the abandonment of ANJESO as a discontinued operation were met when the agreements with Alkermes were executed. Accordingly, the accompanying consolidated financial statements for all periods presented reflect this business as a discontinued operation. The historical consolidated balance sheet and statements of operations of the Company and the related notes to the consolidated financial statements have been presented as discontinued operations in the consolidated financial statements and prior periods have been recast. Discontinued operations include results of the Company’s commercial business except for certain corporate overhead costs, which are included in continuing operations. There were no assets or liabilities of discontinued operations as of June 30, 2023 . The following table shows amounts included in assets and liabilities of discontinued operations, respectively, on the Company’s Consolidated Balance Sheet at December 31, 2022:
December 31, 2022
Current assets of discontinued operation:
Accounts receivable, net $ 336
Prepaid expenses and other current assets 449
Total current assets of discontinued operation 785
Non-current assets of discontinued operation:
Property and equipment, net 695
Total non-current assets of discontinued operation 695
Total assets of discontinued operation $ 1,480
Current liabilities of discontinued operation:
Accounts payable $ 730
Accrued expenses and other current liabilities 365
Current portion of contingent consideration 9,203
Total current liabilities of discontinued operation 10,298
Non-current liabilities of discontinued operation:
Long-term portion of contingent consideration 10,697
Total non-current liabilities of discontinued operation 10,697
Total liabilities of discontinued operation $ 20,995 The results of operations from discontinued operations for the three and six months ended June 30, 2023 and 2022, have been reflected as discontinued operations in the consolidated statements of operations and consist of the following:
For the Three Months Ended June 30, Six Months Ended June 30,
2023 2022 2023 2022
Revenue, net $ 30 $ 300 $ 16 $ 722
Operating expenses:
Cost of sales 104 361 509 1,009
Research and development — 33 — 632
Selling, general and administrative — 1,131 — 8,387
Amortization of intangible assets — 644 — 1,288
Change in contingent consideration valuation — 1,327 ( 19,900 ) ( 2,476 )
Loss on impairment of property and equipment — — 485 —
Total operating expenses 104 3,496 ( 18,906 ) 8,840
Operating gain (loss) from discontinued operation ( 74 ) ( 3,196 ) 18,922 ( 8,118 )
Other expense:
Other expense, net — 10 ( 206 ) 317
Net income (loss) from discontinued operation $ ( 74 ) $ ( 3,186 ) $ 18,716 $ ( 7,801 ) The Company sold ANJESO in the U.S. through a single third-party logistics provider (“3PL”), which took title to and control of the goods, and was considered the customer. The Company recognized revenue from ANJESO product sales at the point the title to the product is transferred to the customer and the customer obtains control of the product. The transaction price that was recognized as revenue for products includes an estimate of variable consideration for reserves, which result from discounts, returns, chargebacks, rebates, and other allowances that were offered within contracts between the Company and end-user customers, wholesalers, group purchasing organizations and other indirect customers. The Company’s payment terms were generally between thirty to ninety days. Historically, the Company’s intangible asset was classified as an asset resulting from R&amp;D activities. The Company determined the useful life of its asset resulting from R&amp;D activities to be approximately 10 years , which was based on the remaining patent life, and was amortized on a straight-line basis. The Company performed an impairment test as of December 31, 2022 after identifying indicators of impairment, such as a decline in share price, the termination of the dedicated commercial team, sustained impacts of COVID-19 on the market and the discontinuation of commercialization of ANJESO, and based on the quantitative analysis an impairment loss of $ 19,681 was recorded during the year ended December 31, 2022, eliminating the remaining carrying value of the intangible asset . On April 10, 2015, Societal CDMO, Inc. (“Societal CDMO”), formerly Recro Pharma, Inc., completed the acquisition of a manufacturing facility in Gainesville, Georgia and the licensing and commercialization rights to injectable meloxicam (the “Alkermes Transaction”). Pursuant to the purchase and sale agreement and subsequent amendment with Alkermes, as amended, governing the Alkermes Transaction, the Company agreed to pay to Alkermes up to an additional $ 140,000 in milestone payments including $ 60,000 upon regulatory approval payable over a seven-year period, as well as net sales milestones related to injectable meloxicam and royalties on future product sales of injectable meloxicam. Historically, the contingent consideration consisted of four separate components. The first component was (i) a $ 5,000 payment made in the first quarter of 2019 and (ii) a $ 5,000 payment made in the second quarter of 2019. The second components became payable upon regulatory approval in February 2020 and included (i) a $ 5,000 payment, which was paid in three installments during 2020 and 2021, and (ii) $ 45,000 payable in seven equal annual payments of approximately $ 6,400 beginning on the first anniversary of such approval, of which the first payment was made in the first quarter of 2021. The Company paid $ 1,200 of the second payment in 2022. The third component consisted of three potential payments, based on the achievement of specified annual revenue targets. The fourth component consists of a royalty payment between 10 % and 12 % (subject to a 30 % reduction when no longer covered by patent) for a defined term on future injectable meloxicam net sales, which was paid quarterly. In connection with the Transfer Agreement, the Company was relieved of its milestone payments previously owed to Alkermes in connection with the transaction and in the first quarter of 2023 reversed its contingent consideration balance, which was $ 19,900 . Additionally as part of the Transfer Agreement, the Company wrote off its inventory balance as of March 31, 2023, which was fully reserved for as of December 31, 2022, and the remaining property and equipment balance related to equipment at the Alkermes facility that was transferred as part of the Transfer Agreement of $ 48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t>
        </is>
      </c>
      <c r="B4" s="4" t="inlineStr">
        <is>
          <t>(5) Business Acquisition On June 29, 2023 ("Effective Date"), the Company acquired TeraImmune, Inc. , in accordance with the terms of the Agreement and Plan of Merger (the “Merger Agreement”). Under the terms of the Merger Agreement, at the closing of the Acquisition the Company issued to the common stockholders of TeraImmune (the “Target Stockholders”) an aggregate of 1,212,185 shares of common stock of Baudax Bio and 27,089.719 shares of Series X Preferred Stock, each share of which is convertible into 1,000 shares of common stock (subject to certain conditions as described below), of which 314,282 of common stock and 7,024 of preferred stock are classified as escrow shares at Closing. Under the terms of the Merger Agreement, all options to purchase or acquire shares of TeraImmune held by continuing employees (as defined in the Merger Agreement) were assumed by the Company and converted into options to purchase shares of common stock and Series X Preferred Stock on the same terms and conditions as applied to such options and restricted stock awards immediately prior to the Acquisition. Following the closing of the Acquisition, the Company had 6,961,867 shares of common stock issued and outstanding. Pursuant to the Merger Agreement, the Company has agreed to hold a special meeting of shareholders (the “Special Meeting”) to submit (i) the approval of the conversion of the Series X Preferred Stock into shares of common stock in accordance with Nasdaq Listing Rule 5635(a), (ii) the approval to effect a reverse stock split of all of the Company’s issued and outstanding shares of common stock, among other matters, to its shareholders for their consideration. In connection with these matters, the Company filed a preliminary proxy statement and other relevant materials with the Securities and Exchange Commission (the “SEC”). The Company incurred transaction costs of $ 575 for the three and six months ended June 30, 2023, which are included in the Company’s condensed consolidated statement of operations. The transaction was accounted for under the acquisition method of accounting with Baudax Bio as the acquirer under the guidance of ASC 810-10, " Consolidation ". Under the acquisition method, the total purchase price of the acquisition is allocated to the net identifiable tangible and intangible assets acquired and liabilities assumed based on the fair values as of the date of such acquisition. The preliminary fair value of the consideration totaled approximately $ 9,702 , summarized as follows:
Amount
Common stock issued to TeraImmune’s stockholders $ 476
Series X Convertible Preferred Stock issued to TeraImmune stockholders 9,040
Contingent consideration 118
Stock options and restricted stock allocated to total consideration paid 68
Total consideration paid $ 9,702 The Series X Preferred Shares are measured at fair value by taking the common stock equivalents at the Company's closing stock price on the Effective Date and discounting the value by 15 % for a lack of marketability. The Company recorded the assets acquired and liabilities assumed as of the date of the Acquisition based on the information available at that date. The following table presents the preliminary allocation of the purchase price to the estimated fair values of the assets acquired and liabilities assumed as of the Acquisition date:
Assets acquired:
Cash and cash equivalents $ 142
Prepaid expenses and other current assets 52
Property and equipment, net 3,781
Goodwill 7,109
In-process research and development assets 3,500
Operating lease right-of-use assets 2,135
Total assets $ 16,719
Liabilities assumed:
Accounts payable $ 515
Accrued expenses and other current liabilities 789
Convertible bond payable 1,000
Deferred tax liability 202
Operating lease liabilities 2,135
Derivative instrument 2,376
Total liabilities assumed $ 7,017
Net assets acquired $ 9,702 The above allocation of the purchase price is based upon certain preliminary valuations and other analyses that have not been completed as of the date of this filing. Any changes in the estimated fair values of the net assets recorded for this business combination upon the finalization of more detailed analyses of the facts and circumstances that existed at the date of the transaction will change the allocation of the purchase price. As such, the purchase price allocations for the acquisition are preliminary estimates, which are subject to change within the measurement period. The fair value of IPR&amp;D was capitalized as of the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such acquisition. The goodwill recorded is not deductible for tax purposes. The Convertible bond payable with an outstanding balance and accrued interest of $ 1,239 (see note 11) and the shares held by an investor in TIT were not converted into Baudax Bio shares upon the closing of the Merger (collectively “Unconverted Securities”). The Unconverted Shares are convertible into the Escrow Shares of 314,282 common shares and 7,024 preferred shares and are not included in issued and outstanding shares. Based on the Merger Agreement, if the Escrow Shares remain undistributed twelve months from the Closing Date (“Escrow End Date”), these Escrow Shares will be distributed on a pro rata basis to the holders of TeraImmune common stock as of immediately prior to the Merger. The Company accounts for the Escrows Shares and the potential distribution to the TeraImmune common stockholders as contingent consideration. The contingent consideration is liability classified at the time of acquisition and again as of June 30, 2023, as the underlying securities to be issued are substantially comprised of the Company’s Series X Preferred Stock. Contingent consideration is recorded at its estimated fair value at each reporting period using a probability weighted method using management’s estimates, level 3 observable inputs, and the likelihood of 3 % and 5 % for the TIT investor and bondholder, respectively, that the Escrow Shares will not be issued to the holders of the Unconverted Securities on or prior to the Escrow End Date. Changes in fair value of contingent consideration are recorded within the accompanying consolidated statements of operations. The derivative instrument represents the obligation of the Company to issue shares of its Series X Preferred Stock and common stock, at the option of the investor in TIT. The derivative liability is recorded at its estimated fair value at each reporting period using a probability weighted method using management’s estimates and are level 3 observable inputs. Changes in fair value of derivative liability are recorded within the accompanying consolidated statements of operations. Pro Forma Financial Information The following unaudited pro forma financial information reflects the consolidated results of operations of the Company as if the Acquisition had taken place on January 1, 2023. The pro forma financial information is not necessarily indicative of the results of operations as they would have been had the transactions been effected on the assumed date:
Six Months Ended June 30, 2023
Operating expenses $ 10,131
Loss from operations ( 10,131 )
Net loss from continuing operations ( 12,953 )
Net income 5,763 Nonrecurring pro forma transaction costs directly attributable to the Acquisition were $ 575 for the three and six months ended June 30, 2023 and have been deducted from the net loss presen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6) Fair Value of Financial Instruments The Company follows a three-level fair value hierarchy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warrants, and contingent consideration.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Significant Significant
At June 30, 2023:
Assets:
Cash equivalents (See Note 7)
Money market mutual funds $ 791 $ — $ —
Total cash equivalents $ 791 $ — $ —
Liabilities:
Derivative liability $ — $ — $ 5,246
Contingent consideration (See Note 5) — — 260
$ — $ — $ 5,506
At December 31, 2022:
Assets:
Cash equivalents (See Note 7)
Money market mutual funds $ 2,241 $ — $ —
Total cash equivalents $ 2,241 $ — $ — As of June 30, 2023, the financial assets and liabilities recorded on the Consolidated Balance Sheets that are not measured at fair value on a recurring basis include accounts payable and accrued expenses, which approximate fair value due to the short-term nature of these instruments. The fair value of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debt approximated fair value at June 30, 2023 due to the fact that the debt arrangements reflect market terms from recent transactions. The reconciliation of liabilities measured at fair value on a recurring basis using unobservable inputs (Level 3) is as follows:
Contingent
Balance at December 31, 2022 $ —
Acquisition of contingent consideration and derivative liability 2,494
Remeasurement 3,012
Total at June 30, 2023 $ 5,506
Current portion as of June 30, 2023 $ 5,506
Long-term portion as of June 30, 2023 — See Note 5 for discussion on contingent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Equivalents</t>
        </is>
      </c>
      <c r="B4" s="4" t="inlineStr">
        <is>
          <t>(7) Cash Equivalents The following is a summary of cash equivalents:
June 30, 2023
Amortized Gross Unrealized Estimated
Description Cost Gain Loss Fair Value
Money market mutual funds $ 791 $ — $ — $ 791
Total cash equivalents $ 791 $ — $ — $ 791
December 31, 2022
Amortized Gross Unrealized Estimated
Description Cost Gain Loss Fair Value
Money market mutual funds $ 2,241 $ — $ — $ 2,241
Total cash equivalents $ 2,241 $ — $ — $ 2,241 As of June 30, 2023 and December 31, 2022 , the Company’s cash equivalents had maturities of one mon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8) Property, Plant and Equipment Property, plant and equipment consists of the following:
June 30, 2023 December 31, 2022
Building and improvements $ 3,345 $ 166
Furniture, office and computer equipment 292 306
Manufacturing and laboratory equipment 532 —
4,169 472
Less: accumulated depreciation and amortization 388 463
Property and equipment, net $ 3,781 $ 9 Depreciation and amortization expense for the three and six months ended June 30, 2023 was $ 1 and $ 4 , respectively. Depreciation expense for the three and six months ended June 30, 2022 was $ 15 and 29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9) Leases The Company is a party to various operating leases in (i) Malvern, Pennsylvania, (ii) Dublin, Ireland and (iii) Germantown, Maryland for office and lab space and office equipment. The Company determines if an arrangement is a lease at inception or upon acquisition of previous arrangements through a merger. The arrangement is a lease if it conveys the right to the Company to control the use of identified property, plant, or equipment for a period of time in exchange for consideration. Lease terms vary based on the nature of operations. All leased facilities recorded on the unaudited consolidated balance sheet are classified as operating leases with remaining lease terms between 5 and 8 years .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twelve months or less that do not have a purchase option or extension that is reasonably certain to be exercised are not included in the right of use asset or lease liability on the Consolidated Balance Sheets. Lease expense is recognized on a straight-line basis over the lease term. As of June 30, 2023, undiscounted future lease payments for non-cancellable operating leases are as follows:
Lease payments
Remainder of 2023 $ 336
2024 690
2025 702
2026 724
2027 745
2028 and thereafter 1,897
Total lease payments 5,094
Less imputed interest ( 2,184 )
Total operating lease liability $ 2,910 As of June 30, 2023, the weighted average remaining lease term was 7 years and the weighted average discount rate was 17 % . As of June 30, 2022 , the weighted average remaining lease term was 6 years and the weighted average discount rate was 23 %. The components of the Company’s lease cost were as follows:
Three Months Ended June 30, Six Months Ended June 30,
2023 2022 2023 2022
Operating lease cost $ 70 $ 71 $ 140 $ 145
Short-term lease cost 1 35 36 73
Total lease cost $ 71 $ 106 $ 176 $ 218 Cash paid for amounts included in the measurement of lease liabilities, which is included in operating cash flows, was $ 192 and $ 187 for the six months ended June 30,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 of the following:
June 30, December 31,
2023 2022
Payroll and related costs $ 623 $ 656
Professional and consulting fees 966 789
Other research and development costs 536 593
Interest payable 362 94
Other 161 1
$ 2,648 $ 2,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11) Debt Credit Agreement The following table summarizes the components of the carrying value of the Company's credit agreement:
June 30, December 31,
2023 2022
Credit Agreement $ 10,000 $ 10,000
Payment of principal ( 5,744 ) ( 2,244 )
Unamortized deferred issuance costs — ( 828 )
Accrued amendment fee 378 —
Exit fee accretion 227 191
Total debt $ 4,861 $ 7,119
Current portion $ 4,861 $ 5,600
Long-term portion, net — 1,519 On May 29, 2020 (the “Credit Agreement Closing Date”), the Company entered into a $ 50,000 Credit Agreement (the “Credit Agreement”) by and among the Company, Wilmington Trust, National Association, in its capacity as the agent (“Agent”), and MAM Eagle Lender, LLC, as the lender (together with any other lenders under the Credit Agreement from time to time, collectively, the “Lenders”). The Credit Agreement provides for a term loan in the original principal amount of $ 10,000 (the “Tranche One Loans”) funded on the Credit Agreement Closing Date. Pursuant to the terms of the Credit Agreement, there are four additional tranches of term loans, in an aggregate original principal amount of $ 40,000 (the “Tranche Two Loans”, “Tranche Three Loans”, “Tranche Four Loans” and the “Tranche Five Loans”, and collectively with the Tranche One Loans, the “Term Loans” and each a “Term Loan”). As of June 30, 2023 , no funds have been drawn from the additional tranches and are not expected to be drawn in the future. The Term Loans will bear interest at a per annum rate equal to 13.5 %, with monthly, interest-only payments until the date that is three years prior to the Maturity Date (as defined below) (the “Amortization Date”). The maturity date of the Credit Agreement is May 29, 2025 , but may be extended to May 29, 2026 provided that the EBITDA (as defined in the Credit Agreement) for the consecutive twelve-month period ending on or immediately prior to May 29, 2022 is greater than $ 10,000 (such date, “Maturity Date”), which the Company did not achieve. Beginning on the Amortization Date, the Company was obligated to pay amortization payments (in addition to the interest stated above) on such date and each month thereafter in equal month installments of principal based on an amortization schedule of thirty-six months . Any unpaid principal amount of the Term Loans is due and payable on the Maturity Date. Subject to certain exceptions, the Company is required to make mandatory prepayments of the Term Loans, with the proceeds of asset sales, extraordinary receipts, debt issuances and specified other events. The Company may make voluntary prepayments in whole or in part, subject to a prepayment premium equal to (i) with respect to any prepayment paid on or prior to the third anniversary of the Tranche One Loan (or, in the case of each of the Tranche Two Loans, Tranche Three Loans, Tranche Four Loans or Tranche Five Loans, the third anniversary of the date each such loan is funded), the remaining scheduled payments of interest that would have accrued on the Term Loans being prepaid, repaid or accelerated, but that remained unpaid, in no event to be less than 5.0 % of the principal amount of the Term Loan being prepaid, and (ii) with respect to any prepayment paid after the third but prior to the fourth anniversary of the Tranche One Loan (or, in the case of each of the Tranche Two Loans, Tranche Three Loans, Tranche Four Loans or Tranche Five Loans, the fourth anniversary of the date each such loan is funded), 3.0 % of the principal amount of the Term Loan being prepaid. In addition, an exit fee will be due and payable upon prepayment or repayment of the Term Loans (including, without limitation, on the Maturity Date) equal to the lesser of 2.5 % of the sum of the aggregate principal amount of the Term Loans advanced or approved to be advanced by the Lenders and $ 700 ; provided that such exit fee will be equal to $ 700 if fee is paid in conjunction with a change of control that occurs in connection with the payoff or within 6 months thereof. As of June 30, 2023 , the Company will have to pay a 2.5 % exit fee, which is $ 250 at the current outstanding loan balance and is being accreted to the carrying amount of the debt using the effective interest method over the term of the loan. The Credit Agreement contains certain usual and customary affirmative and negative covenants, as well as financial covenants including a minimum liquidity requirement of $ 5,000 at all times (the “Minimum Liquidity Covenant”) and minimum EBITDA levels that the Company may need to satisfy on a quarterly basis beginning in September 2021, subject to borrowing levels. As of June 30, 2023, the Company was in compliance with the Minimum Liquidity Covenant as the minimum EBITDA criteria is not applicable until additional tranches are drawn. As of June 30, 2023, borrowings under the Credit Agreement are classified based on their schedule maturities. In connection with the Credit Agreement, the Company issued a warrant to MAM Eagle Lender, LLC to purchase 376 shares of the Company’s common stock, at an exercise price equal to $ 6,426.00 per share. See Note 13(c) for additional information. The warrant is exercisable through May 29, 2027 . The Company recorded debt issuance costs for the Credit Agreement of $ 1,496 plus the fair value of warrants of $ 1,423 , which were being amortized using the effective interest method over the term of Credit Agreement prior to Amendment No. 5 as noted below. Debt issuance cost amortization is included in interest expense within the Consolidated Statements of Operations. The Company recorded debt issuance cost amortization related to the Credit Agreement prior to Amendment No. 5 of $ 263 for both the three and six months ended June 30, 2023. The Company recorded debt issuance cost amortization related to the Credit Agreement of $ 209 and $ 421 for the three and six months ended June 30, 2022, respectively. On August 1, 2022, the Company entered into Amendment No. 1 and Waiver to Credit Agreement, or the Amendment, with MAM Eagle Lender. Pursuant to the terms of the Amendment, the lenders waived any default under the credit agreement (including the imposition of a default interest rate with respect to the default) resulting from our failure to comply with the Minimum Liquidity Covenant. In addition, the Amendment, among other items, (i) provides that 30 % of any cash proceeds received by the Company from certain potential strategic licensing transactions shall be used to prepay amounts outstanding under the credit agreement; and (ii) decreases the amount of cash the Company is required to maintain pursuant to the Minimum Liquidity Covenant to $ 3,000 for a period beginning on August 1, 2022, and ending on August 31, 2022, at which point the amount required pursuant to the Minimum Liquidity Covenant shall increase to $ 5,000 . On October 24, 2022, the Company entered into Amendment No. 2 and Waiver to Credit Agreement, or the Amendment, with MAM Eagle Lender. Pursuant to the terms of the Amendment, the Credit Agreement is amended such that the Company must repay the principal thereunder (i) on the first business day of each month until the Interest Payment Date on December 1, 2022, in equal monthly installments of principal based on an amortization schedule of 36 months, (ii) an additional payment of principal in the amount of $ 300 prior to December 31, 2022 and (iii) commencing on the Interest Payment Date on January 2, 2023 and on each Interest Payment Date thereafter until the obligations have been repaid in full, the principal amount of $ 500 . In addition, the Amendment decreases the minimum cash covenant the Company is required to maintain under the Credit Agreement to (i) $ 3,000 for the period beginning on October 1, 2022, and ending on November 30, 2022, (ii) $ 4,500 for the period beginning on December 1, 2022, and ending on February 28, 2023, and (iii) $ 4,000 from and after March 1, 2023. Further, the Company has agreed that prior to December 31, 2022, it shall not, without the prior written consent of the Lenders, make or permit any payment under its agreements with Alkermes. In consideration for the Amendment, the Company agreed to pay the Agent an amendment fee of $ 5 and the Lender an amendment fee of $ 200 . On December 1, 2022, the Company entered into Amendment No. 3 to Credit Agreement with MAM Eagle Lender. Pursuant to the terms of the amendment, the amendment decreases the minimum cash covenant the Company is required to maintain under the credit agreement to (a) from October 1, 2022 to December 6, 2022 to not be less than $ 3,000 at any time, (b) from December 7, 2022 to February 28, 2023 to not be less than $ 4,500 , and (c) from and after March 1, 2023 to not be less than $ 4,000 . In January 2023, the Company entered into Amendment No. 4 to Credit Agreement with MAM Eagle Lender. Pursuant to the terms of the amendment, the credit agreement was amended such that the Company must make (i) a payment of principal in the amount of $ 500 on January 3, 2023, (ii) a payment of principal in the amount of $ 300 on February 1, 2023 and March 1, 2023, and (iii) on the interest payment date on April 3, 2023 and on each interest payment date thereafter until the obligations are repaid in full, a payment in the principal amount of $ 500 . In addition, the amendment decreases the minimum cash covenant the Company is required to maintain under the credit agreement, or the Minimum Liquidity Covenant, to (i) $ 3,000 for the period beginning on October 1, 2022, and ending on December 6, 2022, (ii) $ 4,500 for the period beginning on December 7, 2022, and ending on January 10, 2023, (iii) $ 2,225 for the period beginning on January 11, 2023, and ending on February 28, 2023, and (iv) $ 3,000 from and after March 1, 2023. Further, the Company agreed that prior to April 30, 2023, it will not, without the prior written consent of MAM Eagle Lender, make or permit any payment under its agreements with Alkermes. On March 29, 2023, the Company entered into Amendment No. 5 and Consent to Credit Agreement whereby MAM Eagle Lender consented to the transactions contemplated by the Transfer Agreement (as defined above) and agreed to release and discharge any liens granted or held by the lenders in respect of the assets discussed in the Transfer Agreement. The parties also agreed to, among other things, amend the minimum liquidity covenants under the Credit Agreement to require that the Company maintains $ 2,500 of liquidity at all times. In connection with Amendment No. 5, the Company issued warrants to MAM Eagle Lender to purchase an aggregate of 785,026 shares of the Company’s common stock, par value $ 0.01 per share at an exercise price equal to $ 1.8951 per share. In connection with the Acquisition, the Company entered into a Forbearance Agreement, dated as of June 29, 2023, by and among the Company, the Lenders and the Agent, solely in its capacity as administrative and collateral agent for the Lenders, pursuant to which the Lenders agreed to forbear their rights to exercise any rights and remedies with respect to any default under the Credit Agreement, resulting from the Acquisition, for a period of up to 30 days following the closing of the Acquisition. On July 30, 2023, the parties amended the Forbearance Agreement to extend such deadline until October 31, 2023. As a result of Amendment No. 5, the Company performed a cash flow analysis to determine if the terms of the amended agreement were substantially different from those of the previous debt agreement. Due to the amendment fee and the fair value of the warrants issued, the Company concluded the terms are substantially changed in accordance with ASC 470-50, Debt – Modifications and Extinguishments . ASC 470-50 requires accounting for the amendment as a debt extinguishment and not a debt modification. The Company recorded a loss on debt extinguishment of $ 2,196 in the first quarter of 2023, which represents the difference between the net carrying value of the existing debt and the reacquisition cost of the amended terms of the agreement and is attributable to unamortized debt issuance costs, the fair value of the Amendment No. 5 warrants and the Amendment No.5 fee. Based on the terms of the amended agreement, as of June 30, 2023, the effective interest rate was 14.85 % , which takes into consideration the accretion of the exit fee. As a result of the liquidity conditions discussed in Note 2, the Company is not expected to be able to comply with the Minimum Liquidity Covenant, as amended, over the next twelve months without additional capital financing. If the Company is unable to maintain its Minimum Liquidity Covenant, it is reasonably possible that the Lenders could demand repayment of the borrowings under the Credit Agreement during the next twelve months. Bond Payable On March 22, 2022, TeraImmune entered into the 5 % Convertible Term Loan pursuant to which it borrowed an aggregate of $ 1,000 and accrued interest at a rate of 5 % per annum during the period from April 8, 2022 to the maturity date of November 30, 2022 , at which date the principal and accrued interest was to be paid in a lump sum. TeraImmune failed to repay the loan on the maturity date and, as a result, the note became subject to a default interest penalty of 20 % on the defaulted balance as of November 30, 2022. The bond is convertible into 83,128 shares of common stock and 1,858 Series X Preferred Shares of the Company. Accrued interest of $ 239 as of June 30, 2023 is included in the Accrued expenses and other current liabilities line on the balance sheet. See additional discussion in Note 5. Employee Promissory Notes In October 2022, TeraImmune entered into promissory note agreements for accrued salaries with its employees (the “Employee Promissory notes”). The Employee Promissory notes deferred the payment of salaries of all TeraImmune employees and management by between 20-50% until such time as defined in the note agreements. The Employee Promissory notes provide that if TeraImmune is unable to repay these notes by December 31, 2022, 5 % simple interest would be paid along with the accrued amounts of deferred compensation. As of June 30, 2023 , the Employee Promissory notes totaled $ 241 and is included in the Accrued expenses and other current liabilities line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a) Licenses and Supply Agreements NMB License In June 2017, the Company acquired the exclusive global rights to two novel neuromuscular blocking agents (“NMBs”) and a proprietary reversal agent from Cornell University (“Cornell”). The NMBs and reversal agent are referred to herein as the NMB Related Compounds. The NMB Related Compounds include one novel intermediate-acting NMB that has initiated Phase I clinical trials and two other agents, a novel short-acting NMB, and a rapid-acting reversal agent specific to these NMBs. The Company is obligated to make: (i) an annual license maintenance fee payment to Cornell in the remaining range of $ 70 to $ 125 until the first commercial sale of the NMB Related Compounds; and (ii) milestone payments to Cornell upon the achievement of certain milestones, up to a maximum, for each NMB Related Compound, of $ 5,000 for U.S. regulatory approval and commercialization milestones and $ 3,000 for European regulatory approval and commercialization milestones. The Company is obligated to pay Cornell royalties on net sales of the NMB Related Compound at a rate ranging from low to mid-single digits, depending on the applicable NMB Related Compounds and whether there is a valid patent claim in the applicable country, subject to an annual minimum royalty amount. Further, the Company reimburses Cornell for its ongoing patent costs related to prosecution and maintenance of the patents related to the Cornell patents for the NMB Related Compounds. Through June 30, 2023 , no such milestones have been achieved. HA FVIII TCR Agreement On August 5, 2019, TeraImmune entered into an exclusive worldwide license agreement (the “HA FVIII TCR Agreement”) with the Henry M. Jackson Foundation for the Advancement of Military Medicine, Inc. (“HJF”) for certain technologies used to create FVIII specific TCR or BAR expressing Tregs for human uses. Pursuant to the FVIII TCR Agreement, TeraImmune has paid a license royalty fee and annual royalties of $ 50 to HJF since September 2019. BML Agreement On August 26, 2019, TeraImmune entered into the non-exclusive Biological Materials License Agreement (“BML Agreement”) with the National Cancer Institute (“NCI”), a part of National Institute for Health (“NIH”), which is part of the U.S. Government Department of Health and Human Services. This agreement allows TeraImmune to use the pMSGV1 vector for the production of T cell products transduced with the retroviral vectors. Pursuant to the BMLA Agreement, TeraImmune has paid a license execution fee and annual royalties of $ 11 to NIH since August 2019. HA ODN Agreement On June 18, 2020, TeraImmune entered into an exclusive license agreement (the “HA ODN Agreement”) with National Institute of Allergy and Infectious Diseases (“NIAID”), a part of NIH. This license agreement allows TeraImmune to use the rights of patent for producing T cell populations enriched for stable regulatory Tregs aimed at developing Treg cell therapy for patients with hemophilia A who have inhibitory anti-FVIII auto-antibodies. Pursuant to the HA ODN Agreement, TeraImmune has paid a license royalty fee and annual royalties of $ 60 to NIAID since August 2020. The HA ODN Agreement also requires the payment of milestones and royalties upon the achievement of certain regulatory and commercialization milestones. iTreg Agreement On November 11, 2020, TeraImmune entered into an exclusive worldwide license agreement (the “iTreg Agreement”) with HJF for technology used for producing methods of induced regulatory T cells (“iTreg”) and the use of such technology in humans. The license was pending the status of provisional filing on the signing date, and TeraImmune agreed to take responsibility for the maintenance and prosecution of the Patent Rights in consultation with HJF on all strategic global filing and prosecution decisions. Under the iTreg Agreement, TeraImmune paid a license fee of $ 25 to HJF in December 2020. (b) Purchase Commitments As of June 30, 2023, the Company had outstanding non-cancelable and cancelable purchase commitments in the aggregate amount of $ 64 primarily related to goods and services from development activities. (c) Certain Compensation and Employment Agreements The Company is party to employment agreements with its named executive officers. As of June 30, 2023, these employment agreements provide for, among other things, annual base salary in an aggregate amount of not less than $ 1,067 , from that date through September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 xml:space="preserve">(13) Capital Structure (a) Common Stock On November 21, 2019, the Company separated from Societal CDMO as a result of a special dividend distribution of all the outstanding shares of its common stock to Societal CDMO shareholders. On the distribution date, each Societal CDMO shareholder received one share of Baudax Bio’s common stock for every two and one-half shares of Societal CDMO common stock held of record at the close of business on November 15, 2019. Upon the distribution, 6,712 shares of common stock were issued. The Company is authorized to issue 190,000,000 shares of common stock, with a par value of $ 0.01 per share. On March 1, 2022, the Company closed an underwritten public offering of 45,791 shares of its common stock, pre-funded warrants to purchase 41,929 shares of common stock at an exercise price of $ 0.40 per share and warrants to purchase 87,719 shares of common stock at an exercise price of $ 130.00 per share, as well as up to 13,158 additional shares of common stock and/or additional warrants to purchase up to 13,158 shares of common stock, which may be purchased pursuant to a 30-day option to purchase additional securities granted to H.C. Wainwright &amp; Co., LLC (the “Underwriter”) by the Company. The public offering price for each share of common stock and accompanying warrant to purchase one share of common stock was $ 114.00 , and the public offering price for each pre-funded warrant and accompanying warrant was $ 113.60 . As compensation to the Underwriter, the Company agreed to pay to the Underwriter a cash fee of 7.0 % of the gross proceeds, plus a cash management fee equal to 1.0 % of the gross proceeds and reimbursement of certain expenses and legal fees. The Company also issued to designees of the Underwriter warrants to purchase 5,263 shares of common stock at an exercise price of $ 142.50 per share. On February 28, 2022, the Underwriter partially exercised its option to purchase an additional 2,847 warrants. Net proceeds to the Company, after deducting underwriting discounts and commissions and offering expenses, was $ 8,791 . On May 17, 2022, the Company entered into a securities purchase agreement with institutional investors named therein, pursuant to which the Company agreed to issue and sell, in a registered direct offering (the “May 2022 Offering”), 41,152 shares of the Company’s common stock, par value $ 0.01 per share, and, in a concurrent private placement, warrants exercisable for up to an aggregate of 41,152 shares of Common Stock at a combined offering price of $ 48.60 per share and associated warrant. The warrants have an exercise price of $ 43.60 per share. Each warrant is exercisable for one share of common stock and was exercisable immediately upon issuance. The warrants will have a term of five years from the issuance date. As compensation to H.C. Wainwright &amp; Co., LLC as placement agent in connection with the offering, the Company agreed to pay to the placement agent a cash fee of 7.0 % of the aggregate gross proceeds raised in the offering, plus a management fee equal to 1.0 % of the gross proceeds raised in the offering and certain expenses. The Company also issued to designees of the placement agent warrants to purchase up to 6.0 % of the aggregate number of shares of common stock sold in the transactions, or warrants to purchase up to 2,469 shares of common stock. The placement agent warrants have substantially the same terms as the warrants, except that the placement agent warrants have an exercise price equal to 125% of the offering price per share (or $ 60.75 per share). The placement agent warrants will expire on May 17, 2027 . Net proceeds to the Company, after deducting underwriting discounts and commissions and offering expenses, was $ 1,720 . On September 1, 2022, the Company closed a best efforts public offering of: (i) 188,872 shares of its common stock, par value $ 0.01 per share and accompanying Series A-1 warrants (“Series A-1 warrants”) to purchase 188,872 shares of Common stock and Series A-2 warrants (“Series A-2 warrants”, and together with the Series A-1 warrants, “Series A warrants”) to purchase 188,872 shares of Common Stock, at a combined public offering price of $ 21.00 per share and Series A warrants and (ii) Series B pre-funded warrants (“Series B pre-funded warrants”) to purchase 106,607 shares of Common Stock and accompanying Series A-1 warrants to purchase 106,607 shares of Common Stock and Series A-2 warrants to purchase 106,607 shares of Common stock at a combined public offering price of $ 20.60 per Series B pre-funded warrant and Series A warrants, which is equal to the public offering price per share of Common Stock and accompanying Series A warrants less the $ 0.01 per share exercise price of each such Series B pre-funded warrant. The Series A warrants have an exercise price of $ 21.00 per share of Common Stock. The Series A-1 warrants are exercisable upon issuance and will expire five years from the date of issuance. The Series A-2 warrants are exercisable upon issuance and will expire thirteen months from the date of issuance. The exercise price of the Series A warrants is subject to adjustment for stock splits, reverse splits, and similar capital transactions as described in the Series A warrants. Subject to certain ownership limitations, the Series B pre-funded warrants are immediately exercisable and were exercised at a nominal consideration of $ 0.40 per share of Common Stock upon the closing of the transaction. As compensation to H.C. Wainwright &amp; Co., LLC, as the exclusive placement agent in connection with the Offering, the Company paid a cash fee of 7.0 % of the aggregate gross proceeds raised in the offering, plus a management fee equal to 1.0 % of the gross proceeds raised in the offering, and reimbursement of certain expenses and legal fees. The Company also issued to designees of the placement agent warrants to purchase up to 17,728 shares of common stock. The placement agent warrants have substantially the same terms as the Series A warrants, except that the placement agent warrants have an exercise price equal to $ 26.25 per share and expire on August 29, 2027 . Net proceeds to the Company, after deducting underwriting discounts and commissions and offering expenses, was $ 5,044 . On December 6, 2022 the Company closed a best efforts public offering of: (i) 54,787 shares of its common stock, par value $ 0.01 per share and accompanying Series A-3 warrants to purchase 54,787 shares of common stock and Series A-4 warrants to purchase 54,787 shares of common stock, at a combined public offering price of $ 4.795 per share and accompanying series A warrants and (ii) series C pre-funded warrants to purchase 988,000 shares of common stock and accompanying series A-3 warrants to purchase 988,000 shares of common stock and series A-4 warrants to purchase 988,000 shares of common stock at a combined public offering price of $ 4.785 per series C pre-funded warrant and accompanying series A warrants, which was equal to the public offering price per share of common stock and accompanying series A warrants less the $ 0.01 per share exercise price of each such series C pre-funded warrant. The series A warrants have an exercise price of $ 4.50 per share of common stock. The series A-3 warrants are exercisable upon issuance and will expire on December 6, 2027. The series A-4 warrants are exercisable upon issuance and will expire on January 8, 2024. The exercise price of the series A warrants is subject to adjustment for stock splits, reverse splits, and similar capital transactions as described in the Series A Warrants. The Series C prefunded warrants have been exercised in full as of December 31, 2022. As compensation to H.C. Wainwright &amp; Co., LLC as the exclusive placement agent in connection with the offering, the Company paid the placement agent a cash fee of 7.0 % of the aggregate gross proceeds raised in the offering, plus a management fee equal to 1.0 % of the gross proceeds raised in the offering, and reimbursement of certain expenses and legal fees. The Company also issued to designees of the placement agent warrants to purchase up to 62,567 shares of common stock. The Placement Agent Warrants have substantially the same terms as the series A warrants, except that the placement agent warrants have an exercise price equal to $ 5.99375 per share and expire on December 2, 2027 . Net proceeds to the Company, after deducting underwriting discounts and commissions and offering expenses, was $ 3,916 . On May 1, 2023 the Company closed a best efforts public offering of: (i) 1,326,175 shares of its common stock, par value $ 0.01 per share and accompanying Series A-5 warrants to purchase 1,326,175 shares of Common stock and Series A-6 warrants to purchase 1,326,175 shares of common stock, at a combined public offering price of $ 1.15 per share and accompanying Series A warrants and (ii) Series D pre-funded warrants to purchase 2,152,087 shares of common stock and accompanying Series A-5 warrants to purchase 2,152,087 shares of common stock and Series A-6 warrants to purchase 2,152,087 shares of common stock at a combined public offering price of $ 1.14 per Series D pre-funded warrant and accompanying Series A warrants, which is equal to the public offering price per share of Common Stock and accompanying Series A warrants less the $ 0.01 per share exercise price of each such Series D pre-funded warrant. The Series A warrants have an exercise price of $ 1.15 per share of common stock. The Series A-5 warrants are exercisable upon issuance and will expire on May 1, 2028. The Series A-6 warrants are exercisable upon issuance and will expire on November 1, 2024. Subject to certain ownership limitations described in the Series D pre-funded warrants, the Series D pre-funded warrants were immediately exercisable and were fully exercised at a nominal consideration of $0.01 per share of common stock upon closing. As compensation to H.C. Wainwright &amp; Co., LLC, as the exclusive placement agent in connection with the offering, the Company paid the placement agent a cash fee of 7.0 % of the aggregate gross proceeds raised in the offering, plus a management fee equal to 1.0 % of the gross proceeds raised in the offering, and reimbursement of certain expenses and legal fees. The Company also issued to designees of the placement agent warrants to purchase up to 208,696 shares of common stock. These warrants have substantially the same terms as the Series A warrants, except that the placement agent warrants have an exercise price equal to $ 1.4375 per share and expire on April 26, 2028 . Net proceeds to the Company, after deducting underwriting discounts and commissions and offering expenses, was $ 3,257 . (b) Preferred Stock The Company is authorized to issue 10,000,000 shares of preferred stock, with a par value of $ 0.01 per share. As of June 30, 2023 , there were 20,066 shares of Preferred Stock issued and outstanding. On September 19, 2022, the board of directors of the Company declared a dividend of one one-thousandth (1/1,000th) of a share of Series B Preferred Stock, par value $ 0.01 per share (“Series B Preferred Stock”), for each outstanding share of the Company’s common stock, par value $ 0.01 per share to shareholders of record on September 29, 2022 (the “Record Date”). The shares of Series B Preferred Stock were distributed to such recipients on October 3, 2022. Each share of Series B Preferred Stock entitles the holder thereof to 1,000,000 votes per share. The outstanding shares of Series B Preferred Stock vote together with the outstanding shares of Common Stock of the Company as a single class exclusively with respect to (1) any proposal to adopt an amendment to the Company’s Amended and Restated Articles of Incorporation, as amended, to reclassify the outstanding shares of common stock into a smaller number of shares of common stock at a ratio specified in or determined in accordance with the terms of such amendment (the “Reverse Stock Split”) and (2) any proposal to adjourn any meeting of shareholders called for the purpose of voting on the Reverse Stock Split. The Series B Preferred Stock will not be entitled to vote on any other matter, except to the extent required under the Pennsylvania Business Corporation Law . In September 2022, 20,003.745 shares of Series B Preferred Stock were declared as a stock dividend and issued on October 3, 2022. On November 3, 2022, all of our outstanding shares of Series B Preferred Stock were redeemed for nominal consideration pursuant to the terms of the Series B Preferred Stock. Non-voting Convertible Preferred Stock In connection with the acquisition of TeraImmune, the Company issued 27,089.719 shares of Series X Preferred Stock (including 7,024 escrow shares). Holders of Series X Preferred Shares are not entitled to vote except for specific corporate matters including (i) changes to the rights and preferences of the Series X Preferred Stock, (ii) issuance of additional Series X Preferred Stock, and (iii) enter into a fundamental transaction such as a sale of the Company. Other key provisions of the Series X Preferred Stock are as follows: • Conversion - upon obtaining shareholder approval, each share of Series X Preferred Stock will automatically convert into 1,000 shares of common stock, subject to beneficial ownership limitations. • Dividends - Series X Preferred Stock participates in any dividends with common shareholders on an as-converted basis. • Liquidation - The Series X Preferred Stock ranks on parity with our common stock upon any liquidation, dissolution or winding up of the Company. • Redemption - In the event the Company is unable to obtain an affirmative shareholder vote to permit conversion, each holder of Series X Preferred Stock may elect, at the holder’s option, to have the shares of Series X Preferred Stock be redeemed by the Company and equal to the estimated fair value of the Series X Preferred Stock share at the time of redemption. Due to this redemption feature, the Series X Preferred Stock has been classified within temporary equity on the consolidated balance sheet at June 30, 2023. (c) Warrants On May 29, 2020, in connection with the Credit Agreement, the Company issued a warrant to MAM Eagle Lender, LLC to purchase 376 shares of common stock, at an exercise price equal to $ 6,426.00 per share (see Note 11). On October 19, 2020, the Company entered into Warrant Exchange Agreements (each, an “Exchange Agreement”) with certain holders (each, a “Holder”) of the Company’s outstanding March Series A Warrants and March Series B Warrants. Pursuant to the Exchange Agreements, the Holders, at their election, agreed to a cashless exchange of either all of their March Series A Warrants or March Series B Warrants, in each case for 0.2 shares of the Company’s common stock per warrant (rounded up to the nearest whole share) (the “Exchange”). The Company issued 848 shares of its common stock to the participating Holders as a result of the Exchange. As a result of the Exchange, pursuant to certain price adjustment provisions in the warrants, the exercise price of each of the March Series A Warrants or March Series B Warrants (including warrants held by holders not participating in the Exchange) that were not exchanged were adjusted to $ 1.8951 , for each share of common stock underlying such warrant. Pursuant to the Exchange Agreements, any outstanding warrant held by a Holder participating in the Exchange (i) was amended to remove certain anti-dilution and variable pricing protections and (ii) in the case of March Series A Warrants not exchanged by a participating Holder, was amended to adjust the expiration date of such March Series A Warrants to April 26, 2021 (which is the expiration date of the March Series B Warrants). The March Series A and Series B warrants were liability classified prior to the Exchange because they contained anti-dilution provisions that did not meet the standard definition of anti-dilution provisions. The Company recorded a mark-to-market adjustment to record the March Series A and Series B warrant at their fair values immediately prior to the Exchange and then reclassified the remaining balance of $ 21,858 to equity as a result of the issuance of shares and the removal of the anti-dilution and variable pricing protections in the Exchange. On January 21, 2021, the Company entered into an agreement with an institutional investor, pursuant to which the Company agreed to issue and sell, in an offering (the “January Offering”), warrants exercisable for an aggregate of 7,358 shares of common stock of the Company (the “January Warrants”) at an offering price of $ 175.00 per warrant in exchange for the exercise of the institutional investor’s existing December Series A warrants that were issued to them on December 21, 2020, at an exercise price of $ 1,652.00 per warrant. The January Warrants have an exercise price of $ 2,240.00 per share. As compensation to the Placement Agent, in connection with the January Offering, the Company agreed to pay to the Placement Agent a cash fee of 6.0 % of the aggregate gross proceeds raised in the January Offering (including the proceeds relating to the exercise of the December Series A Warrants), plus a management fee equal to 1.0 % of the gross proceeds raised in the January Offering (including the proceeds relating to the exercise of the December Series A Warrants) and reimbursement of certain expenses and legal fees. The Company also issued to designees of the Placement Agent warrants to purchase 441 shares of common stock (the “January Placement Agent Warrants”) at an exercise price of $ 2,800.00 per share. On August 24, 2022, the Company entered into warrant amendment agreements (the “Warrant Amendment Agreements”) with certain holders of the Company’s (i) Series A Warrants to purchase 7,234 shares of common stock with an exercise price of $ 1,680.00 per share, (ii) Warrants to purchase 7,358 shares of common stock with an exercise price of $ 2,240.00 per share, (iii) Warrants to purchase 10,021 shares of common stock with an exercise price of $ 1,260.00 per share, (iv) Warrants to purchase 9,062 shares of common stock with an exercise price of $ 448.00 per share, and (v) Warrants to purchase 88,615 shares of common stock with an exercise price of $ 130.00 per share (the “Existing Warrants”). Under the Warrant Amendment Agreements, the Company agreed to amend the Existing Warrants by lowering the exercise price of the Existing Warrants to $ 23.92 per share. The warrant modification resulted in an increase in the fair value of warrants of $ 1,151 . Subsequent to the warrant amendment, the Company issued 2,875 shares of common stock upon exercise of a portion of the amended warrants for net proceeds of $ 69 . On December 2, 2022, the Company entered into a warrant amendment agreement (the “December Warrant Amendment Agreement”) with a certain holder of the Company’s (i) warrants to purchase 7,234 shares of common stock with an exercise price of $ 23.92 per share, (ii) warrants to purchase 7,358 shares of common stock with an exercise price of $ 23.92 per share, (iii) warrants to purchase 6,013 shares of common stock with an exercise price of $ 23.92 per share, (iv) Warrants to purchase 5,143 shares of common stock with an exercise price of $ 23.92 per share, (v) warrants to purchase 48,246 shares of common stock with an exercise price of $ 23.92 per share, (vi) Series A-1 warrants to purchase 14,404 shares of common stock with an exercise price of $ 43.60 per share, (vii) Series A-2 warrants to purchase 142,858 shares of common stock with an exercise price of $ 21.00 per share and (viii) warrants to purchase 142,858 shares of common stock with an exercise price of $ 21.00 per share (collectively, the “December Existing Warrants”). Under the December Warrant Amendment Agreement, the Company (i) agreed to amend the December Existing Warrants by lowering the exercise price of the December Existing Warrants to $ 4.50 per share and (ii) amend the expiration date of the December Existing Warrants to December 6, 2027 , in each case effective on December 6, 2022. The warrant modification resulted in an increase in the fair value of warrants of $ 746 . In January 2023, the Company issued 961,787 shares of common stock upon the exercise of warrants for proceeds of $ 4,328 . In March 2023, in connection with Amendment No. 5, the Company issued warrants to MAM Eagle Lender to purchase an aggregate of 785,026 shares of the Company’s common stock, par value $ 0.01 per share at an exercise price equal to $ 1.8951 per share. As of June 30, 2023, the Company had the following warrants outstanding to purchase shares of the Company’s common stock:
Number of Shares Exercise Price per Share Expiration Date
March Series A Warrants 15 $ 1.8951 March 26, 2025
MAM Eagle Lender Warrant 376 $ 6,426.00 May 29, 2027
November Series A Warrants 7,234 $ 4.50 December 6, 2027
November Placement Warrants 433 $ 2,073.75 November 24, 2025
December Placement Warrants 441 $ 2,038.75 December 18, 2025
January Warrants 7,358 $ 4.50 December 6, 2027
January Placement Warrants 441 $ 2,800.00 January 21, 2026
February Placement Warrants 471 $ 2,800.00 February 8, 2026
May Warrants 4,008 $ 23.924 June 1, 2027
May Warrants, repriced 6,013 $ 4.50 December 6, 2027
May Placement Warrants 601 $ 1,487.50 May 31, 2026
December 2021 Warrants 3,918 $ 23.924 June 27, 2027
December 2021 Warrants, repriced 5,143 $ 4.50 December 6, 2027
December 2021 Placement Agent 724 $ 448.00 December 27, 2026
March 2022 Warrants 1,952 $ 130.00 March 1, 2027
March 2022 Warrants, repriced 37,492 $ 23.924 March 1, 2027
March 2022A Warrants, repriced 48,246 $ 4.50 December 6, 2027
March 2022 Underwriter Warrants 5,263 $ 142.50 February 24, 2027
May 2022 Warrants 26,748 $ 43.60 May 19, 2027
May 2022 Warrants, repriced 14,404 $ 4.50 December 6, 2027
May 2022 Placement Agent 2,469 $ 60.752 May 17, 2027
August 2022 Series A-1 Warrants 152,612 $ 21.00 September 1, 2027
August 2022 Series A-1 Warrants, repriced 142,858 $ 4.50 December 6, 2027
August 2022 Series A-2 Warrants 152,612 $ 21.00 October 2, 2023
August 2022 Series A-2 Warrants, repriced 142,858 $ 4.50 December 6, 2027
August 2022 Placement Agent 17,728 $ 26.25 August 29, 2027
December 2022 Series A-3 Warrants 1,042,787 $ 4.50 December 6, 2027
December 2022 Placement Agent 62,567 $ 5.99375 December 2, 2027
MAM Eagle Lender Amendment No. 5 785,026 $ 1.89510 March 29, 2033
April 2023 Series A-5 Warrants 3,478,262 $ 1.15 May 1, 2028
April 2023 Series A-6 Warrants 3,478,262 $ 1.15 November 1, 2024
April 2023 Placement Agent Warrants 208,696 $ 1.43750 April 26, 2028 With the exception of the March Series A Warrants to purchase 15 shares of common stock related to the public offering and held by non-participating investors in the Exchange that are liability classified as they contain antidilution provisions that do not meet the standard definition of antidilution provisions, the remaining warrants outstanding are equity classified. As of June 30, 2023 the liability warrants had a nominal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6</v>
      </c>
      <c r="C3" s="6" t="n">
        <v>5259</v>
      </c>
    </row>
    <row r="4">
      <c r="A4" s="4" t="inlineStr">
        <is>
          <t>Prepaid expenses and other current assets</t>
        </is>
      </c>
      <c r="B4" s="5" t="n">
        <v>444</v>
      </c>
      <c r="C4" s="5" t="n">
        <v>303</v>
      </c>
    </row>
    <row r="5">
      <c r="A5" s="4" t="inlineStr">
        <is>
          <t>Current assets of discontinued operation</t>
        </is>
      </c>
      <c r="B5" s="5" t="n">
        <v>0</v>
      </c>
      <c r="C5" s="5" t="n">
        <v>785</v>
      </c>
    </row>
    <row r="6">
      <c r="A6" s="4" t="inlineStr">
        <is>
          <t>Total current assets</t>
        </is>
      </c>
      <c r="B6" s="5" t="n">
        <v>1860</v>
      </c>
      <c r="C6" s="5" t="n">
        <v>6347</v>
      </c>
    </row>
    <row r="7">
      <c r="A7" s="4" t="inlineStr">
        <is>
          <t>Property and equipment, net</t>
        </is>
      </c>
      <c r="B7" s="5" t="n">
        <v>3781</v>
      </c>
      <c r="C7" s="5" t="n">
        <v>9</v>
      </c>
    </row>
    <row r="8">
      <c r="A8" s="4" t="inlineStr">
        <is>
          <t>Right-of-use asset</t>
        </is>
      </c>
      <c r="B8" s="5" t="n">
        <v>2939</v>
      </c>
      <c r="C8" s="5" t="n">
        <v>854</v>
      </c>
    </row>
    <row r="9">
      <c r="A9" s="4" t="inlineStr">
        <is>
          <t>Intangible asset, net</t>
        </is>
      </c>
      <c r="B9" s="5" t="n">
        <v>3500</v>
      </c>
      <c r="C9" s="5" t="n">
        <v>0</v>
      </c>
    </row>
    <row r="10">
      <c r="A10" s="4" t="inlineStr">
        <is>
          <t>Goodwill</t>
        </is>
      </c>
      <c r="B10" s="5" t="n">
        <v>9236</v>
      </c>
      <c r="C10" s="5" t="n">
        <v>2127</v>
      </c>
    </row>
    <row r="11">
      <c r="A11" s="4" t="inlineStr">
        <is>
          <t>Non-current assets of discontinued operation</t>
        </is>
      </c>
      <c r="B11" s="5" t="n">
        <v>0</v>
      </c>
      <c r="C11" s="5" t="n">
        <v>695</v>
      </c>
    </row>
    <row r="12">
      <c r="A12" s="4" t="inlineStr">
        <is>
          <t>Total assets</t>
        </is>
      </c>
      <c r="B12" s="5" t="n">
        <v>21316</v>
      </c>
      <c r="C12" s="5" t="n">
        <v>10032</v>
      </c>
    </row>
    <row r="13">
      <c r="A13" s="3" t="inlineStr">
        <is>
          <t>Current liabilities:</t>
        </is>
      </c>
      <c r="B13" s="4" t="inlineStr">
        <is>
          <t xml:space="preserve"> </t>
        </is>
      </c>
      <c r="C13" s="4" t="inlineStr">
        <is>
          <t xml:space="preserve"> </t>
        </is>
      </c>
    </row>
    <row r="14">
      <c r="A14" s="4" t="inlineStr">
        <is>
          <t>Accounts payable</t>
        </is>
      </c>
      <c r="B14" s="5" t="n">
        <v>5828</v>
      </c>
      <c r="C14" s="5" t="n">
        <v>3198</v>
      </c>
    </row>
    <row r="15">
      <c r="A15" s="4" t="inlineStr">
        <is>
          <t>Accrued expenses and other current liabilities</t>
        </is>
      </c>
      <c r="B15" s="5" t="n">
        <v>2648</v>
      </c>
      <c r="C15" s="5" t="n">
        <v>2133</v>
      </c>
    </row>
    <row r="16">
      <c r="A16" s="4" t="inlineStr">
        <is>
          <t>Current portion of long-term debt, net</t>
        </is>
      </c>
      <c r="B16" s="5" t="n">
        <v>4861</v>
      </c>
      <c r="C16" s="5" t="n">
        <v>5600</v>
      </c>
    </row>
    <row r="17">
      <c r="A17" s="4" t="inlineStr">
        <is>
          <t>Current portion of operating lease liability</t>
        </is>
      </c>
      <c r="B17" s="5" t="n">
        <v>614</v>
      </c>
      <c r="C17" s="5" t="n">
        <v>231</v>
      </c>
    </row>
    <row r="18">
      <c r="A18" s="4" t="inlineStr">
        <is>
          <t>Contingent consideration</t>
        </is>
      </c>
      <c r="B18" s="5" t="n">
        <v>260</v>
      </c>
      <c r="C18" s="5" t="n">
        <v>0</v>
      </c>
    </row>
    <row r="19">
      <c r="A19" s="4" t="inlineStr">
        <is>
          <t>Convertible bond payable</t>
        </is>
      </c>
      <c r="B19" s="5" t="n">
        <v>1000</v>
      </c>
      <c r="C19" s="5" t="n">
        <v>0</v>
      </c>
    </row>
    <row r="20">
      <c r="A20" s="4" t="inlineStr">
        <is>
          <t>Derivative instrument</t>
        </is>
      </c>
      <c r="B20" s="5" t="n">
        <v>5246</v>
      </c>
      <c r="C20" s="5" t="n">
        <v>0</v>
      </c>
    </row>
    <row r="21">
      <c r="A21" s="4" t="inlineStr">
        <is>
          <t>Current liabilities of discontinued operation</t>
        </is>
      </c>
      <c r="B21" s="5" t="n">
        <v>0</v>
      </c>
      <c r="C21" s="5" t="n">
        <v>10298</v>
      </c>
    </row>
    <row r="22">
      <c r="A22" s="4" t="inlineStr">
        <is>
          <t>Total current liabilities</t>
        </is>
      </c>
      <c r="B22" s="5" t="n">
        <v>20457</v>
      </c>
      <c r="C22" s="5" t="n">
        <v>21460</v>
      </c>
    </row>
    <row r="23">
      <c r="A23" s="4" t="inlineStr">
        <is>
          <t>Long-term debt, net</t>
        </is>
      </c>
      <c r="B23" s="5" t="n">
        <v>0</v>
      </c>
      <c r="C23" s="5" t="n">
        <v>1519</v>
      </c>
    </row>
    <row r="24">
      <c r="A24" s="4" t="inlineStr">
        <is>
          <t>Long-term operating lease liability</t>
        </is>
      </c>
      <c r="B24" s="5" t="n">
        <v>2296</v>
      </c>
      <c r="C24" s="5" t="n">
        <v>585</v>
      </c>
    </row>
    <row r="25">
      <c r="A25" s="4" t="inlineStr">
        <is>
          <t>Deferred Tax Liability</t>
        </is>
      </c>
      <c r="B25" s="5" t="n">
        <v>202</v>
      </c>
      <c r="C25" s="5" t="n">
        <v>0</v>
      </c>
    </row>
    <row r="26">
      <c r="A26" s="4" t="inlineStr">
        <is>
          <t>Other long-term liabilities</t>
        </is>
      </c>
      <c r="B26" s="4" t="inlineStr">
        <is>
          <t xml:space="preserve"> </t>
        </is>
      </c>
      <c r="C26" s="5" t="n">
        <v>13</v>
      </c>
    </row>
    <row r="27">
      <c r="A27" s="4" t="inlineStr">
        <is>
          <t>Non-current liabilities of discontinued operation</t>
        </is>
      </c>
      <c r="B27" s="5" t="n">
        <v>0</v>
      </c>
      <c r="C27" s="5" t="n">
        <v>10697</v>
      </c>
    </row>
    <row r="28">
      <c r="A28" s="4" t="inlineStr">
        <is>
          <t>Total liabilities</t>
        </is>
      </c>
      <c r="B28" s="5" t="n">
        <v>22955</v>
      </c>
      <c r="C28" s="5" t="n">
        <v>34274</v>
      </c>
    </row>
    <row r="29">
      <c r="A29" s="4" t="inlineStr">
        <is>
          <t>Commitments and contingencies (Note 12)</t>
        </is>
      </c>
      <c r="B29" s="4" t="inlineStr">
        <is>
          <t xml:space="preserve"> </t>
        </is>
      </c>
      <c r="C29" s="4" t="inlineStr">
        <is>
          <t xml:space="preserve"> </t>
        </is>
      </c>
    </row>
    <row r="30">
      <c r="A30" s="3" t="inlineStr">
        <is>
          <t>Shareholders' (deficit) equity:</t>
        </is>
      </c>
      <c r="B30" s="4" t="inlineStr">
        <is>
          <t xml:space="preserve"> </t>
        </is>
      </c>
      <c r="C30" s="4" t="inlineStr">
        <is>
          <t xml:space="preserve"> </t>
        </is>
      </c>
    </row>
    <row r="31">
      <c r="A31" s="4" t="inlineStr">
        <is>
          <t>Preferred stock, $0.01 par value. Authorized, 10,000,000 shares; issued and outstanding, 0 shares at June 30, 2023 and December 31, 2022</t>
        </is>
      </c>
      <c r="B31" s="5" t="n">
        <v>0</v>
      </c>
      <c r="C31" s="5" t="n">
        <v>0</v>
      </c>
    </row>
    <row r="32">
      <c r="A32" s="4" t="inlineStr">
        <is>
          <t>Common stock, $0.01 par value. Authorized, 190,000,000 shares; issued and outstanding, 6,961,867 shares at June 30, 2023 and 1,623,913 shares at December 31, 2022</t>
        </is>
      </c>
      <c r="B32" s="5" t="n">
        <v>70</v>
      </c>
      <c r="C32" s="5" t="n">
        <v>16</v>
      </c>
    </row>
    <row r="33">
      <c r="A33" s="4" t="inlineStr">
        <is>
          <t>Additional paid-in capital</t>
        </is>
      </c>
      <c r="B33" s="5" t="n">
        <v>176126</v>
      </c>
      <c r="C33" s="5" t="n">
        <v>166646</v>
      </c>
    </row>
    <row r="34">
      <c r="A34" s="4" t="inlineStr">
        <is>
          <t>Accumulated deficit</t>
        </is>
      </c>
      <c r="B34" s="5" t="n">
        <v>-186875</v>
      </c>
      <c r="C34" s="5" t="n">
        <v>-190904</v>
      </c>
    </row>
    <row r="35">
      <c r="A35" s="4" t="inlineStr">
        <is>
          <t>Total shareholders' deficit</t>
        </is>
      </c>
      <c r="B35" s="5" t="n">
        <v>-10679</v>
      </c>
      <c r="C35" s="5" t="n">
        <v>-24242</v>
      </c>
    </row>
    <row r="36">
      <c r="A36" s="4" t="inlineStr">
        <is>
          <t>Total liabilities, non-voting convertible preferred stock and shareholders' deficit</t>
        </is>
      </c>
      <c r="B36" s="5" t="n">
        <v>21316</v>
      </c>
      <c r="C36" s="5" t="n">
        <v>10032</v>
      </c>
    </row>
    <row r="37">
      <c r="A37" s="4" t="inlineStr">
        <is>
          <t>Series X Non-Voting Convertible Preferred Stock [Member]</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X non-voting convertible preferred stock, $0.01 par value, Authorized, 27,090 shares; issued and outstanding 20,066 shares at June 30, 2023</t>
        </is>
      </c>
      <c r="B39" s="6" t="n">
        <v>904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4) Stock-Based Compensation The Baudax Bio 2019 Equity Incentive Plan The Company adopted the Baudax Bio 2019 Plan that allows for the grant of stock options, stock appreciation rights and stock awards for an initial total of 2,142 shares of common stock. On December 1 st of each year, pursuant to the “Evergreen” provision of the Baudax Bio 2019 Plan, the number of shares available under the plan shall be increased by an amount equal to 5 % of the outstanding common stock on December 1 st of that year or such lower amount as determined by the Board of Directors. The total number of shares authorized for issuance under the Baudax Bio 2019 Plan as of June 30, 2023 is 31,581 shares. As of June 30, 2023, 19,220 shares are available for future grants under the Baudax Bio 2019 Plan. Stock Options: Stock options are exercisable generally for a period of 10 years from the date of grant and generally vest over four years . There were no options granted during the six months ended June 30, 2023 or 2022. The following table summarizes Baudax Bio stock option activity during the six months ended June 30, 2023:
Number of Weighted Weighted
Balance, December 31, 2022 1,939 $ 3,525.88 6.5 years
Expired/forfeited/cancelled ( 402 ) $ 3,875.35
Balance, June 30, 2023 1,537 $ 3,434.48 7.7 years
Vested 1,204 $ 3,513.14 7.6 years
Vested and expected to vest 1,537 $ 3,434.48 7.7 years Included in the table above are 28 stock options outstanding as of June 30, 2023 that were granted outside of the plan. The grants were made pursuant to the Nasdaq inducement grant exception in accordance with Nasdaq Listing Rule 5635(c)(4). Restricted Stock Units (RSUs): The following table summarizes Baudax Bio RSUs activity during the six months ended June 30, 2023:
Number of Weighted
Balance, December 31, 2022 10,611 $ 116.81
Granted — —
Vested and settled ( 7,558 ) 3.41
Expired/forfeited/cancelled ( 386 ) 1,318.71
Balance, June 30, 2023 2,667 $ 150.34
Expected to vest 2,667 Included in the table above are 2 shares of time-based RSUs outstanding as of June 30, 2023 that were granted outside of the plan. The grants were made pursuant to the Nasdaq inducement grant exception in accordance with Nasdaq Listing Rule 5635(c)(4). Stock-Based Compensation Expense: Stock-based compensation expense from continuing operations for the six months ended June 30, 2023 and 2022 was $ 389 and $ 786 , respectively. As of June 30, 2023, there was $ 444 of unrecognized compensation expense related to unvested options and time-based RSUs that are expected to vest and will be expensed over a weighted average period of 0.7 years. The aggregate intrinsic value represents the total amount by which the fair value of the common stock subject to options exceeds the exercise price of the related options. As of June 30, 2023 , there was no aggregate intrinsic value of the vested and unvested options. The TeraImmune 2019 Equity Plan In 2019, TeraImmune adopted the TeraImmune 2019 Stock Option and Restricted Stock Plan (the “TeraImmune 2019 Plan”) that provides for the granting of incentive stock options, non-statutory stock options and restricted stock awards. As of June 30, 2023 , there were no shares available for future issuance. The TeraImmune 2019 Plan was assumed by the Company through the Merger Agreement. Under the terms of the Merger Agreement, all options to purchase or acquire shares of TeraImmune held by continuing employees (as defined in the Merger Agreement) were assumed by the Company and converted into options to purchase shares of common stock and Series X Preferred Stock on the same terms and conditions as applied to such options and restricted stock awards immediately prior to the Acquisition. Stock Options: Options generally vest and become exercisable over two years and expire seven years from the date of grant. The weighted average grant-date fair value of the options awarded to employees during the six months ended June 30, 2023 was $ 0.24 . Under the TeraImmune 2019 Plan, the fair value of the options was estimated on the date of grant using a Black-Scholes option pricing model with the following weighted average assumptions:
June 30,
2023
Expected option life 5.6 years
Expected volatility 105 %
Risk-free interest rate 4.38 %
Expected dividend yield — The following table summarizes the stock option activity during the six months ended June 30, 2023:
Number of Weighted Weighted
Balance, December 31, 2022 — $ — —
Granted 973,287 $ 2.37 5.6 years
Expired/forfeited/cancelled — $ —
Balance, June 30, 2023 973,287 $ 2.37 5.6 years
Vested 202,384 $ 2.15 3.8 years
Vested and expected to vest 973,287 $ 2.37 5.6 years Stock-Based Compensation Expense: There was no stock-based compensation expense for the six months ended June 30, 2023. As of June 30, 2023 , there was $ 182 of unrecognized compensation expense related to unvested options that are expected to vest and will be expensed over a weighted average period of 2.7 years. The aggregate intrinsic value represents the total amount by which the fair value of the common stock subject to options exceeds the exercise price of the related options. As of June 30, 2023 , there was no aggregate intrinsic value of the vested and unvested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3</t>
        </is>
      </c>
    </row>
    <row r="3">
      <c r="A3" s="3" t="inlineStr">
        <is>
          <t>Retirement Benefits [Abstract]</t>
        </is>
      </c>
      <c r="B3" s="4" t="inlineStr">
        <is>
          <t xml:space="preserve"> </t>
        </is>
      </c>
    </row>
    <row r="4">
      <c r="A4" s="4" t="inlineStr">
        <is>
          <t>Retirement Plan</t>
        </is>
      </c>
      <c r="B4" s="4" t="inlineStr">
        <is>
          <t xml:space="preserve">(15) Retirement Plan The Company has a voluntary 401(k) Savings Plan (the “401(k) Plan”) in which all employees are eligible to participate. The Company’s policy is to match 100 % of the employee contributions up to a maximum of 5 % of employee compensation. Total Company contributions to the 401(k) plan for the three months ended June 30, 2023 and 2022 were $ 27 and $ 32 , respectively. Total Company contributions to the 401(k) plan for the six months ended June 30, 2023 and 2022 were $ 58 and $ 149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a) Basis of Presentatio n and Principles of Consolidation The accompanying unaudited consolidated financial statements of the Company and its subsidiaries have been prepared in accordance with U.S. generally accepted accounting principles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unaudited consolidated financial statements include all normal and recurring adjustments (which consist primarily of accruals, estimates and assumptions that impact the financial statements) considered necessary to present fairly the Company’s results for the interim periods. The Consolidated Balance Sheet as of December 31, 2022 has been derived from audited financial statements. Operating results for the three and six months ended June 30, 2023 are not necessarily indicative of the results that may be expected for the full year ending December 31, 2023. The Company’s consolidated financial statements include the accounts of the Company and its wholly-owned subsidiaries. All intercompany accounts and transactions have been eliminated. The accompanying unaudited interim consolidated financial statements should be read in conjunction with the annual audited financial statements and related notes as of and for the year ended December 31, 2022 included in the Company’s Form 10-K.</t>
        </is>
      </c>
    </row>
    <row r="5">
      <c r="A5" s="4" t="inlineStr">
        <is>
          <t>Use of Estimates</t>
        </is>
      </c>
      <c r="B5" s="4" t="inlineStr">
        <is>
          <t>(b) Use of Estimates The preparation of unaudited consolidated financial statements and the notes to th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Cash and Cash Equivalents</t>
        </is>
      </c>
      <c r="B6" s="4" t="inlineStr">
        <is>
          <t xml:space="preserve">(c) Cash and Cash Equivalents Cash and cash equivalents represent cash in banks and highly liquid short-term investments that have maturities of three months or less when acquired to be cash equivalents. These highly liquid short-term investments are both readily convertible to known amounts of cash and so near to their maturity that they present insignificant risk of changes in value because of the changes in interest rates . </t>
        </is>
      </c>
    </row>
    <row r="7">
      <c r="A7" s="4" t="inlineStr">
        <is>
          <t>Property and Equipment</t>
        </is>
      </c>
      <c r="B7" s="4" t="inlineStr">
        <is>
          <t>(d) Property and Equipment Property and equipment are recorded at cost less accumulated depreciation. Depreciation is computed using the straight-line method over the estimated useful lives of the assets, which are as follows: three to seven years for furniture and office equipment; three years for computer and software; three to seven years for manufacturing equipment; and the shorter of the remaining lease term or useful life for leasehold improvements. Repairs and maintenance costs are expensed as incurred.</t>
        </is>
      </c>
    </row>
    <row r="8">
      <c r="A8" s="4" t="inlineStr">
        <is>
          <t>Busness Combinations</t>
        </is>
      </c>
      <c r="B8" s="4" t="inlineStr">
        <is>
          <t>(e) Business Combinations In accordance with Financial Accounting Standards Board (“FASB”), Accounting Standards Codification (“ASC”), Topic 805, “Business Combinations,” (“ASC 805”), the Company allocates the purchase price of acquired companies to the tangible and intangible assets acquired and liabilities assumed based on their estimated fair values. Valuations are performed to assist in determining the fair values of assets acquired and liabilities assumed, which requires management to make significant estimates and assumptions, in particular with respect to intangible assets. Management makes estimates of fair value based upon assumptions believed to be reasonable. These estimates are based in part on historical experience and information obtained from management of the acquired companies and expectations of future cash flows. Transaction costs associated with the transaction are expensed as incurred. In-process research and development (“IPR&amp;D”), is the value assigned to those projects for which the related products have not received regulatory approval and have no alternative future use. Determining the portion of the purchase price allocated to IPR&amp;D requires the Company to make significant estimates. In a business combination, the Company capitalizes IPR&amp;D as an intangible asset.</t>
        </is>
      </c>
    </row>
    <row r="9">
      <c r="A9" s="4" t="inlineStr">
        <is>
          <t>Goodwill and Intangible Assets</t>
        </is>
      </c>
      <c r="B9" s="4" t="inlineStr">
        <is>
          <t xml:space="preserve">(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s intangible asset was acquired through the Acquisition and i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that compares the fair value of the intangible asset to its carrying value. If the carrying value exceeds its fair value, an impairment loss is recognized in an amount equal to the excess. The Company performs its annual goodwill and indefinite-lived intangible asset impairment tests as of November 30 th , or whenever an event or change in circumstances occurs that would require reassessment of the recoverability of those assets. In performing the evaluation, the Company assesses qualitative factors such as overall financial performance of its reporting unit, anticipated changes in industry and market conditions, including recent tax reform, intellectual property protection, and competitive environments. The Company performed a goodwill impairment test as of June 30, 2023 after identifying indicators of impairment. There was no impairment to goodwill based on the analysis. </t>
        </is>
      </c>
    </row>
    <row r="10">
      <c r="A10" s="4" t="inlineStr">
        <is>
          <t>Concentration of Credit Risk</t>
        </is>
      </c>
      <c r="B10" s="4" t="inlineStr">
        <is>
          <t xml:space="preserve">(g)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t>
        </is>
      </c>
    </row>
    <row r="11">
      <c r="A11" s="4" t="inlineStr">
        <is>
          <t>Research and Development</t>
        </is>
      </c>
      <c r="B11" s="4" t="inlineStr">
        <is>
          <t>(h) Research and Development Research and development costs for the Company’s proprietary products candidates are charged to expense as incurred. Research and development expenses consist of internal costs and funds incurred internally or paid to third parties for the provision of services for pre-commercialization and manufacturing scale-up activities, drug development, pre-clinical activities, clinical trials, statistical analysis, report writing and regulatory filing fees and compliance costs. At the end of the reporting period, the Company compares payments made to third-party service providers to the estimated progress toward completion of the research or development project.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 .</t>
        </is>
      </c>
    </row>
    <row r="12">
      <c r="A12" s="4" t="inlineStr">
        <is>
          <t>Stock-Based Awards</t>
        </is>
      </c>
      <c r="B12" s="4" t="inlineStr">
        <is>
          <t>(i) Stock-Based Awards Share-based compensation included in the unaudited consolidated financial statements is based upon the Baudax Bio, Inc. 2019 Equity Incentive Plan (the “Baudax Bio 2019 Plan”) and the TeraImmune 2019 Equity Incentive Plan (the “TeraImmune 2019 Plan”). These plans include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The Company has never declared or paid cash dividends and has no plans to do so in the foreseeable future, therefore the dividend yield is zero.</t>
        </is>
      </c>
    </row>
    <row r="13">
      <c r="A13" s="4" t="inlineStr">
        <is>
          <t>Redeemable Preferred Stock</t>
        </is>
      </c>
      <c r="B13" s="4" t="inlineStr">
        <is>
          <t>(j) Redeemable 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nd consisting of Series X Non-Voting Convertible Preferred Stock ("Series X Preferred Stock") are classified as temporary equity. At all other times, preferred shares are classified as stockholders’ equity.</t>
        </is>
      </c>
    </row>
    <row r="14">
      <c r="A14" s="4" t="inlineStr">
        <is>
          <t>Equity-method Investment</t>
        </is>
      </c>
      <c r="B14" s="4" t="inlineStr">
        <is>
          <t>(k) Equity-method Investment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statements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s equity-method investment includes its investment in TeraImmune Therapeutics, Co., Ltd., ("TIT"). The carrying value of the Company’s investment in TIT is recorded in equity method investments in the consolidated balance sheet and is immaterial as of June 30, 2023 .</t>
        </is>
      </c>
    </row>
    <row r="15">
      <c r="A15" s="4" t="inlineStr">
        <is>
          <t>Income Taxes</t>
        </is>
      </c>
      <c r="B15" s="4" t="inlineStr">
        <is>
          <t xml:space="preserve">(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Under the Tax Reform Act of 1986, as amended (the “Act”), the utilization of a corporation’s net operating loss is limited following a greater than 50% change in ownership during a three-year period. Any unused annual limitation may be carried forward to future years for the balance of the carryforward period. The Company is evaluating whether the Acquisition triggered an ownership change under these rules. </t>
        </is>
      </c>
    </row>
    <row r="16">
      <c r="A16" s="4" t="inlineStr">
        <is>
          <t>Net Income (Loss) Per Common Share</t>
        </is>
      </c>
      <c r="B16" s="4" t="inlineStr">
        <is>
          <t>(m) Net Income (Loss) Per Common Share Net loss per common share is computed using the two-class method required due to the participating nature of the Series A Preferred Stock (as defined and discussed in Note 13(b)) and the Series X Preferred Stock (together, “Preferred Stock”). Except with respect to voting and conversion, the rights of the holders of the Company’s common stock and the Company’s Series A Preferred Stock and Series X Preferred Stock are identical. Each class of shares has the same rights to dividends. Although the Preferred Stock are participating securities, such securities do not participate in net losses and therefore do not impact the Company’s net loss from continuing operations per share calculation as of June 30, 2023. Basic net loss per common share is determined by dividing net loss attributable to common shareholders by the weighted average common shares outstanding during the period. Diluted net loss per common share is determined using the weighted average common shares outstanding during the period plus the weighted average number of shares of common shares that would be issued assuming exercise or conversion of all potentially dilutive instruments. The Company uses income from continuing operations as the control number in determining whether potential common shares are dilutive or antidilutive. The same number of potential common shares used in computing the diluted per-share amount for income from continuing operations is used in computing all other reported diluted per-share amounts even if those amounts will be antidilutive to their respective basic per-share amounts. Outstanding warrants, common stock options, unvested restricted stock units and convertible redeemable preferred shares are excluded from the calculation of diluted net loss per share when their effect would be anti-dilutive. For purposes of calculating basic and diluted loss per common share, the denominator includes the weighted average common shares outstanding, the weighted average common stock equivalents for warrants priced at par value, or $ 0.01 ,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income (loss) per share:
Three Months Ended June 30, Six Months Ended June 30,
2023 2022 2023 2022
Basic and Diluted Income (Loss) Per Share
Net loss from continuing operations $ ( 7,301 ) $ ( 4,345 ) $ ( 14,687 ) $ ( 12,539 )
Net income (loss) from discontinued operation $ ( 74 ) $ ( 3,186 ) $ 18,716 $ ( 7,801 )
Net income (loss) $ ( 7,375 ) $ ( 7,531 ) $ 4,029 $ ( 20,340 )
Net loss per share from continuing operations $ ( 1.49 ) $ ( 24.20 ) $ ( 4.08 ) $ ( 89.40 )
Net income (loss) per share from discontinued operation $ ( 0.02 ) $ ( 17.75 ) $ 5.20 $ ( 55.62 )
Net income (loss) per share of common stock, basic and diluted $ ( 1.51 ) $ ( 41.95 ) $ 1.12 $ ( 145.03 )
Weighted average common shares outstanding, basic and diluted 4,885,215 179,541 3,601,877 140,251 The following potentially dilutive securities have been excluded from the computations of diluted weighted average shares outstanding as they would be anti-dilutive:
Three Months Ended June 30, Six Months Ended June 30,
2023 2022 2023 2022
Options and restricted stock units outstanding 977,491 15,239 977,491 15,239
Warrants 9,838,018 173,750 9,838,018 173,750
Series X Preferred Stock 20,066,208 — 20,066,208 — Amounts in the table above reflect the common stock equivalents of the noted instruments</t>
        </is>
      </c>
    </row>
    <row r="17">
      <c r="A17" s="4" t="inlineStr">
        <is>
          <t>Recent Accounting Pronouncements</t>
        </is>
      </c>
      <c r="B17" s="4" t="inlineStr">
        <is>
          <t xml:space="preserve">(n) Recent Accounting Pronouncements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s. Recently Adopted Accounting Pronouncements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adopted this guidance as of January 1, 2023 and noted no impact to the Company or its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putation of Basic and Diluted Loss Per Share</t>
        </is>
      </c>
      <c r="B4" s="4" t="inlineStr">
        <is>
          <t xml:space="preserve">The following table sets forth the computation of basic and diluted income (loss) per share:
Three Months Ended June 30, Six Months Ended June 30,
2023 2022 2023 2022
Basic and Diluted Income (Loss) Per Share
Net loss from continuing operations $ ( 7,301 ) $ ( 4,345 ) $ ( 14,687 ) $ ( 12,539 )
Net income (loss) from discontinued operation $ ( 74 ) $ ( 3,186 ) $ 18,716 $ ( 7,801 )
Net income (loss) $ ( 7,375 ) $ ( 7,531 ) $ 4,029 $ ( 20,340 )
Net loss per share from continuing operations $ ( 1.49 ) $ ( 24.20 ) $ ( 4.08 ) $ ( 89.40 )
Net income (loss) per share from discontinued operation $ ( 0.02 ) $ ( 17.75 ) $ 5.20 $ ( 55.62 )
Net income (loss) per share of common stock, basic and diluted $ ( 1.51 ) $ ( 41.95 ) $ 1.12 $ ( 145.03 )
Weighted average common shares outstanding, basic and diluted 4,885,215 179,541 3,601,877 140,251 </t>
        </is>
      </c>
    </row>
    <row r="5">
      <c r="A5" s="4" t="inlineStr">
        <is>
          <t>Schedule of Anti-Dilutive Securities</t>
        </is>
      </c>
      <c r="B5" s="4" t="inlineStr">
        <is>
          <t xml:space="preserve">The following potentially dilutive securities have been excluded from the computations of diluted weighted average shares outstanding as they would be anti-dilutive:
Three Months Ended June 30, Six Months Ended June 30,
2023 2022 2023 2022
Options and restricted stock units outstanding 977,491 15,239 977,491 15,239
Warrants 9,838,018 173,750 9,838,018 173,750
Series X Preferred Stock 20,066,208 — 20,066,20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amount included in assets and liabilities</t>
        </is>
      </c>
      <c r="B4" s="4" t="inlineStr">
        <is>
          <t xml:space="preserve">The following table shows amounts included in assets and liabilities of discontinued operations, respectively, on the Company’s Consolidated Balance Sheet at December 31, 2022:
December 31, 2022
Current assets of discontinued operation:
Accounts receivable, net $ 336
Prepaid expenses and other current assets 449
Total current assets of discontinued operation 785
Non-current assets of discontinued operation:
Property and equipment, net 695
Total non-current assets of discontinued operation 695
Total assets of discontinued operation $ 1,480
Current liabilities of discontinued operation:
Accounts payable $ 730
Accrued expenses and other current liabilities 365
Current portion of contingent consideration 9,203
Total current liabilities of discontinued operation 10,298
Non-current liabilities of discontinued operation:
Long-term portion of contingent consideration 10,697
Total non-current liabilities of discontinued operation 10,697
Total liabilities of discontinued operation $ 20,995 </t>
        </is>
      </c>
    </row>
    <row r="5">
      <c r="A5" s="4" t="inlineStr">
        <is>
          <t>Schedule of discontinued operations in the consolidated statements of operations</t>
        </is>
      </c>
      <c r="B5" s="4" t="inlineStr">
        <is>
          <t>The results of operations from discontinued operations for the three and six months ended June 30, 2023 and 2022, have been reflected as discontinued operations in the consolidated statements of operations and consist of the following:
For the Three Months Ended June 30, Six Months Ended June 30,
2023 2022 2023 2022
Revenue, net $ 30 $ 300 $ 16 $ 722
Operating expenses:
Cost of sales 104 361 509 1,009
Research and development — 33 — 632
Selling, general and administrative — 1,131 — 8,387
Amortization of intangible assets — 644 — 1,288
Change in contingent consideration valuation — 1,327 ( 19,900 ) ( 2,476 )
Loss on impairment of property and equipment — — 485 —
Total operating expenses 104 3,496 ( 18,906 ) 8,840
Operating gain (loss) from discontinued operation ( 74 ) ( 3,196 ) 18,922 ( 8,118 )
Other expense:
Other expense, net — 10 ( 206 ) 317
Net income (loss) from discontinued operation $ ( 74 ) $ ( 3,186 ) $ 18,716 $ ( 7,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net tangible and identifiable intangible assets acquired and liabilities</t>
        </is>
      </c>
      <c r="B4" s="4" t="inlineStr">
        <is>
          <t xml:space="preserve">The preliminary fair value of the consideration totaled approximately $ 9,702 , summarized as follows:
Amount
Common stock issued to TeraImmune’s stockholders $ 476
Series X Convertible Preferred Stock issued to TeraImmune stockholders 9,040
Contingent consideration 118
Stock options and restricted stock allocated to total consideration paid 68
Total consideration paid $ 9,702 </t>
        </is>
      </c>
    </row>
    <row r="5">
      <c r="A5" s="4" t="inlineStr">
        <is>
          <t>Summary of allocation of the purchase price to the estimated fair values of the assets acquired and liabilities</t>
        </is>
      </c>
      <c r="B5" s="4" t="inlineStr">
        <is>
          <t xml:space="preserve">The following table presents the preliminary allocation of the purchase price to the estimated fair values of the assets acquired and liabilities assumed as of the Acquisition date:
Assets acquired:
Cash and cash equivalents $ 142
Prepaid expenses and other current assets 52
Property and equipment, net 3,781
Goodwill 7,109
In-process research and development assets 3,500
Operating lease right-of-use assets 2,135
Total assets $ 16,719
Liabilities assumed:
Accounts payable $ 515
Accrued expenses and other current liabilities 789
Convertible bond payable 1,000
Deferred tax liability 202
Operating lease liabilities 2,135
Derivative instrument 2,376
Total liabilities assumed $ 7,017
Net assets acquired $ 9,702 </t>
        </is>
      </c>
    </row>
    <row r="6">
      <c r="A6" s="4" t="inlineStr">
        <is>
          <t>Summary of the pro forma financial information is not necessarily indicative of the results of operations</t>
        </is>
      </c>
      <c r="B6" s="4" t="inlineStr">
        <is>
          <t xml:space="preserve">The following unaudited pro forma financial information reflects the consolidated results of operations of the Company as if the Acquisition had taken place on January 1, 2023. The pro forma financial information is not necessarily indicative of the results of operations as they would have been had the transactions been effected on the assumed date:
Six Months Ended June 30, 2023
Operating expenses $ 10,131
Loss from operations ( 10,131 )
Net loss from continuing operations ( 12,953 )
Net income 5,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Classification of Assets and Liabilities Measured at Fair Value on Recurring Basis</t>
        </is>
      </c>
      <c r="B4" s="4" t="inlineStr">
        <is>
          <t xml:space="preserve">The Company has classified assets and liabilities measured at fair value on a recurring basis as follows:
Fair value measurements at reporting date using
Quoted prices Significant Significant
At June 30, 2023:
Assets:
Cash equivalents (See Note 7)
Money market mutual funds $ 791 $ — $ —
Total cash equivalents $ 791 $ — $ —
Liabilities:
Derivative liability $ — $ — $ 5,246
Contingent consideration (See Note 5) — — 260
$ — $ — $ 5,506
At December 31, 2022:
Assets:
Cash equivalents (See Note 7)
Money market mutual funds $ 2,241 $ — $ —
Total cash equivalents $ 2,241 $ — $ — </t>
        </is>
      </c>
    </row>
    <row r="5">
      <c r="A5" s="4" t="inlineStr">
        <is>
          <t>Reconciliation of Contingent Consideration Measured at Fair Value on Recurring Basis Using Unobservable Inputs</t>
        </is>
      </c>
      <c r="B5" s="4" t="inlineStr">
        <is>
          <t>The reconciliation of liabilities measured at fair value on a recurring basis using unobservable inputs (Level 3) is as follows:
Contingent
Balance at December 31, 2022 $ —
Acquisition of contingent consideration and derivative liability 2,494
Remeasurement 3,012
Total at June 30, 2023 $ 5,506
Current portion as of June 30, 2023 $ 5,506
Long-term portion as of June 30, 2023 — See Note 5 for discussion on contingent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Equivalents</t>
        </is>
      </c>
      <c r="B4" s="4" t="inlineStr">
        <is>
          <t xml:space="preserve">The following is a summary of cash equivalents:
June 30, 2023
Amortized Gross Unrealized Estimated
Description Cost Gain Loss Fair Value
Money market mutual funds $ 791 $ — $ — $ 791
Total cash equivalents $ 791 $ — $ — $ 791
December 31, 2022
Amortized Gross Unrealized Estimated
Description Cost Gain Loss Fair Value
Money market mutual funds $ 2,241 $ — $ — $ 2,241
Total cash equivalents $ 2,241 $ — $ — $ 2,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June 30, 2023 December 31, 2022
Building and improvements $ 3,345 $ 166
Furniture, office and computer equipment 292 306
Manufacturing and laboratory equipment 532 —
4,169 472
Less: accumulated depreciation and amortization 388 463
Property and equipment, net $ 3,781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Undiscounted Future Lease Payments for Non-Cancellable Operating Leases</t>
        </is>
      </c>
      <c r="B4" s="4" t="inlineStr">
        <is>
          <t xml:space="preserve">As of June 30, 2023, undiscounted future lease payments for non-cancellable operating leases are as follows:
Lease payments
Remainder of 2023 $ 336
2024 690
2025 702
2026 724
2027 745
2028 and thereafter 1,897
Total lease payments 5,094
Less imputed interest ( 2,184 )
Total operating lease liability $ 2,910 </t>
        </is>
      </c>
    </row>
    <row r="5">
      <c r="A5" s="4" t="inlineStr">
        <is>
          <t>Schedule of Components Least Cost</t>
        </is>
      </c>
      <c r="B5" s="4" t="inlineStr">
        <is>
          <t xml:space="preserve">The components of the Company’s lease cost were as follows:
Three Months Ended June 30, Six Months Ended June 30,
2023 2022 2023 2022
Operating lease cost $ 70 $ 71 $ 140 $ 145
Short-term lease cost 1 35 36 73
Total lease cost $ 71 $ 106 $ 176 $ 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Jun. 30, 2023</t>
        </is>
      </c>
      <c r="C1" s="2" t="inlineStr">
        <is>
          <t>Dec. 31, 2022</t>
        </is>
      </c>
      <c r="D1" s="2" t="inlineStr">
        <is>
          <t>May 17, 2022</t>
        </is>
      </c>
    </row>
    <row r="2">
      <c r="A2" s="4" t="inlineStr">
        <is>
          <t>Preferred stock, par value</t>
        </is>
      </c>
      <c r="B2" s="7" t="n">
        <v>0.01</v>
      </c>
      <c r="C2" s="7" t="n">
        <v>0.01</v>
      </c>
      <c r="D2" s="4" t="inlineStr">
        <is>
          <t xml:space="preserve"> </t>
        </is>
      </c>
    </row>
    <row r="3">
      <c r="A3" s="4" t="inlineStr">
        <is>
          <t>Preferred stock, shares authorized</t>
        </is>
      </c>
      <c r="B3" s="5" t="n">
        <v>10000000</v>
      </c>
      <c r="C3" s="5" t="n">
        <v>10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stock, par value</t>
        </is>
      </c>
      <c r="B6" s="7" t="n">
        <v>0.01</v>
      </c>
      <c r="C6" s="7" t="n">
        <v>0.01</v>
      </c>
      <c r="D6" s="7" t="n">
        <v>0.01</v>
      </c>
    </row>
    <row r="7">
      <c r="A7" s="4" t="inlineStr">
        <is>
          <t>Common stock, shares authorized</t>
        </is>
      </c>
      <c r="B7" s="5" t="n">
        <v>190000000</v>
      </c>
      <c r="C7" s="5" t="n">
        <v>190000000</v>
      </c>
      <c r="D7" s="4" t="inlineStr">
        <is>
          <t xml:space="preserve"> </t>
        </is>
      </c>
    </row>
    <row r="8">
      <c r="A8" s="4" t="inlineStr">
        <is>
          <t>Common stock, shares issued</t>
        </is>
      </c>
      <c r="B8" s="5" t="n">
        <v>6961867</v>
      </c>
      <c r="C8" s="5" t="n">
        <v>1623913</v>
      </c>
      <c r="D8" s="4" t="inlineStr">
        <is>
          <t xml:space="preserve"> </t>
        </is>
      </c>
    </row>
    <row r="9">
      <c r="A9" s="4" t="inlineStr">
        <is>
          <t>Common stock, shares outstanding</t>
        </is>
      </c>
      <c r="B9" s="5" t="n">
        <v>6961867</v>
      </c>
      <c r="C9" s="5" t="n">
        <v>1623913</v>
      </c>
      <c r="D9" s="4" t="inlineStr">
        <is>
          <t xml:space="preserve"> </t>
        </is>
      </c>
    </row>
    <row r="10">
      <c r="A10" s="4" t="inlineStr">
        <is>
          <t>Series X Non-Voting Convertible Preferred Stock [Member]</t>
        </is>
      </c>
      <c r="B10" s="4" t="inlineStr">
        <is>
          <t xml:space="preserve"> </t>
        </is>
      </c>
      <c r="C10" s="4" t="inlineStr">
        <is>
          <t xml:space="preserve"> </t>
        </is>
      </c>
      <c r="D10" s="4" t="inlineStr">
        <is>
          <t xml:space="preserve"> </t>
        </is>
      </c>
    </row>
    <row r="11">
      <c r="A11" s="4" t="inlineStr">
        <is>
          <t>Preferred stock, par value</t>
        </is>
      </c>
      <c r="B11" s="7" t="n">
        <v>0.01</v>
      </c>
      <c r="C11" s="7" t="n">
        <v>0.01</v>
      </c>
      <c r="D11" s="4" t="inlineStr">
        <is>
          <t xml:space="preserve"> </t>
        </is>
      </c>
    </row>
    <row r="12">
      <c r="A12" s="4" t="inlineStr">
        <is>
          <t>Preferred stock, shares authorized</t>
        </is>
      </c>
      <c r="B12" s="5" t="n">
        <v>27090</v>
      </c>
      <c r="C12" s="5" t="n">
        <v>27090</v>
      </c>
      <c r="D12" s="4" t="inlineStr">
        <is>
          <t xml:space="preserve"> </t>
        </is>
      </c>
    </row>
    <row r="13">
      <c r="A13" s="4" t="inlineStr">
        <is>
          <t>Preferred stock, shares issued</t>
        </is>
      </c>
      <c r="B13" s="5" t="n">
        <v>20066</v>
      </c>
      <c r="C13" s="5" t="n">
        <v>20066</v>
      </c>
      <c r="D13" s="4" t="inlineStr">
        <is>
          <t xml:space="preserve"> </t>
        </is>
      </c>
    </row>
    <row r="14">
      <c r="A14" s="4" t="inlineStr">
        <is>
          <t>Preferred stock, shares outstanding</t>
        </is>
      </c>
      <c r="B14" s="5" t="n">
        <v>20066</v>
      </c>
      <c r="C14" s="5" t="n">
        <v>20066</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2023 2022
Payroll and related costs $ 623 $ 656
Professional and consulting fees 966 789
Other research and development costs 536 593
Interest payable 362 94
Other 161 1
$ 2,648 $ 2,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ponents of Carrying Value of Debt</t>
        </is>
      </c>
      <c r="B4" s="4" t="inlineStr">
        <is>
          <t xml:space="preserve">The following table summarizes the components of the carrying value of the Company's credit agreement:
June 30, December 31,
2023 2022
Credit Agreement $ 10,000 $ 10,000
Payment of principal ( 5,744 ) ( 2,244 )
Unamortized deferred issuance costs — ( 828 )
Accrued amendment fee 378 —
Exit fee accretion 227 191
Total debt $ 4,861 $ 7,119
Current portion $ 4,861 $ 5,600
Long-term portion, net — 1,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Structure (Tables)</t>
        </is>
      </c>
      <c r="B1" s="2" t="inlineStr">
        <is>
          <t>6 Months Ended</t>
        </is>
      </c>
    </row>
    <row r="2">
      <c r="B2" s="2" t="inlineStr">
        <is>
          <t>Jun. 30, 2023</t>
        </is>
      </c>
    </row>
    <row r="3">
      <c r="A3" s="3" t="inlineStr">
        <is>
          <t>Equity [Abstract]</t>
        </is>
      </c>
      <c r="B3" s="4" t="inlineStr">
        <is>
          <t xml:space="preserve"> </t>
        </is>
      </c>
    </row>
    <row r="4">
      <c r="A4" s="4" t="inlineStr">
        <is>
          <t>Schedule of Warrants Outstanding to Purchase Shares Common Stock</t>
        </is>
      </c>
      <c r="B4" s="4" t="inlineStr">
        <is>
          <t xml:space="preserve">As of June 30, 2023, the Company had the following warrants outstanding to purchase shares of the Company’s common stock:
Number of Shares Exercise Price per Share Expiration Date
March Series A Warrants 15 $ 1.8951 March 26, 2025
MAM Eagle Lender Warrant 376 $ 6,426.00 May 29, 2027
November Series A Warrants 7,234 $ 4.50 December 6, 2027
November Placement Warrants 433 $ 2,073.75 November 24, 2025
December Placement Warrants 441 $ 2,038.75 December 18, 2025
January Warrants 7,358 $ 4.50 December 6, 2027
January Placement Warrants 441 $ 2,800.00 January 21, 2026
February Placement Warrants 471 $ 2,800.00 February 8, 2026
May Warrants 4,008 $ 23.924 June 1, 2027
May Warrants, repriced 6,013 $ 4.50 December 6, 2027
May Placement Warrants 601 $ 1,487.50 May 31, 2026
December 2021 Warrants 3,918 $ 23.924 June 27, 2027
December 2021 Warrants, repriced 5,143 $ 4.50 December 6, 2027
December 2021 Placement Agent 724 $ 448.00 December 27, 2026
March 2022 Warrants 1,952 $ 130.00 March 1, 2027
March 2022 Warrants, repriced 37,492 $ 23.924 March 1, 2027
March 2022A Warrants, repriced 48,246 $ 4.50 December 6, 2027
March 2022 Underwriter Warrants 5,263 $ 142.50 February 24, 2027
May 2022 Warrants 26,748 $ 43.60 May 19, 2027
May 2022 Warrants, repriced 14,404 $ 4.50 December 6, 2027
May 2022 Placement Agent 2,469 $ 60.752 May 17, 2027
August 2022 Series A-1 Warrants 152,612 $ 21.00 September 1, 2027
August 2022 Series A-1 Warrants, repriced 142,858 $ 4.50 December 6, 2027
August 2022 Series A-2 Warrants 152,612 $ 21.00 October 2, 2023
August 2022 Series A-2 Warrants, repriced 142,858 $ 4.50 December 6, 2027
August 2022 Placement Agent 17,728 $ 26.25 August 29, 2027
December 2022 Series A-3 Warrants 1,042,787 $ 4.50 December 6, 2027
December 2022 Placement Agent 62,567 $ 5.99375 December 2, 2027
MAM Eagle Lender Amendment No. 5 785,026 $ 1.89510 March 29, 2033
April 2023 Series A-5 Warrants 3,478,262 $ 1.15 May 1, 2028
April 2023 Series A-6 Warrants 3,478,262 $ 1.15 November 1, 2024
April 2023 Placement Agent Warrants 208,696 $ 1.43750 April 26, 2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Expensed and Capitalized, Amount [Line Items]</t>
        </is>
      </c>
      <c r="B3" s="4" t="inlineStr">
        <is>
          <t xml:space="preserve"> </t>
        </is>
      </c>
    </row>
    <row r="4">
      <c r="A4" s="4" t="inlineStr">
        <is>
          <t>Fair Value of Options Estimated on Date of Grant Using Black-Scholes Option Pricing Model</t>
        </is>
      </c>
      <c r="B4" s="4" t="inlineStr">
        <is>
          <t xml:space="preserve">Under the TeraImmune 2019 Plan, the fair value of the options was estimated on the date of grant using a Black-Scholes option pricing model with the following weighted average assumptions:
June 30,
2023
Expected option life 5.6 years
Expected volatility 105 %
Risk-free interest rate 4.38 %
Expected dividend yield — </t>
        </is>
      </c>
    </row>
    <row r="5">
      <c r="A5" s="4" t="inlineStr">
        <is>
          <t>Summary of Stock Option Activity</t>
        </is>
      </c>
      <c r="B5" s="4" t="inlineStr">
        <is>
          <t>The following table summarizes Baudax Bio stock option activity during the six months ended June 30, 2023:
Number of Weighted Weighted
Balance, December 31, 2022 1,939 $ 3,525.88 6.5 years
Expired/forfeited/cancelled ( 402 ) $ 3,875.35
Balance, June 30, 2023 1,537 $ 3,434.48 7.7 years
Vested 1,204 $ 3,513.14 7.6 years
Vested and expected to vest 1,537 $ 3,434.48 7.7 years</t>
        </is>
      </c>
    </row>
    <row r="6">
      <c r="A6" s="4" t="inlineStr">
        <is>
          <t>Summary of RSUs Activity</t>
        </is>
      </c>
      <c r="B6" s="4" t="inlineStr">
        <is>
          <t xml:space="preserve">The following table summarizes Baudax Bio RSUs activity during the six months ended June 30, 2023:
Number of Weighted
Balance, December 31, 2022 10,611 $ 116.81
Granted — —
Vested and settled ( 7,558 ) 3.41
Expired/forfeited/cancelled ( 386 ) 1,318.71
Balance, June 30, 2023 2,667 $ 150.34
Expected to vest 2,667 </t>
        </is>
      </c>
    </row>
    <row r="7">
      <c r="A7" s="4" t="inlineStr">
        <is>
          <t>TeraImmune 2019 Equity Plan</t>
        </is>
      </c>
      <c r="B7" s="4" t="inlineStr">
        <is>
          <t xml:space="preserve"> </t>
        </is>
      </c>
    </row>
    <row r="8">
      <c r="A8" s="3" t="inlineStr">
        <is>
          <t>Share-Based Payment Arrangement, Expensed and Capitalized, Amount [Line Items]</t>
        </is>
      </c>
      <c r="B8" s="4" t="inlineStr">
        <is>
          <t xml:space="preserve"> </t>
        </is>
      </c>
    </row>
    <row r="9">
      <c r="A9" s="4" t="inlineStr">
        <is>
          <t>Summary of Stock Option Activity</t>
        </is>
      </c>
      <c r="B9" s="4" t="inlineStr">
        <is>
          <t xml:space="preserve">The following table summarizes the stock option activity during the six months ended June 30, 2023:
Number of Weighted Weighted
Balance, December 31, 2022 — $ — —
Granted 973,287 $ 2.37 5.6 years
Expired/forfeited/cancelled — $ —
Balance, June 30, 2023 973,287 $ 2.37 5.6 years
Vested 202,384 $ 2.15 3.8 years
Vested and expected to vest 973,287 $ 2.37 5.6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ackground - Additional Information (Details) - Segment</t>
        </is>
      </c>
      <c r="D1" s="2" t="inlineStr">
        <is>
          <t>6 Months Ended</t>
        </is>
      </c>
    </row>
    <row r="2">
      <c r="B2" s="2" t="inlineStr">
        <is>
          <t>Dec. 01, 2022</t>
        </is>
      </c>
      <c r="C2" s="2" t="inlineStr">
        <is>
          <t>Feb. 16, 2022</t>
        </is>
      </c>
      <c r="D2" s="2" t="inlineStr">
        <is>
          <t>Jun. 30, 2023</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4" t="inlineStr">
        <is>
          <t xml:space="preserve"> </t>
        </is>
      </c>
      <c r="D4" s="5" t="n">
        <v>1</v>
      </c>
    </row>
    <row r="5">
      <c r="A5" s="4" t="inlineStr">
        <is>
          <t>Reverse stock split</t>
        </is>
      </c>
      <c r="B5" s="4" t="inlineStr">
        <is>
          <t>1-for-40</t>
        </is>
      </c>
      <c r="C5" s="4" t="inlineStr">
        <is>
          <t>1-for-35</t>
        </is>
      </c>
      <c r="D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velopment Activity Risks, Liquidity and Going Concern - Additional Information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Accumulated deficit</t>
        </is>
      </c>
      <c r="B4" s="6" t="n">
        <v>186875</v>
      </c>
      <c r="C4" s="6" t="n">
        <v>190904</v>
      </c>
    </row>
    <row r="5">
      <c r="A5" s="4" t="inlineStr">
        <is>
          <t>Convertible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Term Loan, percentage</t>
        </is>
      </c>
      <c r="B7" s="11" t="n">
        <v>0.05</v>
      </c>
      <c r="C7" s="4" t="inlineStr">
        <is>
          <t xml:space="preserve"> </t>
        </is>
      </c>
    </row>
    <row r="8">
      <c r="A8" s="4" t="inlineStr">
        <is>
          <t>Debt instrument, maturity date</t>
        </is>
      </c>
      <c r="B8" s="4" t="inlineStr">
        <is>
          <t>Nov. 30,  2022</t>
        </is>
      </c>
      <c r="C8" s="4" t="inlineStr">
        <is>
          <t xml:space="preserve"> </t>
        </is>
      </c>
    </row>
    <row r="9">
      <c r="A9" s="4" t="inlineStr">
        <is>
          <t>Debt conversion description</t>
        </is>
      </c>
      <c r="B9" s="4" t="inlineStr">
        <is>
          <t>The Company is offering conversion of the notes with an outstanding balance, including accrued interest, of $1,239 at June 30, 2023, into shares of the Company's common stock or by providing the noteholders with a repayment plan.</t>
        </is>
      </c>
      <c r="C9" s="4" t="inlineStr">
        <is>
          <t xml:space="preserve"> </t>
        </is>
      </c>
    </row>
    <row r="10">
      <c r="A10" s="4" t="inlineStr">
        <is>
          <t>Debt conversion amount</t>
        </is>
      </c>
      <c r="B10" s="6" t="n">
        <v>1239</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25" customWidth="1" min="3" max="3"/>
    <col width="24" customWidth="1" min="4" max="4"/>
  </cols>
  <sheetData>
    <row r="1">
      <c r="A1" s="1" t="inlineStr">
        <is>
          <t>Summary of Significant Accounting Principles - Additional Information (Details) $ / shares in Units, $ in Thousands</t>
        </is>
      </c>
      <c r="B1" s="2" t="inlineStr">
        <is>
          <t>6 Months Ended</t>
        </is>
      </c>
    </row>
    <row r="2">
      <c r="B2" s="2" t="inlineStr">
        <is>
          <t>Jun. 30, 2023 USD ($) Unit $ / shares</t>
        </is>
      </c>
      <c r="C2" s="2" t="inlineStr">
        <is>
          <t>Dec. 31, 2022 $ / shares</t>
        </is>
      </c>
      <c r="D2" s="2" t="inlineStr">
        <is>
          <t>May 17, 2022 $ /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maining lease term</t>
        </is>
      </c>
      <c r="B4" s="4" t="inlineStr">
        <is>
          <t>shorter of the remaining lease term</t>
        </is>
      </c>
      <c r="C4" s="4" t="inlineStr">
        <is>
          <t xml:space="preserve"> </t>
        </is>
      </c>
      <c r="D4" s="4" t="inlineStr">
        <is>
          <t xml:space="preserve"> </t>
        </is>
      </c>
    </row>
    <row r="5">
      <c r="A5" s="4" t="inlineStr">
        <is>
          <t>Number of reportable unit | Unit</t>
        </is>
      </c>
      <c r="B5" s="5" t="n">
        <v>1</v>
      </c>
      <c r="C5" s="4" t="inlineStr">
        <is>
          <t xml:space="preserve"> </t>
        </is>
      </c>
      <c r="D5" s="4" t="inlineStr">
        <is>
          <t xml:space="preserve"> </t>
        </is>
      </c>
    </row>
    <row r="6">
      <c r="A6" s="4" t="inlineStr">
        <is>
          <t>Goodwill impairment | $</t>
        </is>
      </c>
      <c r="B6" s="6" t="n">
        <v>0</v>
      </c>
      <c r="C6" s="4" t="inlineStr">
        <is>
          <t xml:space="preserve"> </t>
        </is>
      </c>
      <c r="D6" s="4" t="inlineStr">
        <is>
          <t xml:space="preserve"> </t>
        </is>
      </c>
    </row>
    <row r="7">
      <c r="A7" s="4" t="inlineStr">
        <is>
          <t>Common stock, par value | $ / shares</t>
        </is>
      </c>
      <c r="B7" s="7" t="n">
        <v>0.01</v>
      </c>
      <c r="C7" s="7" t="n">
        <v>0.01</v>
      </c>
      <c r="D7" s="7" t="n">
        <v>0.01</v>
      </c>
    </row>
    <row r="8">
      <c r="A8" s="4" t="inlineStr">
        <is>
          <t>Computer and Softwar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Property, plant and equipment estimated useful lives</t>
        </is>
      </c>
      <c r="B10" s="4" t="inlineStr">
        <is>
          <t>3 years</t>
        </is>
      </c>
      <c r="C10" s="4" t="inlineStr">
        <is>
          <t xml:space="preserve"> </t>
        </is>
      </c>
      <c r="D10" s="4" t="inlineStr">
        <is>
          <t xml:space="preserve"> </t>
        </is>
      </c>
    </row>
    <row r="11">
      <c r="A11" s="4" t="inlineStr">
        <is>
          <t>Minimum | Furniture and Office Equipment</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roperty, plant and equipment estimated useful lives</t>
        </is>
      </c>
      <c r="B13" s="4" t="inlineStr">
        <is>
          <t>3 years</t>
        </is>
      </c>
      <c r="C13" s="4" t="inlineStr">
        <is>
          <t xml:space="preserve"> </t>
        </is>
      </c>
      <c r="D13" s="4" t="inlineStr">
        <is>
          <t xml:space="preserve"> </t>
        </is>
      </c>
    </row>
    <row r="14">
      <c r="A14" s="4" t="inlineStr">
        <is>
          <t>Minimum | Manufacturing Equipment</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roperty, plant and equipment estimated useful lives</t>
        </is>
      </c>
      <c r="B16" s="4" t="inlineStr">
        <is>
          <t>3 years</t>
        </is>
      </c>
      <c r="C16" s="4" t="inlineStr">
        <is>
          <t xml:space="preserve"> </t>
        </is>
      </c>
      <c r="D16" s="4" t="inlineStr">
        <is>
          <t xml:space="preserve"> </t>
        </is>
      </c>
    </row>
    <row r="17">
      <c r="A17" s="4" t="inlineStr">
        <is>
          <t>Maximum | Furniture and Office Equipment</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7 years</t>
        </is>
      </c>
      <c r="C19" s="4" t="inlineStr">
        <is>
          <t xml:space="preserve"> </t>
        </is>
      </c>
      <c r="D19" s="4" t="inlineStr">
        <is>
          <t xml:space="preserve"> </t>
        </is>
      </c>
    </row>
    <row r="20">
      <c r="A20" s="4" t="inlineStr">
        <is>
          <t>Maximum | Manufacturing Equipmen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Property, plant and equipment estimated useful lives</t>
        </is>
      </c>
      <c r="B22" s="4" t="inlineStr">
        <is>
          <t>7 years</t>
        </is>
      </c>
      <c r="C22" s="4" t="inlineStr">
        <is>
          <t xml:space="preserve"> </t>
        </is>
      </c>
      <c r="D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rinciples - Schedule of Computation of Basic and Diluted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loss from continuing operations, Basic</t>
        </is>
      </c>
      <c r="B4" s="6" t="n">
        <v>-7301000</v>
      </c>
      <c r="C4" s="6" t="n">
        <v>4345000</v>
      </c>
      <c r="D4" s="6" t="n">
        <v>-14687000</v>
      </c>
      <c r="E4" s="6" t="n">
        <v>-12539000</v>
      </c>
    </row>
    <row r="5">
      <c r="A5" s="4" t="inlineStr">
        <is>
          <t>Net income (loss) from discontinued operation</t>
        </is>
      </c>
      <c r="B5" s="6" t="n">
        <v>-74000</v>
      </c>
      <c r="C5" s="6" t="n">
        <v>-3186000</v>
      </c>
      <c r="D5" s="6" t="n">
        <v>18716000</v>
      </c>
      <c r="E5" s="6" t="n">
        <v>-7801000</v>
      </c>
    </row>
    <row r="6">
      <c r="A6" s="4" t="inlineStr">
        <is>
          <t>Net loss per share from continuing operations, Basic</t>
        </is>
      </c>
      <c r="B6" s="7" t="n">
        <v>-1.49</v>
      </c>
      <c r="C6" s="8" t="n">
        <v>-24.2</v>
      </c>
      <c r="D6" s="7" t="n">
        <v>-4.08</v>
      </c>
      <c r="E6" s="8" t="n">
        <v>-89.40000000000001</v>
      </c>
    </row>
    <row r="7">
      <c r="A7" s="4" t="inlineStr">
        <is>
          <t>Net Income (Loss) from Continuing Operations Available to Common Shareholders, Basic</t>
        </is>
      </c>
      <c r="B7" s="7" t="n">
        <v>-1.51</v>
      </c>
      <c r="C7" s="7" t="n">
        <v>-41.95</v>
      </c>
      <c r="D7" s="7" t="n">
        <v>1.12</v>
      </c>
      <c r="E7" s="7" t="n">
        <v>-145.03</v>
      </c>
    </row>
    <row r="8">
      <c r="A8" s="4" t="inlineStr">
        <is>
          <t>Net income (loss) per share from discontinued operation, Basic</t>
        </is>
      </c>
      <c r="B8" s="7" t="n">
        <v>-0.02</v>
      </c>
      <c r="C8" s="7" t="n">
        <v>-17.75</v>
      </c>
      <c r="D8" s="8" t="n">
        <v>5.2</v>
      </c>
      <c r="E8" s="7" t="n">
        <v>-55.62</v>
      </c>
    </row>
    <row r="9">
      <c r="A9" s="4" t="inlineStr">
        <is>
          <t>Net income (loss), Basic</t>
        </is>
      </c>
      <c r="B9" s="6" t="n">
        <v>-7375000</v>
      </c>
      <c r="C9" s="6" t="n">
        <v>7531000</v>
      </c>
      <c r="D9" s="6" t="n">
        <v>4029000</v>
      </c>
      <c r="E9" s="6" t="n">
        <v>-20340000</v>
      </c>
    </row>
    <row r="10">
      <c r="A10" s="4" t="inlineStr">
        <is>
          <t>Weighted average common shares outstanding, Basic</t>
        </is>
      </c>
      <c r="B10" s="5" t="n">
        <v>4885215</v>
      </c>
      <c r="C10" s="5" t="n">
        <v>179541</v>
      </c>
      <c r="D10" s="5" t="n">
        <v>3601877</v>
      </c>
      <c r="E10" s="5" t="n">
        <v>140251</v>
      </c>
    </row>
    <row r="11">
      <c r="A11" s="3" t="inlineStr">
        <is>
          <t>Diluted Loss Per Share</t>
        </is>
      </c>
      <c r="B11" s="4" t="inlineStr">
        <is>
          <t xml:space="preserve"> </t>
        </is>
      </c>
      <c r="C11" s="4" t="inlineStr">
        <is>
          <t xml:space="preserve"> </t>
        </is>
      </c>
      <c r="D11" s="4" t="inlineStr">
        <is>
          <t xml:space="preserve"> </t>
        </is>
      </c>
      <c r="E11" s="4" t="inlineStr">
        <is>
          <t xml:space="preserve"> </t>
        </is>
      </c>
    </row>
    <row r="12">
      <c r="A12" s="4" t="inlineStr">
        <is>
          <t>Net loss from continuing operations, Diluted</t>
        </is>
      </c>
      <c r="B12" s="6" t="n">
        <v>-7301000</v>
      </c>
      <c r="C12" s="6" t="n">
        <v>-4345000</v>
      </c>
      <c r="D12" s="6" t="n">
        <v>-14687000</v>
      </c>
      <c r="E12" s="6" t="n">
        <v>-12539000</v>
      </c>
    </row>
    <row r="13">
      <c r="A13" s="4" t="inlineStr">
        <is>
          <t>Net loss per share from continuing operations, Diluted</t>
        </is>
      </c>
      <c r="B13" s="7" t="n">
        <v>-1.49</v>
      </c>
      <c r="C13" s="8" t="n">
        <v>-24.2</v>
      </c>
      <c r="D13" s="7" t="n">
        <v>-4.08</v>
      </c>
      <c r="E13" s="8" t="n">
        <v>-89.40000000000001</v>
      </c>
    </row>
    <row r="14">
      <c r="A14" s="4" t="inlineStr">
        <is>
          <t>Net income (loss) per share of common stock, Diluted</t>
        </is>
      </c>
      <c r="B14" s="7" t="n">
        <v>-1.51</v>
      </c>
      <c r="C14" s="7" t="n">
        <v>-41.95</v>
      </c>
      <c r="D14" s="7" t="n">
        <v>1.12</v>
      </c>
      <c r="E14" s="7" t="n">
        <v>-145.03</v>
      </c>
    </row>
    <row r="15">
      <c r="A15" s="4" t="inlineStr">
        <is>
          <t>Net income (loss) per share from discontinued operation, Diluted</t>
        </is>
      </c>
      <c r="B15" s="7" t="n">
        <v>-0.02</v>
      </c>
      <c r="C15" s="7" t="n">
        <v>17.75</v>
      </c>
      <c r="D15" s="8" t="n">
        <v>5.2</v>
      </c>
      <c r="E15" s="7" t="n">
        <v>-55.62</v>
      </c>
    </row>
    <row r="16">
      <c r="A16" s="4" t="inlineStr">
        <is>
          <t>Net income (loss), Diluted</t>
        </is>
      </c>
      <c r="B16" s="6" t="n">
        <v>-7375000</v>
      </c>
      <c r="C16" s="6" t="n">
        <v>-7531000</v>
      </c>
      <c r="D16" s="6" t="n">
        <v>4029000</v>
      </c>
      <c r="E16" s="6" t="n">
        <v>-20340000</v>
      </c>
    </row>
    <row r="17">
      <c r="A17" s="4" t="inlineStr">
        <is>
          <t>Weighted average common shares outstanding, Diluted</t>
        </is>
      </c>
      <c r="B17" s="5" t="n">
        <v>4885215</v>
      </c>
      <c r="C17" s="5" t="n">
        <v>179541</v>
      </c>
      <c r="D17" s="5" t="n">
        <v>3601877</v>
      </c>
      <c r="E17" s="5" t="n">
        <v>1402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rinciples - Schedule of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ies X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weighted average shares outstanding</t>
        </is>
      </c>
      <c r="B5" s="5" t="n">
        <v>20066208</v>
      </c>
      <c r="C5" s="5" t="n">
        <v>0</v>
      </c>
      <c r="D5" s="5" t="n">
        <v>20066208</v>
      </c>
      <c r="E5" s="5" t="n">
        <v>0</v>
      </c>
    </row>
    <row r="6">
      <c r="A6" s="4" t="inlineStr">
        <is>
          <t>Stock Options |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weighted average shares outstanding</t>
        </is>
      </c>
      <c r="B8" s="5" t="n">
        <v>977491</v>
      </c>
      <c r="C8" s="5" t="n">
        <v>15239</v>
      </c>
      <c r="D8" s="5" t="n">
        <v>977491</v>
      </c>
      <c r="E8" s="5" t="n">
        <v>15239</v>
      </c>
    </row>
    <row r="9">
      <c r="A9" s="4" t="inlineStr">
        <is>
          <t>Warra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weighted average shares outstanding</t>
        </is>
      </c>
      <c r="B11" s="5" t="n">
        <v>9838018</v>
      </c>
      <c r="C11" s="5" t="n">
        <v>173750</v>
      </c>
      <c r="D11" s="5" t="n">
        <v>9838018</v>
      </c>
      <c r="E11" s="5" t="n">
        <v>1737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 Schedule Of discontinued amount included in assets and liabilities (Details) - USD ($) $ in Thousands</t>
        </is>
      </c>
      <c r="B1" s="2" t="inlineStr">
        <is>
          <t>Jun. 30, 2023</t>
        </is>
      </c>
      <c r="C1" s="2" t="inlineStr">
        <is>
          <t>Dec. 31, 2022</t>
        </is>
      </c>
    </row>
    <row r="2">
      <c r="A2" s="3" t="inlineStr">
        <is>
          <t>Current assets of discontinued operation</t>
        </is>
      </c>
      <c r="B2" s="4" t="inlineStr">
        <is>
          <t xml:space="preserve"> </t>
        </is>
      </c>
      <c r="C2" s="4" t="inlineStr">
        <is>
          <t xml:space="preserve"> </t>
        </is>
      </c>
    </row>
    <row r="3">
      <c r="A3" s="4" t="inlineStr">
        <is>
          <t>Accounts receivable, net</t>
        </is>
      </c>
      <c r="B3" s="4" t="inlineStr">
        <is>
          <t xml:space="preserve"> </t>
        </is>
      </c>
      <c r="C3" s="6" t="n">
        <v>336</v>
      </c>
    </row>
    <row r="4">
      <c r="A4" s="4" t="inlineStr">
        <is>
          <t>Prepaid expenses and other current assets</t>
        </is>
      </c>
      <c r="B4" s="4" t="inlineStr">
        <is>
          <t xml:space="preserve"> </t>
        </is>
      </c>
      <c r="C4" s="5" t="n">
        <v>449</v>
      </c>
    </row>
    <row r="5">
      <c r="A5" s="4" t="inlineStr">
        <is>
          <t>Total current assets of discontinued operation</t>
        </is>
      </c>
      <c r="B5" s="6" t="n">
        <v>0</v>
      </c>
      <c r="C5" s="5" t="n">
        <v>785</v>
      </c>
    </row>
    <row r="6">
      <c r="A6" s="3" t="inlineStr">
        <is>
          <t>Non-current assets of discontinued operation</t>
        </is>
      </c>
      <c r="B6" s="4" t="inlineStr">
        <is>
          <t xml:space="preserve"> </t>
        </is>
      </c>
      <c r="C6" s="4" t="inlineStr">
        <is>
          <t xml:space="preserve"> </t>
        </is>
      </c>
    </row>
    <row r="7">
      <c r="A7" s="4" t="inlineStr">
        <is>
          <t>Property and equipment, net</t>
        </is>
      </c>
      <c r="B7" s="4" t="inlineStr">
        <is>
          <t xml:space="preserve"> </t>
        </is>
      </c>
      <c r="C7" s="5" t="n">
        <v>695</v>
      </c>
    </row>
    <row r="8">
      <c r="A8" s="4" t="inlineStr">
        <is>
          <t>Total non-current assets of discontinued operation</t>
        </is>
      </c>
      <c r="B8" s="5" t="n">
        <v>0</v>
      </c>
      <c r="C8" s="5" t="n">
        <v>695</v>
      </c>
    </row>
    <row r="9">
      <c r="A9" s="4" t="inlineStr">
        <is>
          <t>Total assets of discontinued operation</t>
        </is>
      </c>
      <c r="B9" s="5" t="n">
        <v>0</v>
      </c>
      <c r="C9" s="5" t="n">
        <v>1480</v>
      </c>
    </row>
    <row r="10">
      <c r="A10" s="3" t="inlineStr">
        <is>
          <t>Current liabilities of discontinued operation</t>
        </is>
      </c>
      <c r="B10" s="4" t="inlineStr">
        <is>
          <t xml:space="preserve"> </t>
        </is>
      </c>
      <c r="C10" s="4" t="inlineStr">
        <is>
          <t xml:space="preserve"> </t>
        </is>
      </c>
    </row>
    <row r="11">
      <c r="A11" s="4" t="inlineStr">
        <is>
          <t>Accounts payable</t>
        </is>
      </c>
      <c r="B11" s="4" t="inlineStr">
        <is>
          <t xml:space="preserve"> </t>
        </is>
      </c>
      <c r="C11" s="5" t="n">
        <v>730</v>
      </c>
    </row>
    <row r="12">
      <c r="A12" s="4" t="inlineStr">
        <is>
          <t>Accrued expenses and other current liabilities</t>
        </is>
      </c>
      <c r="B12" s="4" t="inlineStr">
        <is>
          <t xml:space="preserve"> </t>
        </is>
      </c>
      <c r="C12" s="5" t="n">
        <v>365</v>
      </c>
    </row>
    <row r="13">
      <c r="A13" s="4" t="inlineStr">
        <is>
          <t>Current portion of contingent consideration</t>
        </is>
      </c>
      <c r="B13" s="4" t="inlineStr">
        <is>
          <t xml:space="preserve"> </t>
        </is>
      </c>
      <c r="C13" s="5" t="n">
        <v>9203</v>
      </c>
    </row>
    <row r="14">
      <c r="A14" s="4" t="inlineStr">
        <is>
          <t>Total current liabilities of discontinued operation</t>
        </is>
      </c>
      <c r="B14" s="4" t="inlineStr">
        <is>
          <t xml:space="preserve"> </t>
        </is>
      </c>
      <c r="C14" s="5" t="n">
        <v>10298</v>
      </c>
    </row>
    <row r="15">
      <c r="A15" s="3" t="inlineStr">
        <is>
          <t>Non-current liabilities of discontinued operation</t>
        </is>
      </c>
      <c r="B15" s="4" t="inlineStr">
        <is>
          <t xml:space="preserve"> </t>
        </is>
      </c>
      <c r="C15" s="4" t="inlineStr">
        <is>
          <t xml:space="preserve"> </t>
        </is>
      </c>
    </row>
    <row r="16">
      <c r="A16" s="4" t="inlineStr">
        <is>
          <t>Long-term portion of contingent consideration</t>
        </is>
      </c>
      <c r="B16" s="4" t="inlineStr">
        <is>
          <t xml:space="preserve"> </t>
        </is>
      </c>
      <c r="C16" s="5" t="n">
        <v>10697</v>
      </c>
    </row>
    <row r="17">
      <c r="A17" s="4" t="inlineStr">
        <is>
          <t>Total non-current liabilities of discontinued operation</t>
        </is>
      </c>
      <c r="B17" s="5" t="n">
        <v>0</v>
      </c>
      <c r="C17" s="5" t="n">
        <v>10697</v>
      </c>
    </row>
    <row r="18">
      <c r="A18" s="4" t="inlineStr">
        <is>
          <t>Total liabilities of discontinued operation</t>
        </is>
      </c>
      <c r="B18" s="6" t="n">
        <v>0</v>
      </c>
      <c r="C18" s="6" t="n">
        <v>20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79</v>
      </c>
      <c r="C4" s="6" t="n">
        <v>879</v>
      </c>
      <c r="D4" s="6" t="n">
        <v>4696</v>
      </c>
      <c r="E4" s="6" t="n">
        <v>1573</v>
      </c>
    </row>
    <row r="5">
      <c r="A5" s="4" t="inlineStr">
        <is>
          <t>General and administrative</t>
        </is>
      </c>
      <c r="B5" s="5" t="n">
        <v>2254</v>
      </c>
      <c r="C5" s="5" t="n">
        <v>2898</v>
      </c>
      <c r="D5" s="5" t="n">
        <v>4025</v>
      </c>
      <c r="E5" s="5" t="n">
        <v>9832</v>
      </c>
    </row>
    <row r="6">
      <c r="A6" s="4" t="inlineStr">
        <is>
          <t>Change in fair value of warrants and derivatives</t>
        </is>
      </c>
      <c r="B6" s="5" t="n">
        <v>2870</v>
      </c>
      <c r="C6" s="5" t="n">
        <v>-1</v>
      </c>
      <c r="D6" s="5" t="n">
        <v>2870</v>
      </c>
      <c r="E6" s="5" t="n">
        <v>-6</v>
      </c>
    </row>
    <row r="7">
      <c r="A7" s="4" t="inlineStr">
        <is>
          <t>Change in contingent consideration valuation</t>
        </is>
      </c>
      <c r="B7" s="5" t="n">
        <v>142</v>
      </c>
      <c r="C7" s="5" t="n">
        <v>0</v>
      </c>
      <c r="D7" s="5" t="n">
        <v>142</v>
      </c>
      <c r="E7" s="5" t="n">
        <v>0</v>
      </c>
    </row>
    <row r="8">
      <c r="A8" s="4" t="inlineStr">
        <is>
          <t>Total operating expenses</t>
        </is>
      </c>
      <c r="B8" s="5" t="n">
        <v>7045</v>
      </c>
      <c r="C8" s="5" t="n">
        <v>3776</v>
      </c>
      <c r="D8" s="5" t="n">
        <v>11733</v>
      </c>
      <c r="E8" s="5" t="n">
        <v>11399</v>
      </c>
    </row>
    <row r="9">
      <c r="A9" s="4" t="inlineStr">
        <is>
          <t>Operating loss from continuing operations</t>
        </is>
      </c>
      <c r="B9" s="5" t="n">
        <v>-7045</v>
      </c>
      <c r="C9" s="5" t="n">
        <v>-3776</v>
      </c>
      <c r="D9" s="5" t="n">
        <v>-11733</v>
      </c>
      <c r="E9" s="5" t="n">
        <v>-11399</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Other expense, net</t>
        </is>
      </c>
      <c r="B11" s="5" t="n">
        <v>-256</v>
      </c>
      <c r="C11" s="5" t="n">
        <v>-569</v>
      </c>
      <c r="D11" s="5" t="n">
        <v>-2954</v>
      </c>
      <c r="E11" s="5" t="n">
        <v>-1140</v>
      </c>
    </row>
    <row r="12">
      <c r="A12" s="4" t="inlineStr">
        <is>
          <t>Net loss from continuing operations</t>
        </is>
      </c>
      <c r="B12" s="5" t="n">
        <v>-7301</v>
      </c>
      <c r="C12" s="5" t="n">
        <v>-4345</v>
      </c>
      <c r="D12" s="5" t="n">
        <v>-14687</v>
      </c>
      <c r="E12" s="5" t="n">
        <v>-12539</v>
      </c>
    </row>
    <row r="13">
      <c r="A13" s="4" t="inlineStr">
        <is>
          <t>(Income) loss on discontinued operation</t>
        </is>
      </c>
      <c r="B13" s="5" t="n">
        <v>-74</v>
      </c>
      <c r="C13" s="5" t="n">
        <v>-3186</v>
      </c>
      <c r="D13" s="5" t="n">
        <v>18716</v>
      </c>
      <c r="E13" s="5" t="n">
        <v>-7801</v>
      </c>
    </row>
    <row r="14">
      <c r="A14" s="4" t="inlineStr">
        <is>
          <t>Net income (loss)</t>
        </is>
      </c>
      <c r="B14" s="6" t="n">
        <v>-7375</v>
      </c>
      <c r="C14" s="6" t="n">
        <v>-7531</v>
      </c>
      <c r="D14" s="6" t="n">
        <v>4029</v>
      </c>
      <c r="E14" s="6" t="n">
        <v>-20340</v>
      </c>
    </row>
    <row r="15">
      <c r="A15" s="3" t="inlineStr">
        <is>
          <t>Per share information:</t>
        </is>
      </c>
      <c r="B15" s="4" t="inlineStr">
        <is>
          <t xml:space="preserve"> </t>
        </is>
      </c>
      <c r="C15" s="4" t="inlineStr">
        <is>
          <t xml:space="preserve"> </t>
        </is>
      </c>
      <c r="D15" s="4" t="inlineStr">
        <is>
          <t xml:space="preserve"> </t>
        </is>
      </c>
      <c r="E15" s="4" t="inlineStr">
        <is>
          <t xml:space="preserve"> </t>
        </is>
      </c>
    </row>
    <row r="16">
      <c r="A16" s="4" t="inlineStr">
        <is>
          <t>Net loss per share from continuing operations, Basic</t>
        </is>
      </c>
      <c r="B16" s="7" t="n">
        <v>-1.49</v>
      </c>
      <c r="C16" s="8" t="n">
        <v>-24.2</v>
      </c>
      <c r="D16" s="7" t="n">
        <v>-4.08</v>
      </c>
      <c r="E16" s="8" t="n">
        <v>-89.40000000000001</v>
      </c>
    </row>
    <row r="17">
      <c r="A17" s="4" t="inlineStr">
        <is>
          <t>Net loss per share from continuing operations, Diluted</t>
        </is>
      </c>
      <c r="B17" s="9" t="n">
        <v>-1.49</v>
      </c>
      <c r="C17" s="10" t="n">
        <v>-24.2</v>
      </c>
      <c r="D17" s="9" t="n">
        <v>-4.08</v>
      </c>
      <c r="E17" s="10" t="n">
        <v>-89.40000000000001</v>
      </c>
    </row>
    <row r="18">
      <c r="A18" s="4" t="inlineStr">
        <is>
          <t>Net income (loss) per share from discontinued operations, basic</t>
        </is>
      </c>
      <c r="B18" s="9" t="n">
        <v>-0.02</v>
      </c>
      <c r="C18" s="9" t="n">
        <v>-17.75</v>
      </c>
      <c r="D18" s="10" t="n">
        <v>5.2</v>
      </c>
      <c r="E18" s="9" t="n">
        <v>-55.62</v>
      </c>
    </row>
    <row r="19">
      <c r="A19" s="4" t="inlineStr">
        <is>
          <t>Net income (loss) per share from discontinued operations, diluted</t>
        </is>
      </c>
      <c r="B19" s="9" t="n">
        <v>-0.02</v>
      </c>
      <c r="C19" s="9" t="n">
        <v>-17.75</v>
      </c>
      <c r="D19" s="10" t="n">
        <v>5.2</v>
      </c>
      <c r="E19" s="9" t="n">
        <v>-55.62</v>
      </c>
    </row>
    <row r="20">
      <c r="A20" s="4" t="inlineStr">
        <is>
          <t>Net income (loss) per share, basic</t>
        </is>
      </c>
      <c r="B20" s="9" t="n">
        <v>-1.51</v>
      </c>
      <c r="C20" s="9" t="n">
        <v>-41.95</v>
      </c>
      <c r="D20" s="9" t="n">
        <v>1.12</v>
      </c>
      <c r="E20" s="9" t="n">
        <v>-145.03</v>
      </c>
    </row>
    <row r="21">
      <c r="A21" s="4" t="inlineStr">
        <is>
          <t>Net income (loss) per share, diluted</t>
        </is>
      </c>
      <c r="B21" s="7" t="n">
        <v>-1.51</v>
      </c>
      <c r="C21" s="7" t="n">
        <v>-41.95</v>
      </c>
      <c r="D21" s="7" t="n">
        <v>1.12</v>
      </c>
      <c r="E21" s="7" t="n">
        <v>-145.03</v>
      </c>
    </row>
    <row r="22">
      <c r="A22" s="4" t="inlineStr">
        <is>
          <t>Weighted average common shares outstanding, Basic</t>
        </is>
      </c>
      <c r="B22" s="5" t="n">
        <v>4885215</v>
      </c>
      <c r="C22" s="5" t="n">
        <v>179541</v>
      </c>
      <c r="D22" s="5" t="n">
        <v>3601877</v>
      </c>
      <c r="E22" s="5" t="n">
        <v>140251</v>
      </c>
    </row>
    <row r="23">
      <c r="A23" s="4" t="inlineStr">
        <is>
          <t>Weighted average common shares outstanding, Diluted</t>
        </is>
      </c>
      <c r="B23" s="5" t="n">
        <v>4885215</v>
      </c>
      <c r="C23" s="5" t="n">
        <v>179541</v>
      </c>
      <c r="D23" s="5" t="n">
        <v>3601877</v>
      </c>
      <c r="E23" s="5" t="n">
        <v>140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in the consolidated stat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 net</t>
        </is>
      </c>
      <c r="B4" s="6" t="n">
        <v>30</v>
      </c>
      <c r="C4" s="6" t="n">
        <v>300</v>
      </c>
      <c r="D4" s="6" t="n">
        <v>16</v>
      </c>
      <c r="E4" s="6" t="n">
        <v>7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04</v>
      </c>
      <c r="C6" s="5" t="n">
        <v>361</v>
      </c>
      <c r="D6" s="5" t="n">
        <v>509</v>
      </c>
      <c r="E6" s="5" t="n">
        <v>1009</v>
      </c>
    </row>
    <row r="7">
      <c r="A7" s="4" t="inlineStr">
        <is>
          <t>Research and development</t>
        </is>
      </c>
      <c r="B7" s="5" t="n">
        <v>0</v>
      </c>
      <c r="C7" s="5" t="n">
        <v>33</v>
      </c>
      <c r="D7" s="5" t="n">
        <v>0</v>
      </c>
      <c r="E7" s="5" t="n">
        <v>632</v>
      </c>
    </row>
    <row r="8">
      <c r="A8" s="4" t="inlineStr">
        <is>
          <t>Selling, general and administrative</t>
        </is>
      </c>
      <c r="B8" s="5" t="n">
        <v>0</v>
      </c>
      <c r="C8" s="5" t="n">
        <v>1131</v>
      </c>
      <c r="D8" s="5" t="n">
        <v>0</v>
      </c>
      <c r="E8" s="5" t="n">
        <v>8387</v>
      </c>
    </row>
    <row r="9">
      <c r="A9" s="4" t="inlineStr">
        <is>
          <t>Amortization of intangible assets</t>
        </is>
      </c>
      <c r="B9" s="5" t="n">
        <v>0</v>
      </c>
      <c r="C9" s="5" t="n">
        <v>644</v>
      </c>
      <c r="D9" s="5" t="n">
        <v>0</v>
      </c>
      <c r="E9" s="5" t="n">
        <v>1288</v>
      </c>
    </row>
    <row r="10">
      <c r="A10" s="4" t="inlineStr">
        <is>
          <t>Change in contingent consideration valuation</t>
        </is>
      </c>
      <c r="B10" s="5" t="n">
        <v>0</v>
      </c>
      <c r="C10" s="5" t="n">
        <v>1327</v>
      </c>
      <c r="D10" s="5" t="n">
        <v>-19900</v>
      </c>
      <c r="E10" s="5" t="n">
        <v>-2476</v>
      </c>
    </row>
    <row r="11">
      <c r="A11" s="4" t="inlineStr">
        <is>
          <t>Loss on impairment of property and equipment</t>
        </is>
      </c>
      <c r="B11" s="5" t="n">
        <v>0</v>
      </c>
      <c r="C11" s="5" t="n">
        <v>0</v>
      </c>
      <c r="D11" s="5" t="n">
        <v>485</v>
      </c>
      <c r="E11" s="5" t="n">
        <v>0</v>
      </c>
    </row>
    <row r="12">
      <c r="A12" s="4" t="inlineStr">
        <is>
          <t>Total operating expenses</t>
        </is>
      </c>
      <c r="B12" s="5" t="n">
        <v>104</v>
      </c>
      <c r="C12" s="5" t="n">
        <v>3496</v>
      </c>
      <c r="D12" s="5" t="n">
        <v>-18906</v>
      </c>
      <c r="E12" s="5" t="n">
        <v>8840</v>
      </c>
    </row>
    <row r="13">
      <c r="A13" s="4" t="inlineStr">
        <is>
          <t>Operating gain (loss) from discontinued operation</t>
        </is>
      </c>
      <c r="B13" s="5" t="n">
        <v>-74</v>
      </c>
      <c r="C13" s="5" t="n">
        <v>-3196</v>
      </c>
      <c r="D13" s="5" t="n">
        <v>18922</v>
      </c>
      <c r="E13" s="5" t="n">
        <v>-8118</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Other expense, net</t>
        </is>
      </c>
      <c r="B15" s="5" t="n">
        <v>0</v>
      </c>
      <c r="C15" s="5" t="n">
        <v>10</v>
      </c>
      <c r="D15" s="5" t="n">
        <v>-206</v>
      </c>
      <c r="E15" s="5" t="n">
        <v>317</v>
      </c>
    </row>
    <row r="16">
      <c r="A16" s="4" t="inlineStr">
        <is>
          <t>Net income (loss) from discontinued operation</t>
        </is>
      </c>
      <c r="B16" s="6" t="n">
        <v>-74</v>
      </c>
      <c r="C16" s="6" t="n">
        <v>-3186</v>
      </c>
      <c r="D16" s="6" t="n">
        <v>18716</v>
      </c>
      <c r="E16" s="6" t="n">
        <v>-78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continued Operations (Additional Information) (Details) $ in Thousands</t>
        </is>
      </c>
      <c r="C1" s="2" t="inlineStr">
        <is>
          <t>1 Months Ended</t>
        </is>
      </c>
      <c r="D1" s="2" t="inlineStr">
        <is>
          <t>3 Months Ended</t>
        </is>
      </c>
      <c r="I1" s="2" t="inlineStr">
        <is>
          <t>6 Months Ended</t>
        </is>
      </c>
      <c r="K1" s="2" t="inlineStr">
        <is>
          <t>12 Months Ended</t>
        </is>
      </c>
    </row>
    <row r="2">
      <c r="B2" s="2" t="inlineStr">
        <is>
          <t>Apr. 10, 2015 USD ($)</t>
        </is>
      </c>
      <c r="C2" s="2" t="inlineStr">
        <is>
          <t>Feb. 29, 2020 USD ($) Milestonepayment</t>
        </is>
      </c>
      <c r="D2" s="2" t="inlineStr">
        <is>
          <t>Jun. 30, 2023 USD ($)</t>
        </is>
      </c>
      <c r="E2" s="2" t="inlineStr">
        <is>
          <t>Mar. 31, 2023 USD ($)</t>
        </is>
      </c>
      <c r="F2" s="2" t="inlineStr">
        <is>
          <t>Jun. 30, 2022 USD ($)</t>
        </is>
      </c>
      <c r="G2" s="2" t="inlineStr">
        <is>
          <t>Jun. 30, 2019 USD ($)</t>
        </is>
      </c>
      <c r="H2" s="2" t="inlineStr">
        <is>
          <t>Mar. 31, 2019 USD ($)</t>
        </is>
      </c>
      <c r="I2" s="2" t="inlineStr">
        <is>
          <t>Jun. 30, 2023 USD ($)</t>
        </is>
      </c>
      <c r="J2" s="2" t="inlineStr">
        <is>
          <t>Jun. 30, 2022 USD ($)</t>
        </is>
      </c>
      <c r="K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impairment of property and equipment</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c r="I4" s="6" t="n">
        <v>485</v>
      </c>
      <c r="J4" s="6" t="n">
        <v>0</v>
      </c>
      <c r="K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681</v>
      </c>
      <c r="J5" s="4" t="inlineStr">
        <is>
          <t xml:space="preserve"> </t>
        </is>
      </c>
      <c r="K5" s="4" t="inlineStr">
        <is>
          <t xml:space="preserve"> </t>
        </is>
      </c>
    </row>
    <row r="6">
      <c r="A6" s="4" t="inlineStr">
        <is>
          <t>Change in contingent consideration valuation</t>
        </is>
      </c>
      <c r="B6" s="4" t="inlineStr">
        <is>
          <t xml:space="preserve"> </t>
        </is>
      </c>
      <c r="C6" s="4" t="inlineStr">
        <is>
          <t xml:space="preserve"> </t>
        </is>
      </c>
      <c r="D6" s="5" t="n">
        <v>0</v>
      </c>
      <c r="E6" s="4" t="inlineStr">
        <is>
          <t xml:space="preserve"> </t>
        </is>
      </c>
      <c r="F6" s="5" t="n">
        <v>1327</v>
      </c>
      <c r="G6" s="4" t="inlineStr">
        <is>
          <t xml:space="preserve"> </t>
        </is>
      </c>
      <c r="H6" s="4" t="inlineStr">
        <is>
          <t xml:space="preserve"> </t>
        </is>
      </c>
      <c r="I6" s="5" t="n">
        <v>-19900</v>
      </c>
      <c r="J6" s="6" t="n">
        <v>-2476</v>
      </c>
      <c r="K6" s="4" t="inlineStr">
        <is>
          <t xml:space="preserve"> </t>
        </is>
      </c>
    </row>
    <row r="7">
      <c r="A7" s="4" t="inlineStr">
        <is>
          <t>Assets of discontinued operation</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5" t="n">
        <v>0</v>
      </c>
      <c r="J7" s="4" t="inlineStr">
        <is>
          <t xml:space="preserve"> </t>
        </is>
      </c>
      <c r="K7" s="6" t="n">
        <v>1480</v>
      </c>
    </row>
    <row r="8">
      <c r="A8" s="4" t="inlineStr">
        <is>
          <t>Liabilities of discontinued operation</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6" t="n">
        <v>0</v>
      </c>
      <c r="J8" s="4" t="inlineStr">
        <is>
          <t xml:space="preserve"> </t>
        </is>
      </c>
      <c r="K8" s="5" t="n">
        <v>20995</v>
      </c>
    </row>
    <row r="9">
      <c r="A9" s="4" t="inlineStr">
        <is>
          <t>Intangible asset, useful life</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10 years</t>
        </is>
      </c>
      <c r="J9" s="4" t="inlineStr">
        <is>
          <t xml:space="preserve"> </t>
        </is>
      </c>
      <c r="K9" s="4" t="inlineStr">
        <is>
          <t xml:space="preserve"> </t>
        </is>
      </c>
    </row>
    <row r="10">
      <c r="A10" s="4" t="inlineStr">
        <is>
          <t>Alkermes | Contingent Consideration, Fourth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Royalty Percenatge</t>
        </is>
      </c>
      <c r="B12" s="4" t="inlineStr">
        <is>
          <t xml:space="preserve"> </t>
        </is>
      </c>
      <c r="C12" s="4" t="inlineStr">
        <is>
          <t xml:space="preserve"> </t>
        </is>
      </c>
      <c r="D12" s="11" t="n">
        <v>0.1</v>
      </c>
      <c r="E12" s="4" t="inlineStr">
        <is>
          <t xml:space="preserve"> </t>
        </is>
      </c>
      <c r="F12" s="4" t="inlineStr">
        <is>
          <t xml:space="preserve"> </t>
        </is>
      </c>
      <c r="G12" s="4" t="inlineStr">
        <is>
          <t xml:space="preserve"> </t>
        </is>
      </c>
      <c r="H12" s="4" t="inlineStr">
        <is>
          <t xml:space="preserve"> </t>
        </is>
      </c>
      <c r="I12" s="11" t="n">
        <v>0.1</v>
      </c>
      <c r="J12" s="4" t="inlineStr">
        <is>
          <t xml:space="preserve"> </t>
        </is>
      </c>
      <c r="K12" s="4" t="inlineStr">
        <is>
          <t xml:space="preserve"> </t>
        </is>
      </c>
    </row>
    <row r="13">
      <c r="A13" s="4" t="inlineStr">
        <is>
          <t>Maximum Royalty Percenatge</t>
        </is>
      </c>
      <c r="B13" s="4" t="inlineStr">
        <is>
          <t xml:space="preserve"> </t>
        </is>
      </c>
      <c r="C13" s="4" t="inlineStr">
        <is>
          <t xml:space="preserve"> </t>
        </is>
      </c>
      <c r="D13" s="11" t="n">
        <v>0.12</v>
      </c>
      <c r="E13" s="4" t="inlineStr">
        <is>
          <t xml:space="preserve"> </t>
        </is>
      </c>
      <c r="F13" s="4" t="inlineStr">
        <is>
          <t xml:space="preserve"> </t>
        </is>
      </c>
      <c r="G13" s="4" t="inlineStr">
        <is>
          <t xml:space="preserve"> </t>
        </is>
      </c>
      <c r="H13" s="4" t="inlineStr">
        <is>
          <t xml:space="preserve"> </t>
        </is>
      </c>
      <c r="I13" s="11" t="n">
        <v>0.12</v>
      </c>
      <c r="J13" s="4" t="inlineStr">
        <is>
          <t xml:space="preserve"> </t>
        </is>
      </c>
      <c r="K13" s="4" t="inlineStr">
        <is>
          <t xml:space="preserve"> </t>
        </is>
      </c>
    </row>
    <row r="14">
      <c r="A14" s="4" t="inlineStr">
        <is>
          <t>Transf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on impairment of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85</v>
      </c>
    </row>
    <row r="17">
      <c r="A17" s="4" t="inlineStr">
        <is>
          <t>Change in contingent consideration valuation</t>
        </is>
      </c>
      <c r="B17" s="4" t="inlineStr">
        <is>
          <t xml:space="preserve"> </t>
        </is>
      </c>
      <c r="C17" s="4" t="inlineStr">
        <is>
          <t xml:space="preserve"> </t>
        </is>
      </c>
      <c r="D17" s="4" t="inlineStr">
        <is>
          <t xml:space="preserve"> </t>
        </is>
      </c>
      <c r="E17" s="6" t="n">
        <v>19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ro Pharma Incorporation [Member] | Alker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llaborative arrangements, milestone payments upon achievement of regulatory and sales milestones</t>
        </is>
      </c>
      <c r="B20" s="6" t="n">
        <v>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llaborative arrangements, milestone payments period</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ro Pharma Incorporation [Member] | Purchase and Sale Agreement | Alker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llaborative arrangements, milestone payments upon achievement of regulatory and sales milestones</t>
        </is>
      </c>
      <c r="B24" s="6" t="n">
        <v>1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ndment To Purchase And Sale Agreement [Member] | Recro Pharma Incorporation [Member] | Alkermes | Contingent Consideration, First Compon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contingent consideration, first 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v>
      </c>
      <c r="I27" s="4" t="inlineStr">
        <is>
          <t xml:space="preserve"> </t>
        </is>
      </c>
      <c r="J27" s="4" t="inlineStr">
        <is>
          <t xml:space="preserve"> </t>
        </is>
      </c>
      <c r="K27" s="4" t="inlineStr">
        <is>
          <t xml:space="preserve"> </t>
        </is>
      </c>
    </row>
    <row r="28">
      <c r="A28" s="4" t="inlineStr">
        <is>
          <t>Business acquisition contingent consideration possible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6" t="n">
        <v>5000</v>
      </c>
      <c r="H28" s="4" t="inlineStr">
        <is>
          <t xml:space="preserve"> </t>
        </is>
      </c>
      <c r="I28" s="4" t="inlineStr">
        <is>
          <t xml:space="preserve"> </t>
        </is>
      </c>
      <c r="J28" s="4" t="inlineStr">
        <is>
          <t xml:space="preserve"> </t>
        </is>
      </c>
      <c r="K28" s="4" t="inlineStr">
        <is>
          <t xml:space="preserve"> </t>
        </is>
      </c>
    </row>
    <row r="29">
      <c r="A29" s="4" t="inlineStr">
        <is>
          <t>Amendment To Purchase And Sale Agreement [Member] | Recro Pharma Incorporation [Member] | Alkermes | Contingent Consideration, Second Compon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Contingent Consideration Second Milestone Payments</t>
        </is>
      </c>
      <c r="B31" s="4" t="inlineStr">
        <is>
          <t xml:space="preserve"> </t>
        </is>
      </c>
      <c r="C31" s="4" t="inlineStr">
        <is>
          <t xml:space="preserve"> </t>
        </is>
      </c>
      <c r="D31" s="4" t="inlineStr">
        <is>
          <t xml:space="preserve"> </t>
        </is>
      </c>
      <c r="E31" s="4" t="inlineStr">
        <is>
          <t xml:space="preserve"> </t>
        </is>
      </c>
      <c r="F31" s="6" t="n">
        <v>12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endment To Purchase And Sale Agreement [Member] | Recro Pharma Incorporation [Member] | Alkermes | Contingent Consideration, Fourth Compon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royalty payme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3</v>
      </c>
      <c r="J34" s="4" t="inlineStr">
        <is>
          <t xml:space="preserve"> </t>
        </is>
      </c>
      <c r="K34" s="4" t="inlineStr">
        <is>
          <t xml:space="preserve"> </t>
        </is>
      </c>
    </row>
    <row r="35">
      <c r="A35" s="4" t="inlineStr">
        <is>
          <t>Amendment To Purchase And Sale Agreement [Member] | Recro Pharma Incorporation [Member] | Milestone Payments Due Beginning On First Anniversary Of Regulatory Approval [Member] | Alkermes | Contingent Consideration, Second Compon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contingent consideration, equal annual milestone payments</t>
        </is>
      </c>
      <c r="B37" s="4" t="inlineStr">
        <is>
          <t xml:space="preserve"> </t>
        </is>
      </c>
      <c r="C37" s="6" t="n">
        <v>6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contingent consideration possible milestone payments</t>
        </is>
      </c>
      <c r="B38" s="4" t="inlineStr">
        <is>
          <t xml:space="preserve"> </t>
        </is>
      </c>
      <c r="C38" s="6" t="n">
        <v>4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contingent consideration, number of equal annual milestone payments | Milestonepayment</t>
        </is>
      </c>
      <c r="B39" s="4" t="inlineStr">
        <is>
          <t xml:space="preserve"> </t>
        </is>
      </c>
      <c r="C39" s="5" t="n">
        <v>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endment To Purchase And Sale Agreement [Member] | Recro Pharma Incorporation [Member] | Milestone Payments Due Following Regulatory Approval [Member] | Alkermes | Contingent Consideration, Second Compon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contingent consideration possible milestone payments</t>
        </is>
      </c>
      <c r="B42" s="4" t="inlineStr">
        <is>
          <t xml:space="preserve"> </t>
        </is>
      </c>
      <c r="C42" s="6" t="n">
        <v>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D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4" customWidth="1" min="6" max="6"/>
    <col width="13" customWidth="1" min="7" max="7"/>
  </cols>
  <sheetData>
    <row r="1">
      <c r="A1" s="1" t="inlineStr">
        <is>
          <t>Business Acquisition (Additional Information) (Details) - USD ($) $ / shares in Units, $ in Thousands</t>
        </is>
      </c>
      <c r="C1" s="2" t="inlineStr">
        <is>
          <t>1 Months Ended</t>
        </is>
      </c>
      <c r="D1" s="2" t="inlineStr">
        <is>
          <t>3 Months Ended</t>
        </is>
      </c>
      <c r="E1" s="2" t="inlineStr">
        <is>
          <t>6 Months Ended</t>
        </is>
      </c>
    </row>
    <row r="2">
      <c r="B2" s="2" t="inlineStr">
        <is>
          <t>Mar. 29, 2023</t>
        </is>
      </c>
      <c r="C2" s="2" t="inlineStr">
        <is>
          <t>Jun. 29, 2023</t>
        </is>
      </c>
      <c r="D2" s="2" t="inlineStr">
        <is>
          <t>Jun. 30, 2023</t>
        </is>
      </c>
      <c r="E2" s="2" t="inlineStr">
        <is>
          <t>Jun. 30, 2023</t>
        </is>
      </c>
      <c r="F2" s="2" t="inlineStr">
        <is>
          <t>Dec. 31, 2022</t>
        </is>
      </c>
      <c r="G2" s="2" t="inlineStr">
        <is>
          <t>May 1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0.01</v>
      </c>
      <c r="E4" s="7" t="n">
        <v>0.01</v>
      </c>
      <c r="F4" s="7" t="n">
        <v>0.01</v>
      </c>
      <c r="G4" s="7" t="n">
        <v>0.01</v>
      </c>
    </row>
    <row r="5">
      <c r="A5" s="4" t="inlineStr">
        <is>
          <t>Common stock, shares issued</t>
        </is>
      </c>
      <c r="B5" s="4" t="inlineStr">
        <is>
          <t xml:space="preserve"> </t>
        </is>
      </c>
      <c r="C5" s="4" t="inlineStr">
        <is>
          <t xml:space="preserve"> </t>
        </is>
      </c>
      <c r="D5" s="5" t="n">
        <v>6961867</v>
      </c>
      <c r="E5" s="5" t="n">
        <v>6961867</v>
      </c>
      <c r="F5" s="5" t="n">
        <v>1623913</v>
      </c>
      <c r="G5" s="4" t="inlineStr">
        <is>
          <t xml:space="preserve"> </t>
        </is>
      </c>
    </row>
    <row r="6">
      <c r="A6" s="4" t="inlineStr">
        <is>
          <t>Common Stock, Shares, Outstanding</t>
        </is>
      </c>
      <c r="B6" s="4" t="inlineStr">
        <is>
          <t xml:space="preserve"> </t>
        </is>
      </c>
      <c r="C6" s="4" t="inlineStr">
        <is>
          <t xml:space="preserve"> </t>
        </is>
      </c>
      <c r="D6" s="5" t="n">
        <v>6961867</v>
      </c>
      <c r="E6" s="5" t="n">
        <v>6961867</v>
      </c>
      <c r="F6" s="5" t="n">
        <v>1623913</v>
      </c>
      <c r="G6" s="4" t="inlineStr">
        <is>
          <t xml:space="preserve"> </t>
        </is>
      </c>
    </row>
    <row r="7">
      <c r="A7" s="4" t="inlineStr">
        <is>
          <t>Preferred stock, par value</t>
        </is>
      </c>
      <c r="B7" s="4" t="inlineStr">
        <is>
          <t xml:space="preserve"> </t>
        </is>
      </c>
      <c r="C7" s="4" t="inlineStr">
        <is>
          <t xml:space="preserve"> </t>
        </is>
      </c>
      <c r="D7" s="7" t="n">
        <v>0.01</v>
      </c>
      <c r="E7" s="7" t="n">
        <v>0.01</v>
      </c>
      <c r="F7" s="7" t="n">
        <v>0.01</v>
      </c>
      <c r="G7" s="4" t="inlineStr">
        <is>
          <t xml:space="preserve"> </t>
        </is>
      </c>
    </row>
    <row r="8">
      <c r="A8" s="4" t="inlineStr">
        <is>
          <t>Transaction costs</t>
        </is>
      </c>
      <c r="B8" s="4" t="inlineStr">
        <is>
          <t xml:space="preserve"> </t>
        </is>
      </c>
      <c r="C8" s="4" t="inlineStr">
        <is>
          <t xml:space="preserve"> </t>
        </is>
      </c>
      <c r="D8" s="6" t="n">
        <v>575</v>
      </c>
      <c r="E8" s="6" t="n">
        <v>575</v>
      </c>
      <c r="F8" s="4" t="inlineStr">
        <is>
          <t xml:space="preserve"> </t>
        </is>
      </c>
      <c r="G8" s="4" t="inlineStr">
        <is>
          <t xml:space="preserve"> </t>
        </is>
      </c>
    </row>
    <row r="9">
      <c r="A9" s="4" t="inlineStr">
        <is>
          <t>Consideration Paid, Fair Value</t>
        </is>
      </c>
      <c r="B9" s="4" t="inlineStr">
        <is>
          <t xml:space="preserve"> </t>
        </is>
      </c>
      <c r="C9" s="4" t="inlineStr">
        <is>
          <t xml:space="preserve"> </t>
        </is>
      </c>
      <c r="D9" s="5" t="n">
        <v>9702</v>
      </c>
      <c r="E9" s="5" t="n">
        <v>9702</v>
      </c>
      <c r="F9" s="4" t="inlineStr">
        <is>
          <t xml:space="preserve"> </t>
        </is>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5" t="n">
        <v>6961867</v>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4" t="inlineStr">
        <is>
          <t xml:space="preserve"> </t>
        </is>
      </c>
      <c r="C13" s="5" t="n">
        <v>6961867</v>
      </c>
      <c r="D13" s="4" t="inlineStr">
        <is>
          <t xml:space="preserve"> </t>
        </is>
      </c>
      <c r="E13" s="4" t="inlineStr">
        <is>
          <t xml:space="preserve"> </t>
        </is>
      </c>
      <c r="F13" s="4" t="inlineStr">
        <is>
          <t xml:space="preserve"> </t>
        </is>
      </c>
      <c r="G13" s="4" t="inlineStr">
        <is>
          <t xml:space="preserve"> </t>
        </is>
      </c>
    </row>
    <row r="14">
      <c r="A14" s="4" t="inlineStr">
        <is>
          <t>TeraImmu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name</t>
        </is>
      </c>
      <c r="B16" s="4" t="inlineStr">
        <is>
          <t xml:space="preserve"> </t>
        </is>
      </c>
      <c r="C16" s="4" t="inlineStr">
        <is>
          <t>TeraImmune, Inc.</t>
        </is>
      </c>
      <c r="D16" s="4" t="inlineStr">
        <is>
          <t xml:space="preserve"> </t>
        </is>
      </c>
      <c r="E16" s="4" t="inlineStr">
        <is>
          <t xml:space="preserve"> </t>
        </is>
      </c>
      <c r="F16" s="4" t="inlineStr">
        <is>
          <t xml:space="preserve"> </t>
        </is>
      </c>
      <c r="G16" s="4" t="inlineStr">
        <is>
          <t xml:space="preserve"> </t>
        </is>
      </c>
    </row>
    <row r="17">
      <c r="A17" s="4" t="inlineStr">
        <is>
          <t>Business acquisition date</t>
        </is>
      </c>
      <c r="B17" s="4" t="inlineStr">
        <is>
          <t xml:space="preserve"> </t>
        </is>
      </c>
      <c r="C17" s="4" t="inlineStr">
        <is>
          <t>Jun. 29,  2023</t>
        </is>
      </c>
      <c r="D17" s="4" t="inlineStr">
        <is>
          <t xml:space="preserve"> </t>
        </is>
      </c>
      <c r="E17" s="4" t="inlineStr">
        <is>
          <t xml:space="preserve"> </t>
        </is>
      </c>
      <c r="F17" s="4" t="inlineStr">
        <is>
          <t xml:space="preserve"> </t>
        </is>
      </c>
      <c r="G17" s="4" t="inlineStr">
        <is>
          <t xml:space="preserve"> </t>
        </is>
      </c>
    </row>
    <row r="18">
      <c r="A18" s="4" t="inlineStr">
        <is>
          <t>TeraImmune [Member]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escrow shares issued</t>
        </is>
      </c>
      <c r="B20" s="5" t="n">
        <v>12121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oFlow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ssued, outstanding amount</t>
        </is>
      </c>
      <c r="B23" s="4" t="inlineStr">
        <is>
          <t xml:space="preserve"> </t>
        </is>
      </c>
      <c r="C23" s="4" t="inlineStr">
        <is>
          <t xml:space="preserve"> </t>
        </is>
      </c>
      <c r="D23" s="6" t="n">
        <v>1239</v>
      </c>
      <c r="E23" s="6" t="n">
        <v>1239</v>
      </c>
      <c r="F23" s="4" t="inlineStr">
        <is>
          <t xml:space="preserve"> </t>
        </is>
      </c>
      <c r="G23" s="4" t="inlineStr">
        <is>
          <t xml:space="preserve"> </t>
        </is>
      </c>
    </row>
    <row r="24">
      <c r="A24" s="4" t="inlineStr">
        <is>
          <t>EoFlow Co., Ltd [Member]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nversion, shares issued</t>
        </is>
      </c>
      <c r="B26" s="4" t="inlineStr">
        <is>
          <t xml:space="preserve"> </t>
        </is>
      </c>
      <c r="C26" s="4" t="inlineStr">
        <is>
          <t xml:space="preserve"> </t>
        </is>
      </c>
      <c r="D26" s="4" t="inlineStr">
        <is>
          <t xml:space="preserve"> </t>
        </is>
      </c>
      <c r="E26" s="5" t="n">
        <v>314282</v>
      </c>
      <c r="F26" s="4" t="inlineStr">
        <is>
          <t xml:space="preserve"> </t>
        </is>
      </c>
      <c r="G26" s="4" t="inlineStr">
        <is>
          <t xml:space="preserve"> </t>
        </is>
      </c>
    </row>
    <row r="27">
      <c r="A27" s="4" t="inlineStr">
        <is>
          <t>EoFlow Co., Ltd [Member] |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conversion, shares issued</t>
        </is>
      </c>
      <c r="B29" s="4" t="inlineStr">
        <is>
          <t xml:space="preserve"> </t>
        </is>
      </c>
      <c r="C29" s="4" t="inlineStr">
        <is>
          <t xml:space="preserve"> </t>
        </is>
      </c>
      <c r="D29" s="4" t="inlineStr">
        <is>
          <t xml:space="preserve"> </t>
        </is>
      </c>
      <c r="E29" s="5" t="n">
        <v>7024</v>
      </c>
      <c r="F29" s="4" t="inlineStr">
        <is>
          <t xml:space="preserve"> </t>
        </is>
      </c>
      <c r="G29" s="4" t="inlineStr">
        <is>
          <t xml:space="preserve"> </t>
        </is>
      </c>
    </row>
    <row r="30">
      <c r="A30" s="4" t="inlineStr">
        <is>
          <t>TIT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hares, discounting value, percentage</t>
        </is>
      </c>
      <c r="B32" s="4" t="inlineStr">
        <is>
          <t xml:space="preserve"> </t>
        </is>
      </c>
      <c r="C32" s="4" t="inlineStr">
        <is>
          <t xml:space="preserve"> </t>
        </is>
      </c>
      <c r="D32" s="11" t="n">
        <v>0.03</v>
      </c>
      <c r="E32" s="11" t="n">
        <v>0.03</v>
      </c>
      <c r="F32" s="4" t="inlineStr">
        <is>
          <t xml:space="preserve"> </t>
        </is>
      </c>
      <c r="G32" s="4" t="inlineStr">
        <is>
          <t xml:space="preserve"> </t>
        </is>
      </c>
    </row>
    <row r="33">
      <c r="A33" s="4" t="inlineStr">
        <is>
          <t>Bondhol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hares, discounting value, percentage</t>
        </is>
      </c>
      <c r="B35" s="4" t="inlineStr">
        <is>
          <t xml:space="preserve"> </t>
        </is>
      </c>
      <c r="C35" s="4" t="inlineStr">
        <is>
          <t xml:space="preserve"> </t>
        </is>
      </c>
      <c r="D35" s="11" t="n">
        <v>0.05</v>
      </c>
      <c r="E35" s="11" t="n">
        <v>0.05</v>
      </c>
      <c r="F35" s="4" t="inlineStr">
        <is>
          <t xml:space="preserve"> </t>
        </is>
      </c>
      <c r="G35" s="4" t="inlineStr">
        <is>
          <t xml:space="preserve"> </t>
        </is>
      </c>
    </row>
    <row r="36">
      <c r="A36" s="4" t="inlineStr">
        <is>
          <t>Acquisition-related Cos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nsaction costs</t>
        </is>
      </c>
      <c r="B38" s="4" t="inlineStr">
        <is>
          <t xml:space="preserve"> </t>
        </is>
      </c>
      <c r="C38" s="4" t="inlineStr">
        <is>
          <t xml:space="preserve"> </t>
        </is>
      </c>
      <c r="D38" s="6" t="n">
        <v>575</v>
      </c>
      <c r="E38" s="6" t="n">
        <v>575</v>
      </c>
      <c r="F38" s="4" t="inlineStr">
        <is>
          <t xml:space="preserve"> </t>
        </is>
      </c>
      <c r="G38" s="4" t="inlineStr">
        <is>
          <t xml:space="preserve"> </t>
        </is>
      </c>
    </row>
    <row r="39">
      <c r="A39" s="4" t="inlineStr">
        <is>
          <t>Convertible Common Stock | TeraImmu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escrow shares issued</t>
        </is>
      </c>
      <c r="B41" s="4" t="inlineStr">
        <is>
          <t xml:space="preserve"> </t>
        </is>
      </c>
      <c r="C41" s="5" t="n">
        <v>314282</v>
      </c>
      <c r="D41" s="4" t="inlineStr">
        <is>
          <t xml:space="preserve"> </t>
        </is>
      </c>
      <c r="E41" s="4" t="inlineStr">
        <is>
          <t xml:space="preserve"> </t>
        </is>
      </c>
      <c r="F41" s="4" t="inlineStr">
        <is>
          <t xml:space="preserve"> </t>
        </is>
      </c>
      <c r="G41" s="4" t="inlineStr">
        <is>
          <t xml:space="preserve"> </t>
        </is>
      </c>
    </row>
    <row r="42">
      <c r="A42" s="4" t="inlineStr">
        <is>
          <t>Common stock, shares issued</t>
        </is>
      </c>
      <c r="B42" s="4" t="inlineStr">
        <is>
          <t xml:space="preserve"> </t>
        </is>
      </c>
      <c r="C42" s="5" t="n">
        <v>1000</v>
      </c>
      <c r="D42" s="4" t="inlineStr">
        <is>
          <t xml:space="preserve"> </t>
        </is>
      </c>
      <c r="E42" s="4" t="inlineStr">
        <is>
          <t xml:space="preserve"> </t>
        </is>
      </c>
      <c r="F42" s="4" t="inlineStr">
        <is>
          <t xml:space="preserve"> </t>
        </is>
      </c>
      <c r="G42" s="4" t="inlineStr">
        <is>
          <t xml:space="preserve"> </t>
        </is>
      </c>
    </row>
    <row r="43">
      <c r="A43" s="4" t="inlineStr">
        <is>
          <t>Series X Non-Voting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escrow shares issued</t>
        </is>
      </c>
      <c r="B45" s="4" t="inlineStr">
        <is>
          <t xml:space="preserve"> </t>
        </is>
      </c>
      <c r="C45" s="4" t="inlineStr">
        <is>
          <t xml:space="preserve"> </t>
        </is>
      </c>
      <c r="D45" s="5" t="n">
        <v>7024</v>
      </c>
      <c r="E45" s="5" t="n">
        <v>7024</v>
      </c>
      <c r="F45" s="4" t="inlineStr">
        <is>
          <t xml:space="preserve"> </t>
        </is>
      </c>
      <c r="G45" s="4" t="inlineStr">
        <is>
          <t xml:space="preserve"> </t>
        </is>
      </c>
    </row>
    <row r="46">
      <c r="A46" s="4" t="inlineStr">
        <is>
          <t>Preferred stock, par value</t>
        </is>
      </c>
      <c r="B46" s="4" t="inlineStr">
        <is>
          <t xml:space="preserve"> </t>
        </is>
      </c>
      <c r="C46" s="4" t="inlineStr">
        <is>
          <t xml:space="preserve"> </t>
        </is>
      </c>
      <c r="D46" s="7" t="n">
        <v>0.01</v>
      </c>
      <c r="E46" s="7" t="n">
        <v>0.01</v>
      </c>
      <c r="F46" s="7" t="n">
        <v>0.01</v>
      </c>
      <c r="G46" s="4" t="inlineStr">
        <is>
          <t xml:space="preserve"> </t>
        </is>
      </c>
    </row>
    <row r="47">
      <c r="A47" s="4" t="inlineStr">
        <is>
          <t>Series X Non-Voting Convertible Preferred Stock [Member] | TeraImmu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Acquisition, Equity Interest Issued or Issuable, Number of Shares</t>
        </is>
      </c>
      <c r="B49" s="12" t="n">
        <v>27089.71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escrow shares issued</t>
        </is>
      </c>
      <c r="B50" s="4" t="inlineStr">
        <is>
          <t xml:space="preserve"> </t>
        </is>
      </c>
      <c r="C50" s="5" t="n">
        <v>7024</v>
      </c>
      <c r="D50" s="4" t="inlineStr">
        <is>
          <t xml:space="preserve"> </t>
        </is>
      </c>
      <c r="E50" s="4" t="inlineStr">
        <is>
          <t xml:space="preserve"> </t>
        </is>
      </c>
      <c r="F50" s="4" t="inlineStr">
        <is>
          <t xml:space="preserve"> </t>
        </is>
      </c>
      <c r="G50" s="4" t="inlineStr">
        <is>
          <t xml:space="preserve"> </t>
        </is>
      </c>
    </row>
    <row r="51">
      <c r="A51" s="4" t="inlineStr">
        <is>
          <t>Series X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hares, discounting value, percentage</t>
        </is>
      </c>
      <c r="B53" s="4" t="inlineStr">
        <is>
          <t xml:space="preserve"> </t>
        </is>
      </c>
      <c r="C53" s="4" t="inlineStr">
        <is>
          <t xml:space="preserve"> </t>
        </is>
      </c>
      <c r="D53" s="11" t="n">
        <v>0.15</v>
      </c>
      <c r="E53" s="11" t="n">
        <v>0.15</v>
      </c>
      <c r="F53" s="4" t="inlineStr">
        <is>
          <t xml:space="preserve"> </t>
        </is>
      </c>
      <c r="G5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Intangible assets acquired and liabilities assumed based on the fair values (Details) - USD ($) $ in Thousands</t>
        </is>
      </c>
      <c r="B1" s="2" t="inlineStr">
        <is>
          <t>6 Months Ended</t>
        </is>
      </c>
    </row>
    <row r="2">
      <c r="B2" s="2" t="inlineStr">
        <is>
          <t>Jun. 30, 2023</t>
        </is>
      </c>
      <c r="C2" s="2" t="inlineStr">
        <is>
          <t>Dec. 31, 2022</t>
        </is>
      </c>
    </row>
    <row r="3">
      <c r="A3" s="3" t="inlineStr">
        <is>
          <t>Business Acquisition [Line Items]</t>
        </is>
      </c>
      <c r="B3" s="4" t="inlineStr">
        <is>
          <t xml:space="preserve"> </t>
        </is>
      </c>
      <c r="C3" s="4" t="inlineStr">
        <is>
          <t xml:space="preserve"> </t>
        </is>
      </c>
    </row>
    <row r="4">
      <c r="A4" s="4" t="inlineStr">
        <is>
          <t>Common Stock Value</t>
        </is>
      </c>
      <c r="B4" s="6" t="n">
        <v>70</v>
      </c>
      <c r="C4" s="6" t="n">
        <v>16</v>
      </c>
    </row>
    <row r="5">
      <c r="A5" s="4" t="inlineStr">
        <is>
          <t>Preferred stock value</t>
        </is>
      </c>
      <c r="B5" s="5" t="n">
        <v>0</v>
      </c>
      <c r="C5" s="6" t="n">
        <v>0</v>
      </c>
    </row>
    <row r="6">
      <c r="A6" s="4" t="inlineStr">
        <is>
          <t>TeraImmune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Value</t>
        </is>
      </c>
      <c r="B8" s="5" t="n">
        <v>476</v>
      </c>
      <c r="C8" s="4" t="inlineStr">
        <is>
          <t xml:space="preserve"> </t>
        </is>
      </c>
    </row>
    <row r="9">
      <c r="A9" s="4" t="inlineStr">
        <is>
          <t>Contingent consideration</t>
        </is>
      </c>
      <c r="B9" s="5" t="n">
        <v>118</v>
      </c>
      <c r="C9" s="4" t="inlineStr">
        <is>
          <t xml:space="preserve"> </t>
        </is>
      </c>
    </row>
    <row r="10">
      <c r="A10" s="4" t="inlineStr">
        <is>
          <t>Total consideration paid</t>
        </is>
      </c>
      <c r="B10" s="5" t="n">
        <v>9702</v>
      </c>
      <c r="C10" s="4" t="inlineStr">
        <is>
          <t xml:space="preserve"> </t>
        </is>
      </c>
    </row>
    <row r="11">
      <c r="A11" s="4" t="inlineStr">
        <is>
          <t>TeraImmune [Member] | Equity Option [Member] | Restricted Stock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consideration paid</t>
        </is>
      </c>
      <c r="B13" s="5" t="n">
        <v>68</v>
      </c>
      <c r="C13" s="4" t="inlineStr">
        <is>
          <t xml:space="preserve"> </t>
        </is>
      </c>
    </row>
    <row r="14">
      <c r="A14" s="4" t="inlineStr">
        <is>
          <t>TeraImmune [Member] | Series X Non-Voting Convertible Preferred Stock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referred stock value</t>
        </is>
      </c>
      <c r="B16" s="6" t="n">
        <v>904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Estimated fair values of the assets acquired and liabilities (Details) $ in Thousands</t>
        </is>
      </c>
      <c r="B1" s="2" t="inlineStr">
        <is>
          <t>Jun. 30, 2023 USD ($)</t>
        </is>
      </c>
    </row>
    <row r="2">
      <c r="A2" s="3" t="inlineStr">
        <is>
          <t>Assets acquired</t>
        </is>
      </c>
      <c r="B2" s="4" t="inlineStr">
        <is>
          <t xml:space="preserve"> </t>
        </is>
      </c>
    </row>
    <row r="3">
      <c r="A3" s="4" t="inlineStr">
        <is>
          <t>Cash and cash equivalents</t>
        </is>
      </c>
      <c r="B3" s="6" t="n">
        <v>142</v>
      </c>
    </row>
    <row r="4">
      <c r="A4" s="4" t="inlineStr">
        <is>
          <t>Prepaid expenses and other current assets</t>
        </is>
      </c>
      <c r="B4" s="5" t="n">
        <v>52</v>
      </c>
    </row>
    <row r="5">
      <c r="A5" s="4" t="inlineStr">
        <is>
          <t>Property and equipment, net</t>
        </is>
      </c>
      <c r="B5" s="5" t="n">
        <v>3781</v>
      </c>
    </row>
    <row r="6">
      <c r="A6" s="4" t="inlineStr">
        <is>
          <t>Goodwill</t>
        </is>
      </c>
      <c r="B6" s="5" t="n">
        <v>7109</v>
      </c>
    </row>
    <row r="7">
      <c r="A7" s="4" t="inlineStr">
        <is>
          <t>In-process research and development assets</t>
        </is>
      </c>
      <c r="B7" s="5" t="n">
        <v>3500</v>
      </c>
    </row>
    <row r="8">
      <c r="A8" s="4" t="inlineStr">
        <is>
          <t>Operating lease right-of-use assets</t>
        </is>
      </c>
      <c r="B8" s="5" t="n">
        <v>2135</v>
      </c>
    </row>
    <row r="9">
      <c r="A9" s="4" t="inlineStr">
        <is>
          <t>Total assets</t>
        </is>
      </c>
      <c r="B9" s="5" t="n">
        <v>16719</v>
      </c>
    </row>
    <row r="10">
      <c r="A10" s="3" t="inlineStr">
        <is>
          <t>Liabilities assumed:</t>
        </is>
      </c>
      <c r="B10" s="4" t="inlineStr">
        <is>
          <t xml:space="preserve"> </t>
        </is>
      </c>
    </row>
    <row r="11">
      <c r="A11" s="4" t="inlineStr">
        <is>
          <t>Accounts payable</t>
        </is>
      </c>
      <c r="B11" s="5" t="n">
        <v>515</v>
      </c>
    </row>
    <row r="12">
      <c r="A12" s="4" t="inlineStr">
        <is>
          <t>Accrued expenses and other current liabilities</t>
        </is>
      </c>
      <c r="B12" s="5" t="n">
        <v>789</v>
      </c>
    </row>
    <row r="13">
      <c r="A13" s="4" t="inlineStr">
        <is>
          <t>Convertible bond payable</t>
        </is>
      </c>
      <c r="B13" s="5" t="n">
        <v>1000</v>
      </c>
    </row>
    <row r="14">
      <c r="A14" s="4" t="inlineStr">
        <is>
          <t>Deferred tax liability</t>
        </is>
      </c>
      <c r="B14" s="5" t="n">
        <v>202</v>
      </c>
    </row>
    <row r="15">
      <c r="A15" s="4" t="inlineStr">
        <is>
          <t>Operating lease liabilities</t>
        </is>
      </c>
      <c r="B15" s="5" t="n">
        <v>2135</v>
      </c>
    </row>
    <row r="16">
      <c r="A16" s="4" t="inlineStr">
        <is>
          <t>Derivative instrument</t>
        </is>
      </c>
      <c r="B16" s="5" t="n">
        <v>2376</v>
      </c>
    </row>
    <row r="17">
      <c r="A17" s="4" t="inlineStr">
        <is>
          <t>Total liabilities assumed</t>
        </is>
      </c>
      <c r="B17" s="5" t="n">
        <v>7017</v>
      </c>
    </row>
    <row r="18">
      <c r="A18" s="4" t="inlineStr">
        <is>
          <t>Net assets acquired</t>
        </is>
      </c>
      <c r="B18" s="6" t="n">
        <v>9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The pro forma financial information (Details) $ in Thousands</t>
        </is>
      </c>
      <c r="B1" s="2" t="inlineStr">
        <is>
          <t>6 Months Ended</t>
        </is>
      </c>
    </row>
    <row r="2">
      <c r="B2" s="2" t="inlineStr">
        <is>
          <t>Jun. 30, 2023 USD ($)</t>
        </is>
      </c>
    </row>
    <row r="3">
      <c r="A3" s="3" t="inlineStr">
        <is>
          <t>Business Acquisition, Pro Forma Information [Abstract]</t>
        </is>
      </c>
      <c r="B3" s="4" t="inlineStr">
        <is>
          <t xml:space="preserve"> </t>
        </is>
      </c>
    </row>
    <row r="4">
      <c r="A4" s="4" t="inlineStr">
        <is>
          <t>Operating expenses</t>
        </is>
      </c>
      <c r="B4" s="6" t="n">
        <v>10131</v>
      </c>
    </row>
    <row r="5">
      <c r="A5" s="4" t="inlineStr">
        <is>
          <t>Loss from operations</t>
        </is>
      </c>
      <c r="B5" s="5" t="n">
        <v>-10131</v>
      </c>
    </row>
    <row r="6">
      <c r="A6" s="4" t="inlineStr">
        <is>
          <t>Net loss from continuing operations</t>
        </is>
      </c>
      <c r="B6" s="5" t="n">
        <v>-12953</v>
      </c>
    </row>
    <row r="7">
      <c r="A7" s="4" t="inlineStr">
        <is>
          <t>Net income</t>
        </is>
      </c>
      <c r="B7" s="6" t="n">
        <v>57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lassification of Assets and Liabilities Measur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cash equivalents</t>
        </is>
      </c>
      <c r="B3" s="6" t="n">
        <v>791</v>
      </c>
      <c r="C3" s="6" t="n">
        <v>2241</v>
      </c>
    </row>
    <row r="4">
      <c r="A4" s="4" t="inlineStr">
        <is>
          <t>Fair Value, Recurring | 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5" t="n">
        <v>791</v>
      </c>
      <c r="C6" s="5" t="n">
        <v>2241</v>
      </c>
    </row>
    <row r="7">
      <c r="A7" s="4" t="inlineStr">
        <is>
          <t>Total contingent consideration</t>
        </is>
      </c>
      <c r="B7" s="5" t="n">
        <v>0</v>
      </c>
      <c r="C7" s="4" t="inlineStr">
        <is>
          <t xml:space="preserve"> </t>
        </is>
      </c>
    </row>
    <row r="8">
      <c r="A8" s="4" t="inlineStr">
        <is>
          <t>Fair Value, Recurring | Quoted Prices in Active Markets for Identical Assets (Level 1) | Money Market Mutual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equivalents</t>
        </is>
      </c>
      <c r="B10" s="5" t="n">
        <v>791</v>
      </c>
      <c r="C10" s="5" t="n">
        <v>2241</v>
      </c>
    </row>
    <row r="11">
      <c r="A11" s="4" t="inlineStr">
        <is>
          <t>Fair Value, Recurring | Quoted Prices in Active Markets for Identical Assets (Level 1) | Contingent Consideration</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ontingent consideration</t>
        </is>
      </c>
      <c r="B13" s="5" t="n">
        <v>0</v>
      </c>
      <c r="C13" s="4" t="inlineStr">
        <is>
          <t xml:space="preserve"> </t>
        </is>
      </c>
    </row>
    <row r="14">
      <c r="A14" s="4" t="inlineStr">
        <is>
          <t>Fair Value, Recurring | Quoted Prices in Active Markets for Identical Assets (Level 1) | Derivative liabilit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ontingent consideration</t>
        </is>
      </c>
      <c r="B16" s="5" t="n">
        <v>0</v>
      </c>
      <c r="C16" s="4" t="inlineStr">
        <is>
          <t xml:space="preserve"> </t>
        </is>
      </c>
    </row>
    <row r="17">
      <c r="A17" s="4" t="inlineStr">
        <is>
          <t>Fair Value, Recurring | 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5" t="n">
        <v>0</v>
      </c>
      <c r="C19" s="5" t="n">
        <v>0</v>
      </c>
    </row>
    <row r="20">
      <c r="A20" s="4" t="inlineStr">
        <is>
          <t>Total contingent consideration</t>
        </is>
      </c>
      <c r="B20" s="5" t="n">
        <v>0</v>
      </c>
      <c r="C20" s="4" t="inlineStr">
        <is>
          <t xml:space="preserve"> </t>
        </is>
      </c>
    </row>
    <row r="21">
      <c r="A21" s="4" t="inlineStr">
        <is>
          <t>Fair Value, Recurring | Significant Other Observable Inputs (Level 2) | Money Market Mutual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cash equivalents</t>
        </is>
      </c>
      <c r="B23" s="5" t="n">
        <v>0</v>
      </c>
      <c r="C23" s="5" t="n">
        <v>0</v>
      </c>
    </row>
    <row r="24">
      <c r="A24" s="4" t="inlineStr">
        <is>
          <t>Fair Value, Recurring | Significant Other Observable Inputs (Level 2) | Contingent Consideration</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contingent consideration</t>
        </is>
      </c>
      <c r="B26" s="5" t="n">
        <v>0</v>
      </c>
      <c r="C26" s="4" t="inlineStr">
        <is>
          <t xml:space="preserve"> </t>
        </is>
      </c>
    </row>
    <row r="27">
      <c r="A27" s="4" t="inlineStr">
        <is>
          <t>Fair Value, Recurring | Significant Other Observable Inputs (Level 2) | Derivative liabilit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contingent consideration</t>
        </is>
      </c>
      <c r="B29" s="5" t="n">
        <v>0</v>
      </c>
      <c r="C29" s="4" t="inlineStr">
        <is>
          <t xml:space="preserve"> </t>
        </is>
      </c>
    </row>
    <row r="30">
      <c r="A30" s="4" t="inlineStr">
        <is>
          <t>Fair Value, Recurring | 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cash equivalents</t>
        </is>
      </c>
      <c r="B32" s="5" t="n">
        <v>0</v>
      </c>
      <c r="C32" s="5" t="n">
        <v>0</v>
      </c>
    </row>
    <row r="33">
      <c r="A33" s="4" t="inlineStr">
        <is>
          <t>Total contingent consideration</t>
        </is>
      </c>
      <c r="B33" s="5" t="n">
        <v>5506</v>
      </c>
      <c r="C33" s="4" t="inlineStr">
        <is>
          <t xml:space="preserve"> </t>
        </is>
      </c>
    </row>
    <row r="34">
      <c r="A34" s="4" t="inlineStr">
        <is>
          <t>Fair Value, Recurring | Significant Unobservable Inputs (Level 3) | Money Market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equivalents</t>
        </is>
      </c>
      <c r="B36" s="5" t="n">
        <v>0</v>
      </c>
      <c r="C36" s="6" t="n">
        <v>0</v>
      </c>
    </row>
    <row r="37">
      <c r="A37" s="4" t="inlineStr">
        <is>
          <t>Fair Value, Recurring | Significant Unobservable Inputs (Level 3) | Contingent Consideration</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contingent consideration</t>
        </is>
      </c>
      <c r="B39" s="5" t="n">
        <v>260</v>
      </c>
      <c r="C39" s="4" t="inlineStr">
        <is>
          <t xml:space="preserve"> </t>
        </is>
      </c>
    </row>
    <row r="40">
      <c r="A40" s="4" t="inlineStr">
        <is>
          <t>Fair Value, Recurring | Significant Unobservable Inputs (Level 3) | Derivative liabili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contingent consideration</t>
        </is>
      </c>
      <c r="B42" s="6" t="n">
        <v>5246</v>
      </c>
      <c r="C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Contingent Consideration Measured at Fair Value on Recurring Basis Using Unobservable Inputs (Details) - Contingent Consideration And Derivative Liability [Member] $ in Thousands</t>
        </is>
      </c>
      <c r="B1" s="2" t="inlineStr">
        <is>
          <t>6 Months Ended</t>
        </is>
      </c>
    </row>
    <row r="2">
      <c r="B2" s="2" t="inlineStr">
        <is>
          <t>Jun. 30, 2023 USD ($)</t>
        </is>
      </c>
    </row>
    <row r="3">
      <c r="A3" s="3" t="inlineStr">
        <is>
          <t>Fair Value Measurement Inputs and Valuation Techniques [Line Items]</t>
        </is>
      </c>
      <c r="B3" s="4" t="inlineStr">
        <is>
          <t xml:space="preserve"> </t>
        </is>
      </c>
    </row>
    <row r="4">
      <c r="A4" s="4" t="inlineStr">
        <is>
          <t>Beginning Balance</t>
        </is>
      </c>
      <c r="B4" s="6" t="n">
        <v>0</v>
      </c>
    </row>
    <row r="5">
      <c r="A5" s="4" t="inlineStr">
        <is>
          <t>Acquisition of contingent consideration and derivative liability</t>
        </is>
      </c>
      <c r="B5" s="5" t="n">
        <v>2494</v>
      </c>
    </row>
    <row r="6">
      <c r="A6" s="4" t="inlineStr">
        <is>
          <t>Remeasurement</t>
        </is>
      </c>
      <c r="B6" s="5" t="n">
        <v>3012</v>
      </c>
    </row>
    <row r="7">
      <c r="A7" s="4" t="inlineStr">
        <is>
          <t>Ending Balance</t>
        </is>
      </c>
      <c r="B7" s="5" t="n">
        <v>5506</v>
      </c>
    </row>
    <row r="8">
      <c r="A8" s="4" t="inlineStr">
        <is>
          <t>Current portion as of June 30, 2023</t>
        </is>
      </c>
      <c r="B8" s="5" t="n">
        <v>5506</v>
      </c>
    </row>
    <row r="9">
      <c r="A9" s="4" t="inlineStr">
        <is>
          <t>Long-term portion as of June 30, 2023</t>
        </is>
      </c>
      <c r="B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ash Equivalents (Additional Information) (Details)</t>
        </is>
      </c>
      <c r="B1" s="2" t="inlineStr">
        <is>
          <t>6 Months Ended</t>
        </is>
      </c>
      <c r="C1" s="2" t="inlineStr">
        <is>
          <t>12 Months Ended</t>
        </is>
      </c>
    </row>
    <row r="2">
      <c r="B2" s="2" t="inlineStr">
        <is>
          <t>Jun. 30, 2023</t>
        </is>
      </c>
      <c r="C2" s="2" t="inlineStr">
        <is>
          <t>Dec. 31, 2022</t>
        </is>
      </c>
    </row>
    <row r="3">
      <c r="A3" s="3" t="inlineStr">
        <is>
          <t>Cash and Cash Equivalents [Abstract]</t>
        </is>
      </c>
      <c r="B3" s="4" t="inlineStr">
        <is>
          <t xml:space="preserve"> </t>
        </is>
      </c>
      <c r="C3" s="4" t="inlineStr">
        <is>
          <t xml:space="preserve"> </t>
        </is>
      </c>
    </row>
    <row r="4">
      <c r="A4" s="4" t="inlineStr">
        <is>
          <t>Cash equivalents maturity period</t>
        </is>
      </c>
      <c r="B4" s="4" t="inlineStr">
        <is>
          <t>1 month</t>
        </is>
      </c>
      <c r="C4" s="4" t="inlineStr">
        <is>
          <t>1 month</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ummary of Cash Equivalents (Details) (Details)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6" t="n">
        <v>791</v>
      </c>
      <c r="C3" s="6" t="n">
        <v>2241</v>
      </c>
    </row>
    <row r="4">
      <c r="A4" s="4" t="inlineStr">
        <is>
          <t>Gross Unrealized Gain</t>
        </is>
      </c>
      <c r="B4" s="5" t="n">
        <v>0</v>
      </c>
      <c r="C4" s="5" t="n">
        <v>0</v>
      </c>
    </row>
    <row r="5">
      <c r="A5" s="4" t="inlineStr">
        <is>
          <t>Gross Unrealized Loss</t>
        </is>
      </c>
      <c r="B5" s="5" t="n">
        <v>0</v>
      </c>
      <c r="C5" s="5" t="n">
        <v>0</v>
      </c>
    </row>
    <row r="6">
      <c r="A6" s="4" t="inlineStr">
        <is>
          <t>Estimated Fair Value</t>
        </is>
      </c>
      <c r="B6" s="5" t="n">
        <v>791</v>
      </c>
      <c r="C6" s="5" t="n">
        <v>2241</v>
      </c>
    </row>
    <row r="7">
      <c r="A7" s="4" t="inlineStr">
        <is>
          <t>Money Market Mutual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791</v>
      </c>
      <c r="C9" s="5" t="n">
        <v>2241</v>
      </c>
    </row>
    <row r="10">
      <c r="A10" s="4" t="inlineStr">
        <is>
          <t>Gross Unrealized Gain</t>
        </is>
      </c>
      <c r="B10" s="5" t="n">
        <v>0</v>
      </c>
      <c r="C10" s="5" t="n">
        <v>0</v>
      </c>
    </row>
    <row r="11">
      <c r="A11" s="4" t="inlineStr">
        <is>
          <t>Gross Unrealized Loss</t>
        </is>
      </c>
      <c r="B11" s="5" t="n">
        <v>0</v>
      </c>
      <c r="C11" s="5" t="n">
        <v>0</v>
      </c>
    </row>
    <row r="12">
      <c r="A12" s="4" t="inlineStr">
        <is>
          <t>Estimated Fair Value</t>
        </is>
      </c>
      <c r="B12" s="6" t="n">
        <v>791</v>
      </c>
      <c r="C12" s="6" t="n">
        <v>2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3" customWidth="1" min="2" max="2"/>
    <col width="28" customWidth="1" min="3" max="3"/>
    <col width="17" customWidth="1" min="4" max="4"/>
    <col width="16" customWidth="1" min="5" max="5"/>
    <col width="13" customWidth="1" min="6" max="6"/>
    <col width="41" customWidth="1" min="7" max="7"/>
    <col width="30" customWidth="1" min="8" max="8"/>
    <col width="27" customWidth="1" min="9" max="9"/>
    <col width="55" customWidth="1" min="10" max="10"/>
    <col width="44" customWidth="1" min="11" max="11"/>
    <col width="20" customWidth="1" min="12" max="12"/>
    <col width="48" customWidth="1" min="13" max="13"/>
    <col width="37" customWidth="1" min="14" max="14"/>
    <col width="46" customWidth="1" min="15" max="15"/>
    <col width="66" customWidth="1" min="16" max="16"/>
  </cols>
  <sheetData>
    <row r="1">
      <c r="A1" s="1" t="inlineStr">
        <is>
          <t>Consolidated Statements of Shareholders' (Deficit) Equity (Unaudited) - USD ($) $ in Thousands</t>
        </is>
      </c>
      <c r="B1" s="2" t="inlineStr">
        <is>
          <t>Total</t>
        </is>
      </c>
      <c r="C1" s="2" t="inlineStr">
        <is>
          <t>Registered Direct Offerings</t>
        </is>
      </c>
      <c r="D1" s="2" t="inlineStr">
        <is>
          <t>Public Offerings</t>
        </is>
      </c>
      <c r="E1" s="2" t="inlineStr">
        <is>
          <t>Preferred Stock</t>
        </is>
      </c>
      <c r="F1" s="2" t="inlineStr">
        <is>
          <t>Common Stock</t>
        </is>
      </c>
      <c r="G1" s="2" t="inlineStr">
        <is>
          <t>Common Stock Registered Direct Offerings</t>
        </is>
      </c>
      <c r="H1" s="2" t="inlineStr">
        <is>
          <t>Common Stock Public Offerings</t>
        </is>
      </c>
      <c r="I1" s="2" t="inlineStr">
        <is>
          <t>Additional Paid in Capital</t>
        </is>
      </c>
      <c r="J1" s="2" t="inlineStr">
        <is>
          <t>Additional Paid in Capital Registered Direct Offerings</t>
        </is>
      </c>
      <c r="K1" s="2" t="inlineStr">
        <is>
          <t>Additional Paid in Capital Public Offerings</t>
        </is>
      </c>
      <c r="L1" s="2" t="inlineStr">
        <is>
          <t>Accumulated Deficit</t>
        </is>
      </c>
      <c r="M1" s="2" t="inlineStr">
        <is>
          <t>Accumulated Deficit Registered Direct Offerings</t>
        </is>
      </c>
      <c r="N1" s="2" t="inlineStr">
        <is>
          <t>Accumulated Deficit Public Offerings</t>
        </is>
      </c>
      <c r="O1" s="2" t="inlineStr">
        <is>
          <t>Series X Convertible Preferred Stock [Member]</t>
        </is>
      </c>
      <c r="P1" s="2" t="inlineStr">
        <is>
          <t>Series X Convertible Preferred Stock [Member] TeraImmune [Member]</t>
        </is>
      </c>
    </row>
    <row r="2">
      <c r="A2" s="4" t="inlineStr">
        <is>
          <t>Balance at Dec. 31, 2021</t>
        </is>
      </c>
      <c r="B2" s="6" t="n">
        <v>13226</v>
      </c>
      <c r="C2" s="4" t="inlineStr">
        <is>
          <t xml:space="preserve"> </t>
        </is>
      </c>
      <c r="D2" s="4" t="inlineStr">
        <is>
          <t xml:space="preserve"> </t>
        </is>
      </c>
      <c r="E2" s="6" t="n">
        <v>0</v>
      </c>
      <c r="F2" s="6" t="n">
        <v>1</v>
      </c>
      <c r="G2" s="4" t="inlineStr">
        <is>
          <t xml:space="preserve"> </t>
        </is>
      </c>
      <c r="H2" s="4" t="inlineStr">
        <is>
          <t xml:space="preserve"> </t>
        </is>
      </c>
      <c r="I2" s="6" t="n">
        <v>145314</v>
      </c>
      <c r="J2" s="4" t="inlineStr">
        <is>
          <t xml:space="preserve"> </t>
        </is>
      </c>
      <c r="K2" s="4" t="inlineStr">
        <is>
          <t xml:space="preserve"> </t>
        </is>
      </c>
      <c r="L2" s="6" t="n">
        <v>-132089</v>
      </c>
      <c r="M2" s="4" t="inlineStr">
        <is>
          <t xml:space="preserve"> </t>
        </is>
      </c>
      <c r="N2" s="4" t="inlineStr">
        <is>
          <t xml:space="preserve"> </t>
        </is>
      </c>
      <c r="O2" s="4" t="inlineStr">
        <is>
          <t xml:space="preserve"> </t>
        </is>
      </c>
      <c r="P2" s="4" t="inlineStr">
        <is>
          <t xml:space="preserve"> </t>
        </is>
      </c>
    </row>
    <row r="3">
      <c r="A3" s="4" t="inlineStr">
        <is>
          <t>Balance, Shares at Dec. 31, 2021</t>
        </is>
      </c>
      <c r="B3" s="4" t="inlineStr">
        <is>
          <t xml:space="preserve"> </t>
        </is>
      </c>
      <c r="C3" s="4" t="inlineStr">
        <is>
          <t xml:space="preserve"> </t>
        </is>
      </c>
      <c r="D3" s="4" t="inlineStr">
        <is>
          <t xml:space="preserve"> </t>
        </is>
      </c>
      <c r="E3" s="5" t="n">
        <v>8289</v>
      </c>
      <c r="F3" s="5" t="n">
        <v>7018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 expense</t>
        </is>
      </c>
      <c r="B4" s="5" t="n">
        <v>5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t>
        </is>
      </c>
      <c r="B5" s="4" t="inlineStr">
        <is>
          <t xml:space="preserve"> </t>
        </is>
      </c>
      <c r="C5" s="6" t="n">
        <v>-13</v>
      </c>
      <c r="D5" s="6" t="n">
        <v>8818</v>
      </c>
      <c r="E5" s="4" t="inlineStr">
        <is>
          <t xml:space="preserve"> </t>
        </is>
      </c>
      <c r="F5" s="4" t="inlineStr">
        <is>
          <t xml:space="preserve"> </t>
        </is>
      </c>
      <c r="G5" s="4" t="inlineStr">
        <is>
          <t xml:space="preserve"> </t>
        </is>
      </c>
      <c r="H5" s="6" t="n">
        <v>1</v>
      </c>
      <c r="I5" s="4" t="inlineStr">
        <is>
          <t xml:space="preserve"> </t>
        </is>
      </c>
      <c r="J5" s="6" t="n">
        <v>-13</v>
      </c>
      <c r="K5" s="6" t="n">
        <v>8817</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771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preferred stock</t>
        </is>
      </c>
      <c r="B7" s="4" t="inlineStr">
        <is>
          <t xml:space="preserve"> </t>
        </is>
      </c>
      <c r="C7" s="5" t="n">
        <v>-13</v>
      </c>
      <c r="D7" s="5" t="n">
        <v>8818</v>
      </c>
      <c r="E7" s="4" t="inlineStr">
        <is>
          <t xml:space="preserve"> </t>
        </is>
      </c>
      <c r="F7" s="4" t="inlineStr">
        <is>
          <t xml:space="preserve"> </t>
        </is>
      </c>
      <c r="G7" s="4" t="inlineStr">
        <is>
          <t xml:space="preserve"> </t>
        </is>
      </c>
      <c r="H7" s="6" t="n">
        <v>1</v>
      </c>
      <c r="I7" s="4" t="inlineStr">
        <is>
          <t xml:space="preserve"> </t>
        </is>
      </c>
      <c r="J7" s="5" t="n">
        <v>-13</v>
      </c>
      <c r="K7" s="5" t="n">
        <v>881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preferred stock upon acquisition of Teralmmu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771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shares pursuant to vesting of restricted stock units, net of shares withheld for income taxes, Shares</t>
        </is>
      </c>
      <c r="B9" s="4" t="inlineStr">
        <is>
          <t xml:space="preserve"> </t>
        </is>
      </c>
      <c r="C9" s="4" t="inlineStr">
        <is>
          <t xml:space="preserve"> </t>
        </is>
      </c>
      <c r="D9" s="4" t="inlineStr">
        <is>
          <t xml:space="preserve"> </t>
        </is>
      </c>
      <c r="E9" s="4" t="inlineStr">
        <is>
          <t xml:space="preserve"> </t>
        </is>
      </c>
      <c r="F9" s="5" t="n">
        <v>5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preferred stock</t>
        </is>
      </c>
      <c r="B10" s="4" t="inlineStr">
        <is>
          <t xml:space="preserve"> </t>
        </is>
      </c>
      <c r="C10" s="4" t="inlineStr">
        <is>
          <t xml:space="preserve"> </t>
        </is>
      </c>
      <c r="D10" s="4" t="inlineStr">
        <is>
          <t xml:space="preserve"> </t>
        </is>
      </c>
      <c r="E10" s="5" t="n">
        <v>-8289</v>
      </c>
      <c r="F10" s="5" t="n">
        <v>236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loss</t>
        </is>
      </c>
      <c r="B11" s="5" t="n">
        <v>-128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809</v>
      </c>
      <c r="M11" s="4" t="inlineStr">
        <is>
          <t xml:space="preserve"> </t>
        </is>
      </c>
      <c r="N11" s="4" t="inlineStr">
        <is>
          <t xml:space="preserve"> </t>
        </is>
      </c>
      <c r="O11" s="4" t="inlineStr">
        <is>
          <t xml:space="preserve"> </t>
        </is>
      </c>
      <c r="P11" s="4" t="inlineStr">
        <is>
          <t xml:space="preserve"> </t>
        </is>
      </c>
    </row>
    <row r="12">
      <c r="A12" s="4" t="inlineStr">
        <is>
          <t>Balance at Mar. 31, 2022</t>
        </is>
      </c>
      <c r="B12" s="5" t="n">
        <v>9743</v>
      </c>
      <c r="C12" s="4" t="inlineStr">
        <is>
          <t xml:space="preserve"> </t>
        </is>
      </c>
      <c r="D12" s="4" t="inlineStr">
        <is>
          <t xml:space="preserve"> </t>
        </is>
      </c>
      <c r="E12" s="6" t="n">
        <v>0</v>
      </c>
      <c r="F12" s="6" t="n">
        <v>2</v>
      </c>
      <c r="G12" s="4" t="inlineStr">
        <is>
          <t xml:space="preserve"> </t>
        </is>
      </c>
      <c r="H12" s="4" t="inlineStr">
        <is>
          <t xml:space="preserve"> </t>
        </is>
      </c>
      <c r="I12" s="5" t="n">
        <v>154639</v>
      </c>
      <c r="J12" s="4" t="inlineStr">
        <is>
          <t xml:space="preserve"> </t>
        </is>
      </c>
      <c r="K12" s="4" t="inlineStr">
        <is>
          <t xml:space="preserve"> </t>
        </is>
      </c>
      <c r="L12" s="5" t="n">
        <v>-144898</v>
      </c>
      <c r="M12" s="4" t="inlineStr">
        <is>
          <t xml:space="preserve"> </t>
        </is>
      </c>
      <c r="N12" s="4" t="inlineStr">
        <is>
          <t xml:space="preserve"> </t>
        </is>
      </c>
      <c r="O12" s="4" t="inlineStr">
        <is>
          <t xml:space="preserve"> </t>
        </is>
      </c>
      <c r="P12" s="4" t="inlineStr">
        <is>
          <t xml:space="preserve"> </t>
        </is>
      </c>
    </row>
    <row r="13">
      <c r="A13" s="4" t="inlineStr">
        <is>
          <t>Balance, Shares at Mar. 31, 2022</t>
        </is>
      </c>
      <c r="B13" s="4" t="inlineStr">
        <is>
          <t xml:space="preserve"> </t>
        </is>
      </c>
      <c r="C13" s="4" t="inlineStr">
        <is>
          <t xml:space="preserve"> </t>
        </is>
      </c>
      <c r="D13" s="4" t="inlineStr">
        <is>
          <t xml:space="preserve"> </t>
        </is>
      </c>
      <c r="E13" s="5" t="n">
        <v>0</v>
      </c>
      <c r="F13" s="5" t="n">
        <v>16032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Dec. 31, 2021</t>
        </is>
      </c>
      <c r="B14" s="5" t="n">
        <v>13226</v>
      </c>
      <c r="C14" s="4" t="inlineStr">
        <is>
          <t xml:space="preserve"> </t>
        </is>
      </c>
      <c r="D14" s="4" t="inlineStr">
        <is>
          <t xml:space="preserve"> </t>
        </is>
      </c>
      <c r="E14" s="6" t="n">
        <v>0</v>
      </c>
      <c r="F14" s="6" t="n">
        <v>1</v>
      </c>
      <c r="G14" s="4" t="inlineStr">
        <is>
          <t xml:space="preserve"> </t>
        </is>
      </c>
      <c r="H14" s="4" t="inlineStr">
        <is>
          <t xml:space="preserve"> </t>
        </is>
      </c>
      <c r="I14" s="5" t="n">
        <v>145314</v>
      </c>
      <c r="J14" s="4" t="inlineStr">
        <is>
          <t xml:space="preserve"> </t>
        </is>
      </c>
      <c r="K14" s="4" t="inlineStr">
        <is>
          <t xml:space="preserve"> </t>
        </is>
      </c>
      <c r="L14" s="5" t="n">
        <v>-132089</v>
      </c>
      <c r="M14" s="4" t="inlineStr">
        <is>
          <t xml:space="preserve"> </t>
        </is>
      </c>
      <c r="N14" s="4" t="inlineStr">
        <is>
          <t xml:space="preserve"> </t>
        </is>
      </c>
      <c r="O14" s="4" t="inlineStr">
        <is>
          <t xml:space="preserve"> </t>
        </is>
      </c>
      <c r="P14" s="4" t="inlineStr">
        <is>
          <t xml:space="preserve"> </t>
        </is>
      </c>
    </row>
    <row r="15">
      <c r="A15" s="4" t="inlineStr">
        <is>
          <t>Balance, Shares at Dec. 31, 2021</t>
        </is>
      </c>
      <c r="B15" s="4" t="inlineStr">
        <is>
          <t xml:space="preserve"> </t>
        </is>
      </c>
      <c r="C15" s="4" t="inlineStr">
        <is>
          <t xml:space="preserve"> </t>
        </is>
      </c>
      <c r="D15" s="4" t="inlineStr">
        <is>
          <t xml:space="preserve"> </t>
        </is>
      </c>
      <c r="E15" s="5" t="n">
        <v>8289</v>
      </c>
      <c r="F15" s="5" t="n">
        <v>7018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5" t="n">
        <v>-203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Jun. 30, 2022</t>
        </is>
      </c>
      <c r="B17" s="5" t="n">
        <v>4229</v>
      </c>
      <c r="C17" s="4" t="inlineStr">
        <is>
          <t xml:space="preserve"> </t>
        </is>
      </c>
      <c r="D17" s="4" t="inlineStr">
        <is>
          <t xml:space="preserve"> </t>
        </is>
      </c>
      <c r="E17" s="6" t="n">
        <v>0</v>
      </c>
      <c r="F17" s="6" t="n">
        <v>2</v>
      </c>
      <c r="G17" s="4" t="inlineStr">
        <is>
          <t xml:space="preserve"> </t>
        </is>
      </c>
      <c r="H17" s="4" t="inlineStr">
        <is>
          <t xml:space="preserve"> </t>
        </is>
      </c>
      <c r="I17" s="5" t="n">
        <v>156656</v>
      </c>
      <c r="J17" s="4" t="inlineStr">
        <is>
          <t xml:space="preserve"> </t>
        </is>
      </c>
      <c r="K17" s="4" t="inlineStr">
        <is>
          <t xml:space="preserve"> </t>
        </is>
      </c>
      <c r="L17" s="5" t="n">
        <v>-152429</v>
      </c>
      <c r="M17" s="4" t="inlineStr">
        <is>
          <t xml:space="preserve"> </t>
        </is>
      </c>
      <c r="N17" s="4" t="inlineStr">
        <is>
          <t xml:space="preserve"> </t>
        </is>
      </c>
      <c r="O17" s="4" t="inlineStr">
        <is>
          <t xml:space="preserve"> </t>
        </is>
      </c>
      <c r="P17" s="4" t="inlineStr">
        <is>
          <t xml:space="preserve"> </t>
        </is>
      </c>
    </row>
    <row r="18">
      <c r="A18" s="4" t="inlineStr">
        <is>
          <t>Balance, Shares at Jun. 30, 2022</t>
        </is>
      </c>
      <c r="B18" s="4" t="inlineStr">
        <is>
          <t xml:space="preserve"> </t>
        </is>
      </c>
      <c r="C18" s="4" t="inlineStr">
        <is>
          <t xml:space="preserve"> </t>
        </is>
      </c>
      <c r="D18" s="4" t="inlineStr">
        <is>
          <t xml:space="preserve"> </t>
        </is>
      </c>
      <c r="E18" s="5" t="n">
        <v>0</v>
      </c>
      <c r="F18" s="5" t="n">
        <v>20172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Mar. 31, 2022</t>
        </is>
      </c>
      <c r="B19" s="5" t="n">
        <v>9743</v>
      </c>
      <c r="C19" s="4" t="inlineStr">
        <is>
          <t xml:space="preserve"> </t>
        </is>
      </c>
      <c r="D19" s="4" t="inlineStr">
        <is>
          <t xml:space="preserve"> </t>
        </is>
      </c>
      <c r="E19" s="6" t="n">
        <v>0</v>
      </c>
      <c r="F19" s="6" t="n">
        <v>2</v>
      </c>
      <c r="G19" s="4" t="inlineStr">
        <is>
          <t xml:space="preserve"> </t>
        </is>
      </c>
      <c r="H19" s="4" t="inlineStr">
        <is>
          <t xml:space="preserve"> </t>
        </is>
      </c>
      <c r="I19" s="5" t="n">
        <v>154639</v>
      </c>
      <c r="J19" s="4" t="inlineStr">
        <is>
          <t xml:space="preserve"> </t>
        </is>
      </c>
      <c r="K19" s="4" t="inlineStr">
        <is>
          <t xml:space="preserve"> </t>
        </is>
      </c>
      <c r="L19" s="5" t="n">
        <v>-144898</v>
      </c>
      <c r="M19" s="4" t="inlineStr">
        <is>
          <t xml:space="preserve"> </t>
        </is>
      </c>
      <c r="N19" s="4" t="inlineStr">
        <is>
          <t xml:space="preserve"> </t>
        </is>
      </c>
      <c r="O19" s="4" t="inlineStr">
        <is>
          <t xml:space="preserve"> </t>
        </is>
      </c>
      <c r="P19" s="4" t="inlineStr">
        <is>
          <t xml:space="preserve"> </t>
        </is>
      </c>
    </row>
    <row r="20">
      <c r="A20" s="4" t="inlineStr">
        <is>
          <t>Balance, Shares at Mar. 31, 2022</t>
        </is>
      </c>
      <c r="B20" s="4" t="inlineStr">
        <is>
          <t xml:space="preserve"> </t>
        </is>
      </c>
      <c r="C20" s="4" t="inlineStr">
        <is>
          <t xml:space="preserve"> </t>
        </is>
      </c>
      <c r="D20" s="4" t="inlineStr">
        <is>
          <t xml:space="preserve"> </t>
        </is>
      </c>
      <c r="E20" s="5" t="n">
        <v>0</v>
      </c>
      <c r="F20" s="5" t="n">
        <v>16032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 expense</t>
        </is>
      </c>
      <c r="B21" s="5" t="n">
        <v>3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2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t>
        </is>
      </c>
      <c r="B22" s="4" t="inlineStr">
        <is>
          <t xml:space="preserve"> </t>
        </is>
      </c>
      <c r="C22" s="5" t="n">
        <v>1720</v>
      </c>
      <c r="D22" s="5" t="n">
        <v>-28</v>
      </c>
      <c r="E22" s="4" t="inlineStr">
        <is>
          <t xml:space="preserve"> </t>
        </is>
      </c>
      <c r="F22" s="4" t="inlineStr">
        <is>
          <t xml:space="preserve"> </t>
        </is>
      </c>
      <c r="G22" s="4" t="inlineStr">
        <is>
          <t xml:space="preserve"> </t>
        </is>
      </c>
      <c r="H22" s="4" t="inlineStr">
        <is>
          <t xml:space="preserve"> </t>
        </is>
      </c>
      <c r="I22" s="4" t="inlineStr">
        <is>
          <t xml:space="preserve"> </t>
        </is>
      </c>
      <c r="J22" s="5" t="n">
        <v>1720</v>
      </c>
      <c r="K22" s="5" t="n">
        <v>-28</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5" t="n">
        <v>4115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preferred stock</t>
        </is>
      </c>
      <c r="B24" s="4" t="inlineStr">
        <is>
          <t xml:space="preserve"> </t>
        </is>
      </c>
      <c r="C24" s="6" t="n">
        <v>1720</v>
      </c>
      <c r="D24" s="5" t="n">
        <v>-28</v>
      </c>
      <c r="E24" s="4" t="inlineStr">
        <is>
          <t xml:space="preserve"> </t>
        </is>
      </c>
      <c r="F24" s="4" t="inlineStr">
        <is>
          <t xml:space="preserve"> </t>
        </is>
      </c>
      <c r="G24" s="4" t="inlineStr">
        <is>
          <t xml:space="preserve"> </t>
        </is>
      </c>
      <c r="H24" s="4" t="inlineStr">
        <is>
          <t xml:space="preserve"> </t>
        </is>
      </c>
      <c r="I24" s="4" t="inlineStr">
        <is>
          <t xml:space="preserve"> </t>
        </is>
      </c>
      <c r="J24" s="6" t="n">
        <v>1720</v>
      </c>
      <c r="K24" s="5" t="n">
        <v>-28</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preferred stock upon acquisition of Teralmmune</t>
        </is>
      </c>
      <c r="B25" s="4" t="inlineStr">
        <is>
          <t xml:space="preserve"> </t>
        </is>
      </c>
      <c r="C25" s="4" t="inlineStr">
        <is>
          <t xml:space="preserve"> </t>
        </is>
      </c>
      <c r="D25" s="4" t="inlineStr">
        <is>
          <t xml:space="preserve"> </t>
        </is>
      </c>
      <c r="E25" s="4" t="inlineStr">
        <is>
          <t xml:space="preserve"> </t>
        </is>
      </c>
      <c r="F25" s="4" t="inlineStr">
        <is>
          <t xml:space="preserve"> </t>
        </is>
      </c>
      <c r="G25" s="5" t="n">
        <v>4115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shares pursuant to vesting of restricted stock units, net of shares withheld for income taxes, Shares</t>
        </is>
      </c>
      <c r="B26" s="4" t="inlineStr">
        <is>
          <t xml:space="preserve"> </t>
        </is>
      </c>
      <c r="C26" s="4" t="inlineStr">
        <is>
          <t xml:space="preserve"> </t>
        </is>
      </c>
      <c r="D26" s="4" t="inlineStr">
        <is>
          <t xml:space="preserve"> </t>
        </is>
      </c>
      <c r="E26" s="4" t="inlineStr">
        <is>
          <t xml:space="preserve"> </t>
        </is>
      </c>
      <c r="F26" s="5" t="n">
        <v>24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t>
        </is>
      </c>
      <c r="B27" s="5" t="n">
        <v>-75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531</v>
      </c>
      <c r="M27" s="4" t="inlineStr">
        <is>
          <t xml:space="preserve"> </t>
        </is>
      </c>
      <c r="N27" s="4" t="inlineStr">
        <is>
          <t xml:space="preserve"> </t>
        </is>
      </c>
      <c r="O27" s="4" t="inlineStr">
        <is>
          <t xml:space="preserve"> </t>
        </is>
      </c>
      <c r="P27" s="4" t="inlineStr">
        <is>
          <t xml:space="preserve"> </t>
        </is>
      </c>
    </row>
    <row r="28">
      <c r="A28" s="4" t="inlineStr">
        <is>
          <t>Balance at Jun. 30, 2022</t>
        </is>
      </c>
      <c r="B28" s="5" t="n">
        <v>4229</v>
      </c>
      <c r="C28" s="4" t="inlineStr">
        <is>
          <t xml:space="preserve"> </t>
        </is>
      </c>
      <c r="D28" s="4" t="inlineStr">
        <is>
          <t xml:space="preserve"> </t>
        </is>
      </c>
      <c r="E28" s="6" t="n">
        <v>0</v>
      </c>
      <c r="F28" s="6" t="n">
        <v>2</v>
      </c>
      <c r="G28" s="4" t="inlineStr">
        <is>
          <t xml:space="preserve"> </t>
        </is>
      </c>
      <c r="H28" s="4" t="inlineStr">
        <is>
          <t xml:space="preserve"> </t>
        </is>
      </c>
      <c r="I28" s="5" t="n">
        <v>156656</v>
      </c>
      <c r="J28" s="4" t="inlineStr">
        <is>
          <t xml:space="preserve"> </t>
        </is>
      </c>
      <c r="K28" s="4" t="inlineStr">
        <is>
          <t xml:space="preserve"> </t>
        </is>
      </c>
      <c r="L28" s="5" t="n">
        <v>-152429</v>
      </c>
      <c r="M28" s="4" t="inlineStr">
        <is>
          <t xml:space="preserve"> </t>
        </is>
      </c>
      <c r="N28" s="4" t="inlineStr">
        <is>
          <t xml:space="preserve"> </t>
        </is>
      </c>
      <c r="O28" s="4" t="inlineStr">
        <is>
          <t xml:space="preserve"> </t>
        </is>
      </c>
      <c r="P28" s="4" t="inlineStr">
        <is>
          <t xml:space="preserve"> </t>
        </is>
      </c>
    </row>
    <row r="29">
      <c r="A29" s="4" t="inlineStr">
        <is>
          <t>Balance, Shares at Jun. 30, 2022</t>
        </is>
      </c>
      <c r="B29" s="4" t="inlineStr">
        <is>
          <t xml:space="preserve"> </t>
        </is>
      </c>
      <c r="C29" s="4" t="inlineStr">
        <is>
          <t xml:space="preserve"> </t>
        </is>
      </c>
      <c r="D29" s="4" t="inlineStr">
        <is>
          <t xml:space="preserve"> </t>
        </is>
      </c>
      <c r="E29" s="5" t="n">
        <v>0</v>
      </c>
      <c r="F29" s="5" t="n">
        <v>20172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Dec. 31, 2022</t>
        </is>
      </c>
      <c r="B30" s="5" t="n">
        <v>-24242</v>
      </c>
      <c r="C30" s="4" t="inlineStr">
        <is>
          <t xml:space="preserve"> </t>
        </is>
      </c>
      <c r="D30" s="4" t="inlineStr">
        <is>
          <t xml:space="preserve"> </t>
        </is>
      </c>
      <c r="E30" s="4" t="inlineStr">
        <is>
          <t xml:space="preserve"> </t>
        </is>
      </c>
      <c r="F30" s="6" t="n">
        <v>16</v>
      </c>
      <c r="G30" s="4" t="inlineStr">
        <is>
          <t xml:space="preserve"> </t>
        </is>
      </c>
      <c r="H30" s="4" t="inlineStr">
        <is>
          <t xml:space="preserve"> </t>
        </is>
      </c>
      <c r="I30" s="5" t="n">
        <v>166646</v>
      </c>
      <c r="J30" s="4" t="inlineStr">
        <is>
          <t xml:space="preserve"> </t>
        </is>
      </c>
      <c r="K30" s="4" t="inlineStr">
        <is>
          <t xml:space="preserve"> </t>
        </is>
      </c>
      <c r="L30" s="5" t="n">
        <v>-190904</v>
      </c>
      <c r="M30" s="4" t="inlineStr">
        <is>
          <t xml:space="preserve"> </t>
        </is>
      </c>
      <c r="N30" s="4" t="inlineStr">
        <is>
          <t xml:space="preserve"> </t>
        </is>
      </c>
      <c r="O30" s="6" t="n">
        <v>0</v>
      </c>
      <c r="P30" s="4" t="inlineStr">
        <is>
          <t xml:space="preserve"> </t>
        </is>
      </c>
    </row>
    <row r="31">
      <c r="A31" s="4" t="inlineStr">
        <is>
          <t>Balance, Shares at Dec. 31, 2022</t>
        </is>
      </c>
      <c r="B31" s="4" t="inlineStr">
        <is>
          <t xml:space="preserve"> </t>
        </is>
      </c>
      <c r="C31" s="4" t="inlineStr">
        <is>
          <t xml:space="preserve"> </t>
        </is>
      </c>
      <c r="D31" s="4" t="inlineStr">
        <is>
          <t xml:space="preserve"> </t>
        </is>
      </c>
      <c r="E31" s="4" t="inlineStr">
        <is>
          <t xml:space="preserve"> </t>
        </is>
      </c>
      <c r="F31" s="5" t="n">
        <v>162391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0</v>
      </c>
      <c r="P31" s="4" t="inlineStr">
        <is>
          <t xml:space="preserve"> </t>
        </is>
      </c>
    </row>
    <row r="32">
      <c r="A32" s="4" t="inlineStr">
        <is>
          <t>Stock-based compensation expense</t>
        </is>
      </c>
      <c r="B32" s="5" t="n">
        <v>1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t>
        </is>
      </c>
      <c r="B33" s="4" t="inlineStr">
        <is>
          <t xml:space="preserve"> </t>
        </is>
      </c>
      <c r="C33" s="4" t="inlineStr">
        <is>
          <t xml:space="preserve"> </t>
        </is>
      </c>
      <c r="D33" s="5" t="n">
        <v>-5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5</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preferred stock</t>
        </is>
      </c>
      <c r="B34" s="4" t="inlineStr">
        <is>
          <t xml:space="preserve"> </t>
        </is>
      </c>
      <c r="C34" s="4" t="inlineStr">
        <is>
          <t xml:space="preserve"> </t>
        </is>
      </c>
      <c r="D34" s="5" t="n">
        <v>-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5</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shares pursuant to vesting of restricted stock units, net of shares withheld for income taxes, Shares</t>
        </is>
      </c>
      <c r="B35" s="4" t="inlineStr">
        <is>
          <t xml:space="preserve"> </t>
        </is>
      </c>
      <c r="C35" s="4" t="inlineStr">
        <is>
          <t xml:space="preserve"> </t>
        </is>
      </c>
      <c r="D35" s="4" t="inlineStr">
        <is>
          <t xml:space="preserve"> </t>
        </is>
      </c>
      <c r="E35" s="4" t="inlineStr">
        <is>
          <t xml:space="preserve"> </t>
        </is>
      </c>
      <c r="F35" s="5" t="n">
        <v>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of warrants</t>
        </is>
      </c>
      <c r="B36" s="5" t="n">
        <v>4328</v>
      </c>
      <c r="C36" s="4" t="inlineStr">
        <is>
          <t xml:space="preserve"> </t>
        </is>
      </c>
      <c r="D36" s="4" t="inlineStr">
        <is>
          <t xml:space="preserve"> </t>
        </is>
      </c>
      <c r="E36" s="4" t="inlineStr">
        <is>
          <t xml:space="preserve"> </t>
        </is>
      </c>
      <c r="F36" s="6" t="n">
        <v>10</v>
      </c>
      <c r="G36" s="4" t="inlineStr">
        <is>
          <t xml:space="preserve"> </t>
        </is>
      </c>
      <c r="H36" s="4" t="inlineStr">
        <is>
          <t xml:space="preserve"> </t>
        </is>
      </c>
      <c r="I36" s="5" t="n">
        <v>431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warrants, Shares</t>
        </is>
      </c>
      <c r="B37" s="4" t="inlineStr">
        <is>
          <t xml:space="preserve"> </t>
        </is>
      </c>
      <c r="C37" s="4" t="inlineStr">
        <is>
          <t xml:space="preserve"> </t>
        </is>
      </c>
      <c r="D37" s="4" t="inlineStr">
        <is>
          <t xml:space="preserve"> </t>
        </is>
      </c>
      <c r="E37" s="4" t="inlineStr">
        <is>
          <t xml:space="preserve"> </t>
        </is>
      </c>
      <c r="F37" s="5" t="n">
        <v>96178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warrants for MAM debt amendment</t>
        </is>
      </c>
      <c r="B38" s="5" t="n">
        <v>10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5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5" t="n">
        <v>114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1404</v>
      </c>
      <c r="M39" s="4" t="inlineStr">
        <is>
          <t xml:space="preserve"> </t>
        </is>
      </c>
      <c r="N39" s="4" t="inlineStr">
        <is>
          <t xml:space="preserve"> </t>
        </is>
      </c>
      <c r="O39" s="4" t="inlineStr">
        <is>
          <t xml:space="preserve"> </t>
        </is>
      </c>
      <c r="P39" s="4" t="inlineStr">
        <is>
          <t xml:space="preserve"> </t>
        </is>
      </c>
    </row>
    <row r="40">
      <c r="A40" s="4" t="inlineStr">
        <is>
          <t>Balance at Mar. 31, 2023</t>
        </is>
      </c>
      <c r="B40" s="5" t="n">
        <v>-7313</v>
      </c>
      <c r="C40" s="4" t="inlineStr">
        <is>
          <t xml:space="preserve"> </t>
        </is>
      </c>
      <c r="D40" s="4" t="inlineStr">
        <is>
          <t xml:space="preserve"> </t>
        </is>
      </c>
      <c r="E40" s="4" t="inlineStr">
        <is>
          <t xml:space="preserve"> </t>
        </is>
      </c>
      <c r="F40" s="6" t="n">
        <v>26</v>
      </c>
      <c r="G40" s="4" t="inlineStr">
        <is>
          <t xml:space="preserve"> </t>
        </is>
      </c>
      <c r="H40" s="4" t="inlineStr">
        <is>
          <t xml:space="preserve"> </t>
        </is>
      </c>
      <c r="I40" s="5" t="n">
        <v>172161</v>
      </c>
      <c r="J40" s="4" t="inlineStr">
        <is>
          <t xml:space="preserve"> </t>
        </is>
      </c>
      <c r="K40" s="4" t="inlineStr">
        <is>
          <t xml:space="preserve"> </t>
        </is>
      </c>
      <c r="L40" s="5" t="n">
        <v>-179500</v>
      </c>
      <c r="M40" s="4" t="inlineStr">
        <is>
          <t xml:space="preserve"> </t>
        </is>
      </c>
      <c r="N40" s="4" t="inlineStr">
        <is>
          <t xml:space="preserve"> </t>
        </is>
      </c>
      <c r="O40" s="6" t="n">
        <v>0</v>
      </c>
      <c r="P40" s="4" t="inlineStr">
        <is>
          <t xml:space="preserve"> </t>
        </is>
      </c>
    </row>
    <row r="41">
      <c r="A41" s="4" t="inlineStr">
        <is>
          <t>Balance, Shares at Mar. 31, 2023</t>
        </is>
      </c>
      <c r="B41" s="4" t="inlineStr">
        <is>
          <t xml:space="preserve"> </t>
        </is>
      </c>
      <c r="C41" s="4" t="inlineStr">
        <is>
          <t xml:space="preserve"> </t>
        </is>
      </c>
      <c r="D41" s="4" t="inlineStr">
        <is>
          <t xml:space="preserve"> </t>
        </is>
      </c>
      <c r="E41" s="4" t="inlineStr">
        <is>
          <t xml:space="preserve"> </t>
        </is>
      </c>
      <c r="F41" s="5" t="n">
        <v>25857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P41" s="4" t="inlineStr">
        <is>
          <t xml:space="preserve"> </t>
        </is>
      </c>
    </row>
    <row r="42">
      <c r="A42" s="4" t="inlineStr">
        <is>
          <t>Balance at Dec. 31, 2022</t>
        </is>
      </c>
      <c r="B42" s="5" t="n">
        <v>-24242</v>
      </c>
      <c r="C42" s="4" t="inlineStr">
        <is>
          <t xml:space="preserve"> </t>
        </is>
      </c>
      <c r="D42" s="4" t="inlineStr">
        <is>
          <t xml:space="preserve"> </t>
        </is>
      </c>
      <c r="E42" s="4" t="inlineStr">
        <is>
          <t xml:space="preserve"> </t>
        </is>
      </c>
      <c r="F42" s="6" t="n">
        <v>16</v>
      </c>
      <c r="G42" s="4" t="inlineStr">
        <is>
          <t xml:space="preserve"> </t>
        </is>
      </c>
      <c r="H42" s="4" t="inlineStr">
        <is>
          <t xml:space="preserve"> </t>
        </is>
      </c>
      <c r="I42" s="5" t="n">
        <v>166646</v>
      </c>
      <c r="J42" s="4" t="inlineStr">
        <is>
          <t xml:space="preserve"> </t>
        </is>
      </c>
      <c r="K42" s="4" t="inlineStr">
        <is>
          <t xml:space="preserve"> </t>
        </is>
      </c>
      <c r="L42" s="5" t="n">
        <v>-190904</v>
      </c>
      <c r="M42" s="4" t="inlineStr">
        <is>
          <t xml:space="preserve"> </t>
        </is>
      </c>
      <c r="N42" s="4" t="inlineStr">
        <is>
          <t xml:space="preserve"> </t>
        </is>
      </c>
      <c r="O42" s="6" t="n">
        <v>0</v>
      </c>
      <c r="P42" s="4" t="inlineStr">
        <is>
          <t xml:space="preserve"> </t>
        </is>
      </c>
    </row>
    <row r="43">
      <c r="A43" s="4" t="inlineStr">
        <is>
          <t>Balance, Shares at Dec. 31, 2022</t>
        </is>
      </c>
      <c r="B43" s="4" t="inlineStr">
        <is>
          <t xml:space="preserve"> </t>
        </is>
      </c>
      <c r="C43" s="4" t="inlineStr">
        <is>
          <t xml:space="preserve"> </t>
        </is>
      </c>
      <c r="D43" s="4" t="inlineStr">
        <is>
          <t xml:space="preserve"> </t>
        </is>
      </c>
      <c r="E43" s="4" t="inlineStr">
        <is>
          <t xml:space="preserve"> </t>
        </is>
      </c>
      <c r="F43" s="5" t="n">
        <v>162391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0</v>
      </c>
      <c r="P43" s="4" t="inlineStr">
        <is>
          <t xml:space="preserve"> </t>
        </is>
      </c>
    </row>
    <row r="44">
      <c r="A44" s="4" t="inlineStr">
        <is>
          <t>Net loss</t>
        </is>
      </c>
      <c r="B44" s="5" t="n">
        <v>40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lance at Jun. 30, 2023</t>
        </is>
      </c>
      <c r="B45" s="5" t="n">
        <v>-10679</v>
      </c>
      <c r="C45" s="4" t="inlineStr">
        <is>
          <t xml:space="preserve"> </t>
        </is>
      </c>
      <c r="D45" s="4" t="inlineStr">
        <is>
          <t xml:space="preserve"> </t>
        </is>
      </c>
      <c r="E45" s="4" t="inlineStr">
        <is>
          <t xml:space="preserve"> </t>
        </is>
      </c>
      <c r="F45" s="6" t="n">
        <v>70</v>
      </c>
      <c r="G45" s="4" t="inlineStr">
        <is>
          <t xml:space="preserve"> </t>
        </is>
      </c>
      <c r="H45" s="4" t="inlineStr">
        <is>
          <t xml:space="preserve"> </t>
        </is>
      </c>
      <c r="I45" s="5" t="n">
        <v>176126</v>
      </c>
      <c r="J45" s="4" t="inlineStr">
        <is>
          <t xml:space="preserve"> </t>
        </is>
      </c>
      <c r="K45" s="4" t="inlineStr">
        <is>
          <t xml:space="preserve"> </t>
        </is>
      </c>
      <c r="L45" s="5" t="n">
        <v>-186875</v>
      </c>
      <c r="M45" s="4" t="inlineStr">
        <is>
          <t xml:space="preserve"> </t>
        </is>
      </c>
      <c r="N45" s="4" t="inlineStr">
        <is>
          <t xml:space="preserve"> </t>
        </is>
      </c>
      <c r="O45" s="6" t="n">
        <v>9040</v>
      </c>
      <c r="P45" s="4" t="inlineStr">
        <is>
          <t xml:space="preserve"> </t>
        </is>
      </c>
    </row>
    <row r="46">
      <c r="A46" s="4" t="inlineStr">
        <is>
          <t>Balance, Shares at Jun. 30, 2023</t>
        </is>
      </c>
      <c r="B46" s="4" t="inlineStr">
        <is>
          <t xml:space="preserve"> </t>
        </is>
      </c>
      <c r="C46" s="4" t="inlineStr">
        <is>
          <t xml:space="preserve"> </t>
        </is>
      </c>
      <c r="D46" s="4" t="inlineStr">
        <is>
          <t xml:space="preserve"> </t>
        </is>
      </c>
      <c r="E46" s="4" t="inlineStr">
        <is>
          <t xml:space="preserve"> </t>
        </is>
      </c>
      <c r="F46" s="5" t="n">
        <v>696186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0066</v>
      </c>
      <c r="P46" s="4" t="inlineStr">
        <is>
          <t xml:space="preserve"> </t>
        </is>
      </c>
    </row>
    <row r="47">
      <c r="A47" s="4" t="inlineStr">
        <is>
          <t>Balance at Mar. 31, 2023</t>
        </is>
      </c>
      <c r="B47" s="5" t="n">
        <v>-7313</v>
      </c>
      <c r="C47" s="4" t="inlineStr">
        <is>
          <t xml:space="preserve"> </t>
        </is>
      </c>
      <c r="D47" s="4" t="inlineStr">
        <is>
          <t xml:space="preserve"> </t>
        </is>
      </c>
      <c r="E47" s="4" t="inlineStr">
        <is>
          <t xml:space="preserve"> </t>
        </is>
      </c>
      <c r="F47" s="6" t="n">
        <v>26</v>
      </c>
      <c r="G47" s="4" t="inlineStr">
        <is>
          <t xml:space="preserve"> </t>
        </is>
      </c>
      <c r="H47" s="4" t="inlineStr">
        <is>
          <t xml:space="preserve"> </t>
        </is>
      </c>
      <c r="I47" s="5" t="n">
        <v>172161</v>
      </c>
      <c r="J47" s="4" t="inlineStr">
        <is>
          <t xml:space="preserve"> </t>
        </is>
      </c>
      <c r="K47" s="4" t="inlineStr">
        <is>
          <t xml:space="preserve"> </t>
        </is>
      </c>
      <c r="L47" s="5" t="n">
        <v>-179500</v>
      </c>
      <c r="M47" s="4" t="inlineStr">
        <is>
          <t xml:space="preserve"> </t>
        </is>
      </c>
      <c r="N47" s="4" t="inlineStr">
        <is>
          <t xml:space="preserve"> </t>
        </is>
      </c>
      <c r="O47" s="6" t="n">
        <v>0</v>
      </c>
      <c r="P47" s="4" t="inlineStr">
        <is>
          <t xml:space="preserve"> </t>
        </is>
      </c>
    </row>
    <row r="48">
      <c r="A48" s="4" t="inlineStr">
        <is>
          <t>Balance, Shares at Mar. 31, 2023</t>
        </is>
      </c>
      <c r="B48" s="4" t="inlineStr">
        <is>
          <t xml:space="preserve"> </t>
        </is>
      </c>
      <c r="C48" s="4" t="inlineStr">
        <is>
          <t xml:space="preserve"> </t>
        </is>
      </c>
      <c r="D48" s="4" t="inlineStr">
        <is>
          <t xml:space="preserve"> </t>
        </is>
      </c>
      <c r="E48" s="4" t="inlineStr">
        <is>
          <t xml:space="preserve"> </t>
        </is>
      </c>
      <c r="F48" s="5" t="n">
        <v>25857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0</v>
      </c>
      <c r="P48" s="4" t="inlineStr">
        <is>
          <t xml:space="preserve"> </t>
        </is>
      </c>
    </row>
    <row r="49">
      <c r="A49" s="4" t="inlineStr">
        <is>
          <t>Stock-based compensation expense</t>
        </is>
      </c>
      <c r="B49" s="5" t="n">
        <v>2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t>
        </is>
      </c>
      <c r="B50" s="5" t="n">
        <v>544</v>
      </c>
      <c r="C50" s="4" t="inlineStr">
        <is>
          <t xml:space="preserve"> </t>
        </is>
      </c>
      <c r="D50" s="5" t="n">
        <v>3257</v>
      </c>
      <c r="E50" s="4" t="inlineStr">
        <is>
          <t xml:space="preserve"> </t>
        </is>
      </c>
      <c r="F50" s="6" t="n">
        <v>9</v>
      </c>
      <c r="G50" s="4" t="inlineStr">
        <is>
          <t xml:space="preserve"> </t>
        </is>
      </c>
      <c r="H50" s="6" t="n">
        <v>35</v>
      </c>
      <c r="I50" s="5" t="n">
        <v>535</v>
      </c>
      <c r="J50" s="4" t="inlineStr">
        <is>
          <t xml:space="preserve"> </t>
        </is>
      </c>
      <c r="K50" s="5" t="n">
        <v>3222</v>
      </c>
      <c r="L50" s="4" t="inlineStr">
        <is>
          <t xml:space="preserve"> </t>
        </is>
      </c>
      <c r="M50" s="4" t="inlineStr">
        <is>
          <t xml:space="preserve"> </t>
        </is>
      </c>
      <c r="N50" s="4" t="inlineStr">
        <is>
          <t xml:space="preserve"> </t>
        </is>
      </c>
      <c r="O50" s="4" t="inlineStr">
        <is>
          <t xml:space="preserve"> </t>
        </is>
      </c>
      <c r="P50" s="6" t="n">
        <v>9040</v>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5" t="n">
        <v>897903</v>
      </c>
      <c r="G51" s="4" t="inlineStr">
        <is>
          <t xml:space="preserve"> </t>
        </is>
      </c>
      <c r="H51" s="5" t="n">
        <v>347826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0066</v>
      </c>
    </row>
    <row r="52">
      <c r="A52" s="4" t="inlineStr">
        <is>
          <t>Issuance of preferred stock</t>
        </is>
      </c>
      <c r="B52" s="5" t="n">
        <v>544</v>
      </c>
      <c r="C52" s="4" t="inlineStr">
        <is>
          <t xml:space="preserve"> </t>
        </is>
      </c>
      <c r="D52" s="6" t="n">
        <v>3257</v>
      </c>
      <c r="E52" s="4" t="inlineStr">
        <is>
          <t xml:space="preserve"> </t>
        </is>
      </c>
      <c r="F52" s="6" t="n">
        <v>9</v>
      </c>
      <c r="G52" s="4" t="inlineStr">
        <is>
          <t xml:space="preserve"> </t>
        </is>
      </c>
      <c r="H52" s="6" t="n">
        <v>35</v>
      </c>
      <c r="I52" s="5" t="n">
        <v>535</v>
      </c>
      <c r="J52" s="4" t="inlineStr">
        <is>
          <t xml:space="preserve"> </t>
        </is>
      </c>
      <c r="K52" s="6" t="n">
        <v>3222</v>
      </c>
      <c r="L52" s="4" t="inlineStr">
        <is>
          <t xml:space="preserve"> </t>
        </is>
      </c>
      <c r="M52" s="4" t="inlineStr">
        <is>
          <t xml:space="preserve"> </t>
        </is>
      </c>
      <c r="N52" s="4" t="inlineStr">
        <is>
          <t xml:space="preserve"> </t>
        </is>
      </c>
      <c r="O52" s="4" t="inlineStr">
        <is>
          <t xml:space="preserve"> </t>
        </is>
      </c>
      <c r="P52" s="6" t="n">
        <v>9040</v>
      </c>
    </row>
    <row r="53">
      <c r="A53" s="4" t="inlineStr">
        <is>
          <t>Issuance of preferred stock upon acquisition of Teralmmune</t>
        </is>
      </c>
      <c r="B53" s="4" t="inlineStr">
        <is>
          <t xml:space="preserve"> </t>
        </is>
      </c>
      <c r="C53" s="4" t="inlineStr">
        <is>
          <t xml:space="preserve"> </t>
        </is>
      </c>
      <c r="D53" s="4" t="inlineStr">
        <is>
          <t xml:space="preserve"> </t>
        </is>
      </c>
      <c r="E53" s="4" t="inlineStr">
        <is>
          <t xml:space="preserve"> </t>
        </is>
      </c>
      <c r="F53" s="5" t="n">
        <v>897903</v>
      </c>
      <c r="G53" s="4" t="inlineStr">
        <is>
          <t xml:space="preserve"> </t>
        </is>
      </c>
      <c r="H53" s="5" t="n">
        <v>347826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0066</v>
      </c>
    </row>
    <row r="54">
      <c r="A54" s="4" t="inlineStr">
        <is>
          <t>Net loss</t>
        </is>
      </c>
      <c r="B54" s="5" t="n">
        <v>-73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375</v>
      </c>
      <c r="M54" s="4" t="inlineStr">
        <is>
          <t xml:space="preserve"> </t>
        </is>
      </c>
      <c r="N54" s="4" t="inlineStr">
        <is>
          <t xml:space="preserve"> </t>
        </is>
      </c>
      <c r="O54" s="4" t="inlineStr">
        <is>
          <t xml:space="preserve"> </t>
        </is>
      </c>
      <c r="P54" s="4" t="inlineStr">
        <is>
          <t xml:space="preserve"> </t>
        </is>
      </c>
    </row>
    <row r="55">
      <c r="A55" s="4" t="inlineStr">
        <is>
          <t>Balance at Jun. 30, 2023</t>
        </is>
      </c>
      <c r="B55" s="6" t="n">
        <v>-10679</v>
      </c>
      <c r="C55" s="4" t="inlineStr">
        <is>
          <t xml:space="preserve"> </t>
        </is>
      </c>
      <c r="D55" s="4" t="inlineStr">
        <is>
          <t xml:space="preserve"> </t>
        </is>
      </c>
      <c r="E55" s="4" t="inlineStr">
        <is>
          <t xml:space="preserve"> </t>
        </is>
      </c>
      <c r="F55" s="6" t="n">
        <v>70</v>
      </c>
      <c r="G55" s="4" t="inlineStr">
        <is>
          <t xml:space="preserve"> </t>
        </is>
      </c>
      <c r="H55" s="4" t="inlineStr">
        <is>
          <t xml:space="preserve"> </t>
        </is>
      </c>
      <c r="I55" s="6" t="n">
        <v>176126</v>
      </c>
      <c r="J55" s="4" t="inlineStr">
        <is>
          <t xml:space="preserve"> </t>
        </is>
      </c>
      <c r="K55" s="4" t="inlineStr">
        <is>
          <t xml:space="preserve"> </t>
        </is>
      </c>
      <c r="L55" s="6" t="n">
        <v>-186875</v>
      </c>
      <c r="M55" s="4" t="inlineStr">
        <is>
          <t xml:space="preserve"> </t>
        </is>
      </c>
      <c r="N55" s="4" t="inlineStr">
        <is>
          <t xml:space="preserve"> </t>
        </is>
      </c>
      <c r="O55" s="6" t="n">
        <v>9040</v>
      </c>
      <c r="P55" s="4" t="inlineStr">
        <is>
          <t xml:space="preserve"> </t>
        </is>
      </c>
    </row>
    <row r="56">
      <c r="A56" s="4" t="inlineStr">
        <is>
          <t>Balance, Shares at Jun. 30, 2023</t>
        </is>
      </c>
      <c r="B56" s="4" t="inlineStr">
        <is>
          <t xml:space="preserve"> </t>
        </is>
      </c>
      <c r="C56" s="4" t="inlineStr">
        <is>
          <t xml:space="preserve"> </t>
        </is>
      </c>
      <c r="D56" s="4" t="inlineStr">
        <is>
          <t xml:space="preserve"> </t>
        </is>
      </c>
      <c r="E56" s="4" t="inlineStr">
        <is>
          <t xml:space="preserve"> </t>
        </is>
      </c>
      <c r="F56" s="5" t="n">
        <v>696186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0066</v>
      </c>
      <c r="P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169</v>
      </c>
      <c r="C3" s="6" t="n">
        <v>472</v>
      </c>
    </row>
    <row r="4">
      <c r="A4" s="4" t="inlineStr">
        <is>
          <t>Less: accumulated depreciation</t>
        </is>
      </c>
      <c r="B4" s="5" t="n">
        <v>388</v>
      </c>
      <c r="C4" s="5" t="n">
        <v>463</v>
      </c>
    </row>
    <row r="5">
      <c r="A5" s="4" t="inlineStr">
        <is>
          <t>Property and equipment, net</t>
        </is>
      </c>
      <c r="B5" s="5" t="n">
        <v>3781</v>
      </c>
      <c r="C5" s="5" t="n">
        <v>9</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345</v>
      </c>
      <c r="C8" s="5" t="n">
        <v>166</v>
      </c>
    </row>
    <row r="9">
      <c r="A9" s="4" t="inlineStr">
        <is>
          <t>Furniture, 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2</v>
      </c>
      <c r="C11" s="5" t="n">
        <v>306</v>
      </c>
    </row>
    <row r="12">
      <c r="A12" s="4" t="inlineStr">
        <is>
          <t>Manufacturing and 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32</v>
      </c>
      <c r="C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v>
      </c>
      <c r="C4" s="6" t="n">
        <v>15</v>
      </c>
      <c r="D4" s="6" t="n">
        <v>4</v>
      </c>
      <c r="E4" s="6" t="n">
        <v>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6 Months Ended</t>
        </is>
      </c>
    </row>
    <row r="2">
      <c r="B2" s="2" t="inlineStr">
        <is>
          <t>Jun. 30, 2023</t>
        </is>
      </c>
      <c r="C2" s="2" t="inlineStr">
        <is>
          <t>Jun. 30, 2022</t>
        </is>
      </c>
    </row>
    <row r="3">
      <c r="A3" s="4" t="inlineStr">
        <is>
          <t>Lessee, operating lease, option to extend</t>
        </is>
      </c>
      <c r="B3" s="4" t="inlineStr">
        <is>
          <t>Periods covered by an option to extend the lease were included in the non-cancellable lease term when exercise of the option was determined to be reasonably certain.</t>
        </is>
      </c>
      <c r="C3" s="4" t="inlineStr">
        <is>
          <t xml:space="preserve"> </t>
        </is>
      </c>
    </row>
    <row r="4">
      <c r="A4" s="4" t="inlineStr">
        <is>
          <t>Lessee, operating lease, existence of option to extend</t>
        </is>
      </c>
      <c r="B4" s="4" t="inlineStr">
        <is>
          <t>true</t>
        </is>
      </c>
      <c r="C4" s="4" t="inlineStr">
        <is>
          <t xml:space="preserve"> </t>
        </is>
      </c>
    </row>
    <row r="5">
      <c r="A5" s="4" t="inlineStr">
        <is>
          <t>Operating lease, weighted average remaining term</t>
        </is>
      </c>
      <c r="B5" s="4" t="inlineStr">
        <is>
          <t>7 years</t>
        </is>
      </c>
      <c r="C5" s="4" t="inlineStr">
        <is>
          <t>6 years</t>
        </is>
      </c>
    </row>
    <row r="6">
      <c r="A6" s="4" t="inlineStr">
        <is>
          <t>Operating lease, weighted average discount rate percent</t>
        </is>
      </c>
      <c r="B6" s="11" t="n">
        <v>0.17</v>
      </c>
      <c r="C6" s="11" t="n">
        <v>0.23</v>
      </c>
    </row>
    <row r="7">
      <c r="A7" s="4" t="inlineStr">
        <is>
          <t>Cash paid for amounts included in measurement of lease liabilities</t>
        </is>
      </c>
      <c r="B7" s="6" t="n">
        <v>192</v>
      </c>
      <c r="C7" s="6" t="n">
        <v>187</v>
      </c>
    </row>
    <row r="8">
      <c r="A8" s="4" t="inlineStr">
        <is>
          <t>Maximum [Member]</t>
        </is>
      </c>
      <c r="B8" s="4" t="inlineStr">
        <is>
          <t xml:space="preserve"> </t>
        </is>
      </c>
      <c r="C8" s="4" t="inlineStr">
        <is>
          <t xml:space="preserve"> </t>
        </is>
      </c>
    </row>
    <row r="9">
      <c r="A9" s="4" t="inlineStr">
        <is>
          <t>Operating leases with remaining lease term</t>
        </is>
      </c>
      <c r="B9" s="4" t="inlineStr">
        <is>
          <t>8 years</t>
        </is>
      </c>
      <c r="C9" s="4" t="inlineStr">
        <is>
          <t xml:space="preserve"> </t>
        </is>
      </c>
    </row>
    <row r="10">
      <c r="A10" s="4" t="inlineStr">
        <is>
          <t>Minimum [Member]</t>
        </is>
      </c>
      <c r="B10" s="4" t="inlineStr">
        <is>
          <t xml:space="preserve"> </t>
        </is>
      </c>
      <c r="C10" s="4" t="inlineStr">
        <is>
          <t xml:space="preserve"> </t>
        </is>
      </c>
    </row>
    <row r="11">
      <c r="A11" s="4" t="inlineStr">
        <is>
          <t>Operating leases with remaining lease term</t>
        </is>
      </c>
      <c r="B11" s="4" t="inlineStr">
        <is>
          <t>5 years</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for Non-Cancellable Operating Leases (Details) $ in Thousands</t>
        </is>
      </c>
      <c r="B1" s="2" t="inlineStr">
        <is>
          <t>Jun. 30, 2023 USD ($)</t>
        </is>
      </c>
    </row>
    <row r="2">
      <c r="A2" s="3" t="inlineStr">
        <is>
          <t>Leases [Abstract]</t>
        </is>
      </c>
      <c r="B2" s="4" t="inlineStr">
        <is>
          <t xml:space="preserve"> </t>
        </is>
      </c>
    </row>
    <row r="3">
      <c r="A3" s="4" t="inlineStr">
        <is>
          <t>Remainder of 2023</t>
        </is>
      </c>
      <c r="B3" s="6" t="n">
        <v>336</v>
      </c>
    </row>
    <row r="4">
      <c r="A4" s="4" t="inlineStr">
        <is>
          <t>2024</t>
        </is>
      </c>
      <c r="B4" s="5" t="n">
        <v>690</v>
      </c>
    </row>
    <row r="5">
      <c r="A5" s="4" t="inlineStr">
        <is>
          <t>2025</t>
        </is>
      </c>
      <c r="B5" s="5" t="n">
        <v>702</v>
      </c>
    </row>
    <row r="6">
      <c r="A6" s="4" t="inlineStr">
        <is>
          <t>2026</t>
        </is>
      </c>
      <c r="B6" s="5" t="n">
        <v>724</v>
      </c>
    </row>
    <row r="7">
      <c r="A7" s="4" t="inlineStr">
        <is>
          <t>2027</t>
        </is>
      </c>
      <c r="B7" s="5" t="n">
        <v>745</v>
      </c>
    </row>
    <row r="8">
      <c r="A8" s="4" t="inlineStr">
        <is>
          <t>2028 and thereafter</t>
        </is>
      </c>
      <c r="B8" s="5" t="n">
        <v>1897</v>
      </c>
    </row>
    <row r="9">
      <c r="A9" s="4" t="inlineStr">
        <is>
          <t>Total lease payments</t>
        </is>
      </c>
      <c r="B9" s="5" t="n">
        <v>5094</v>
      </c>
    </row>
    <row r="10">
      <c r="A10" s="4" t="inlineStr">
        <is>
          <t>Less imputed interest</t>
        </is>
      </c>
      <c r="B10" s="5" t="n">
        <v>-2184</v>
      </c>
    </row>
    <row r="11">
      <c r="A11" s="4" t="inlineStr">
        <is>
          <t>Operating lease liability</t>
        </is>
      </c>
      <c r="B11" s="6" t="n">
        <v>2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Components Leas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0</v>
      </c>
      <c r="C4" s="6" t="n">
        <v>71</v>
      </c>
      <c r="D4" s="6" t="n">
        <v>140</v>
      </c>
      <c r="E4" s="6" t="n">
        <v>145</v>
      </c>
    </row>
    <row r="5">
      <c r="A5" s="4" t="inlineStr">
        <is>
          <t>Short-term lease cost</t>
        </is>
      </c>
      <c r="B5" s="5" t="n">
        <v>1</v>
      </c>
      <c r="C5" s="5" t="n">
        <v>35</v>
      </c>
      <c r="D5" s="5" t="n">
        <v>36</v>
      </c>
      <c r="E5" s="5" t="n">
        <v>73</v>
      </c>
    </row>
    <row r="6">
      <c r="A6" s="4" t="inlineStr">
        <is>
          <t>Total lease cost</t>
        </is>
      </c>
      <c r="B6" s="6" t="n">
        <v>71</v>
      </c>
      <c r="C6" s="6" t="n">
        <v>106</v>
      </c>
      <c r="D6" s="6" t="n">
        <v>176</v>
      </c>
      <c r="E6" s="6" t="n">
        <v>2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costs</t>
        </is>
      </c>
      <c r="B3" s="6" t="n">
        <v>623</v>
      </c>
      <c r="C3" s="6" t="n">
        <v>656</v>
      </c>
    </row>
    <row r="4">
      <c r="A4" s="4" t="inlineStr">
        <is>
          <t>Professional and consulting fees</t>
        </is>
      </c>
      <c r="B4" s="5" t="n">
        <v>966</v>
      </c>
      <c r="C4" s="5" t="n">
        <v>789</v>
      </c>
    </row>
    <row r="5">
      <c r="A5" s="4" t="inlineStr">
        <is>
          <t>Other research and development costs</t>
        </is>
      </c>
      <c r="B5" s="5" t="n">
        <v>536</v>
      </c>
      <c r="C5" s="5" t="n">
        <v>593</v>
      </c>
    </row>
    <row r="6">
      <c r="A6" s="4" t="inlineStr">
        <is>
          <t>Interest payable</t>
        </is>
      </c>
      <c r="B6" s="5" t="n">
        <v>362</v>
      </c>
      <c r="C6" s="5" t="n">
        <v>94</v>
      </c>
    </row>
    <row r="7">
      <c r="A7" s="4" t="inlineStr">
        <is>
          <t>Other</t>
        </is>
      </c>
      <c r="B7" s="5" t="n">
        <v>161</v>
      </c>
      <c r="C7" s="5" t="n">
        <v>1</v>
      </c>
    </row>
    <row r="8">
      <c r="A8" s="4" t="inlineStr">
        <is>
          <t>Total accrued expenses and other current liabilities</t>
        </is>
      </c>
      <c r="B8" s="6" t="n">
        <v>2648</v>
      </c>
      <c r="C8" s="6" t="n">
        <v>2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Carrying Value of Debt (Details) - USD ($) $ in Thousands</t>
        </is>
      </c>
      <c r="B1" s="2" t="inlineStr">
        <is>
          <t>Jun. 30, 2023</t>
        </is>
      </c>
      <c r="C1" s="2" t="inlineStr">
        <is>
          <t>Dec. 31, 2022</t>
        </is>
      </c>
    </row>
    <row r="2">
      <c r="A2" s="3" t="inlineStr">
        <is>
          <t>Debt Instruments [Abstract]</t>
        </is>
      </c>
      <c r="B2" s="4" t="inlineStr">
        <is>
          <t xml:space="preserve"> </t>
        </is>
      </c>
      <c r="C2" s="4" t="inlineStr">
        <is>
          <t xml:space="preserve"> </t>
        </is>
      </c>
    </row>
    <row r="3">
      <c r="A3" s="4" t="inlineStr">
        <is>
          <t>Credit Agreement</t>
        </is>
      </c>
      <c r="B3" s="6" t="n">
        <v>10000</v>
      </c>
      <c r="C3" s="6" t="n">
        <v>10000</v>
      </c>
    </row>
    <row r="4">
      <c r="A4" s="4" t="inlineStr">
        <is>
          <t>Payment of principal</t>
        </is>
      </c>
      <c r="B4" s="5" t="n">
        <v>-5744</v>
      </c>
      <c r="C4" s="5" t="n">
        <v>-2244</v>
      </c>
    </row>
    <row r="5">
      <c r="A5" s="4" t="inlineStr">
        <is>
          <t>Unamortized deferred issuance costs</t>
        </is>
      </c>
      <c r="B5" s="4" t="inlineStr">
        <is>
          <t xml:space="preserve"> </t>
        </is>
      </c>
      <c r="C5" s="5" t="n">
        <v>-828</v>
      </c>
    </row>
    <row r="6">
      <c r="A6" s="4" t="inlineStr">
        <is>
          <t>Accrued amendment fee</t>
        </is>
      </c>
      <c r="B6" s="5" t="n">
        <v>378</v>
      </c>
      <c r="C6" s="4" t="inlineStr">
        <is>
          <t xml:space="preserve"> </t>
        </is>
      </c>
    </row>
    <row r="7">
      <c r="A7" s="4" t="inlineStr">
        <is>
          <t>Exit fee accretion</t>
        </is>
      </c>
      <c r="B7" s="5" t="n">
        <v>227</v>
      </c>
      <c r="C7" s="5" t="n">
        <v>191</v>
      </c>
    </row>
    <row r="8">
      <c r="A8" s="4" t="inlineStr">
        <is>
          <t>Total debt</t>
        </is>
      </c>
      <c r="B8" s="5" t="n">
        <v>4861</v>
      </c>
      <c r="C8" s="5" t="n">
        <v>7119</v>
      </c>
    </row>
    <row r="9">
      <c r="A9" s="4" t="inlineStr">
        <is>
          <t>Current portion of long-term debt, net</t>
        </is>
      </c>
      <c r="B9" s="5" t="n">
        <v>4861</v>
      </c>
      <c r="C9" s="5" t="n">
        <v>5600</v>
      </c>
    </row>
    <row r="10">
      <c r="A10" s="4" t="inlineStr">
        <is>
          <t>Long-term debt, net</t>
        </is>
      </c>
      <c r="B10" s="6" t="n">
        <v>0</v>
      </c>
      <c r="C10" s="6" t="n">
        <v>1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C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80" customWidth="1" min="8" max="8"/>
    <col width="14" customWidth="1" min="9" max="9"/>
    <col width="15" customWidth="1" min="10" max="10"/>
    <col width="14" customWidth="1" min="11" max="11"/>
    <col width="15" customWidth="1" min="12" max="12"/>
    <col width="15"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5" customWidth="1" min="21" max="21"/>
    <col width="14" customWidth="1" min="22" max="22"/>
    <col width="16" customWidth="1" min="23" max="23"/>
    <col width="14" customWidth="1" min="24" max="24"/>
    <col width="13" customWidth="1" min="25" max="25"/>
    <col width="14" customWidth="1" min="26" max="26"/>
    <col width="14" customWidth="1" min="27" max="27"/>
    <col width="14" customWidth="1" min="28" max="28"/>
    <col width="14" customWidth="1" min="29" max="29"/>
  </cols>
  <sheetData>
    <row r="1">
      <c r="A1" s="1" t="inlineStr">
        <is>
          <t>Debt - Additional Information (Details) - USD ($) $ / shares in Units, $ in Thousands</t>
        </is>
      </c>
      <c r="J1" s="2" t="inlineStr">
        <is>
          <t>1 Months Ended</t>
        </is>
      </c>
      <c r="M1" s="2" t="inlineStr">
        <is>
          <t>2 Months Ended</t>
        </is>
      </c>
      <c r="P1" s="2" t="inlineStr">
        <is>
          <t>3 Months Ended</t>
        </is>
      </c>
      <c r="U1" s="2" t="inlineStr">
        <is>
          <t>6 Months Ended</t>
        </is>
      </c>
      <c r="W1" s="2" t="inlineStr">
        <is>
          <t>12 Months Ended</t>
        </is>
      </c>
    </row>
    <row r="2">
      <c r="B2" s="2" t="inlineStr">
        <is>
          <t>May 31, 2023</t>
        </is>
      </c>
      <c r="C2" s="2" t="inlineStr">
        <is>
          <t>Apr. 03, 2023</t>
        </is>
      </c>
      <c r="D2" s="2" t="inlineStr">
        <is>
          <t>Mar. 29, 2023</t>
        </is>
      </c>
      <c r="E2" s="2" t="inlineStr">
        <is>
          <t>Mar. 01, 2023</t>
        </is>
      </c>
      <c r="F2" s="2" t="inlineStr">
        <is>
          <t>Feb. 01, 2023</t>
        </is>
      </c>
      <c r="G2" s="2" t="inlineStr">
        <is>
          <t>May 17, 2022</t>
        </is>
      </c>
      <c r="H2" s="2" t="inlineStr">
        <is>
          <t>Mar. 22, 2022</t>
        </is>
      </c>
      <c r="I2" s="2" t="inlineStr">
        <is>
          <t>May 29, 2020</t>
        </is>
      </c>
      <c r="J2" s="2" t="inlineStr">
        <is>
          <t>Jan. 10, 2023</t>
        </is>
      </c>
      <c r="K2" s="2" t="inlineStr">
        <is>
          <t>Aug. 31, 2022</t>
        </is>
      </c>
      <c r="L2" s="2" t="inlineStr">
        <is>
          <t>Mar. 22, 2022</t>
        </is>
      </c>
      <c r="M2" s="2" t="inlineStr">
        <is>
          <t>Feb. 28, 2023</t>
        </is>
      </c>
      <c r="N2" s="2" t="inlineStr">
        <is>
          <t>Dec. 06, 2022</t>
        </is>
      </c>
      <c r="O2" s="2" t="inlineStr">
        <is>
          <t>Nov. 30, 2022</t>
        </is>
      </c>
      <c r="P2" s="2" t="inlineStr">
        <is>
          <t>Jun. 30, 2023</t>
        </is>
      </c>
      <c r="Q2" s="2" t="inlineStr">
        <is>
          <t>Mar. 31, 2023</t>
        </is>
      </c>
      <c r="R2" s="2" t="inlineStr">
        <is>
          <t>Feb. 28, 2023</t>
        </is>
      </c>
      <c r="S2" s="2" t="inlineStr">
        <is>
          <t>Feb. 28, 2023</t>
        </is>
      </c>
      <c r="T2" s="2" t="inlineStr">
        <is>
          <t>Jun. 30, 2022</t>
        </is>
      </c>
      <c r="U2" s="2" t="inlineStr">
        <is>
          <t>Jun. 30, 2023</t>
        </is>
      </c>
      <c r="V2" s="2" t="inlineStr">
        <is>
          <t>Jun. 30, 2022</t>
        </is>
      </c>
      <c r="W2" s="2" t="inlineStr">
        <is>
          <t>Dec. 31, 2022</t>
        </is>
      </c>
      <c r="X2" s="2" t="inlineStr">
        <is>
          <t>Jun. 29, 2023</t>
        </is>
      </c>
      <c r="Y2" s="2" t="inlineStr">
        <is>
          <t>May 01, 2023</t>
        </is>
      </c>
      <c r="Z2" s="2" t="inlineStr">
        <is>
          <t>Jan. 03, 2023</t>
        </is>
      </c>
      <c r="AA2" s="2" t="inlineStr">
        <is>
          <t>Oct. 24, 2022</t>
        </is>
      </c>
      <c r="AB2" s="2" t="inlineStr">
        <is>
          <t>Sep. 01, 2022</t>
        </is>
      </c>
      <c r="AC2" s="2" t="inlineStr">
        <is>
          <t>Aug.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494</v>
      </c>
      <c r="V4" s="6" t="n">
        <v>8925</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196</v>
      </c>
      <c r="V5" s="5" t="n">
        <v>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7" t="n">
        <v>60.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3" t="n">
        <v>5.9937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4" t="n">
        <v>1.4375</v>
      </c>
      <c r="Z6" s="4" t="inlineStr">
        <is>
          <t xml:space="preserve"> </t>
        </is>
      </c>
      <c r="AA6" s="4" t="inlineStr">
        <is>
          <t xml:space="preserve"> </t>
        </is>
      </c>
      <c r="AB6" s="7" t="n">
        <v>26.25</v>
      </c>
      <c r="AC6" s="4" t="inlineStr">
        <is>
          <t xml:space="preserve"> </t>
        </is>
      </c>
    </row>
    <row r="7">
      <c r="A7" s="4" t="inlineStr">
        <is>
          <t>Change in fair value of warrants and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870</v>
      </c>
      <c r="Q7" s="4" t="inlineStr">
        <is>
          <t xml:space="preserve"> </t>
        </is>
      </c>
      <c r="R7" s="4" t="inlineStr">
        <is>
          <t xml:space="preserve"> </t>
        </is>
      </c>
      <c r="S7" s="4" t="inlineStr">
        <is>
          <t xml:space="preserve"> </t>
        </is>
      </c>
      <c r="T7" s="6" t="n">
        <v>-1</v>
      </c>
      <c r="U7" s="6" t="n">
        <v>2870</v>
      </c>
      <c r="V7" s="5" t="n">
        <v>-6</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500</v>
      </c>
      <c r="AB8" s="4" t="inlineStr">
        <is>
          <t xml:space="preserve"> </t>
        </is>
      </c>
      <c r="AC8" s="4" t="inlineStr">
        <is>
          <t xml:space="preserve"> </t>
        </is>
      </c>
    </row>
    <row r="9">
      <c r="A9" s="4" t="inlineStr">
        <is>
          <t>Warrant to 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246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0.01</v>
      </c>
      <c r="Q10" s="4" t="inlineStr">
        <is>
          <t xml:space="preserve"> </t>
        </is>
      </c>
      <c r="R10" s="4" t="inlineStr">
        <is>
          <t xml:space="preserve"> </t>
        </is>
      </c>
      <c r="S10" s="4" t="inlineStr">
        <is>
          <t xml:space="preserve"> </t>
        </is>
      </c>
      <c r="T10" s="4" t="inlineStr">
        <is>
          <t xml:space="preserve"> </t>
        </is>
      </c>
      <c r="U10" s="7" t="n">
        <v>0.01</v>
      </c>
      <c r="V10" s="4" t="inlineStr">
        <is>
          <t xml:space="preserve"> </t>
        </is>
      </c>
      <c r="W10" s="7" t="n">
        <v>0.01</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Gain (Loss) on Extinguishment of Deb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196</v>
      </c>
      <c r="V11" s="5" t="n">
        <v>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961867</v>
      </c>
      <c r="Q12" s="4" t="inlineStr">
        <is>
          <t xml:space="preserve"> </t>
        </is>
      </c>
      <c r="R12" s="4" t="inlineStr">
        <is>
          <t xml:space="preserve"> </t>
        </is>
      </c>
      <c r="S12" s="4" t="inlineStr">
        <is>
          <t xml:space="preserve"> </t>
        </is>
      </c>
      <c r="T12" s="4" t="inlineStr">
        <is>
          <t xml:space="preserve"> </t>
        </is>
      </c>
      <c r="U12" s="5" t="n">
        <v>6961867</v>
      </c>
      <c r="V12" s="4" t="inlineStr">
        <is>
          <t xml:space="preserve"> </t>
        </is>
      </c>
      <c r="W12" s="5" t="n">
        <v>1623913</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4" t="inlineStr">
        <is>
          <t xml:space="preserve"> </t>
        </is>
      </c>
      <c r="R13" s="4" t="inlineStr">
        <is>
          <t xml:space="preserve"> </t>
        </is>
      </c>
      <c r="S13" s="4" t="inlineStr">
        <is>
          <t xml:space="preserve"> </t>
        </is>
      </c>
      <c r="T13" s="4" t="inlineStr">
        <is>
          <t xml:space="preserve"> </t>
        </is>
      </c>
      <c r="U13" s="5" t="n">
        <v>0</v>
      </c>
      <c r="V13" s="4" t="inlineStr">
        <is>
          <t xml:space="preserve"> </t>
        </is>
      </c>
      <c r="W13" s="5" t="n">
        <v>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6961867</v>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MAM Eagle Lende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500</v>
      </c>
      <c r="AA19" s="4" t="inlineStr">
        <is>
          <t xml:space="preserve"> </t>
        </is>
      </c>
      <c r="AB19" s="4" t="inlineStr">
        <is>
          <t xml:space="preserve"> </t>
        </is>
      </c>
      <c r="AC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Gain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19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Line of credit facility, maximum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4" t="inlineStr">
        <is>
          <t xml:space="preserve"> </t>
        </is>
      </c>
      <c r="R23" s="4" t="inlineStr">
        <is>
          <t xml:space="preserve"> </t>
        </is>
      </c>
      <c r="S23" s="4" t="inlineStr">
        <is>
          <t xml:space="preserve"> </t>
        </is>
      </c>
      <c r="T23" s="4" t="inlineStr">
        <is>
          <t xml:space="preserve"> </t>
        </is>
      </c>
      <c r="U23" s="6" t="n">
        <v>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Line of credit facility, drawn on or before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May 29,  2025</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Term loan,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5" t="n">
        <v>0.13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Term loan, frequency of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month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Term loan, extended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May 29,  2026</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BIT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Amortiz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6 month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Term loan, exit fee due, principal amount advanced by len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Term loan, exi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xit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5" t="n">
        <v>0.025</v>
      </c>
      <c r="Q32" s="4" t="inlineStr">
        <is>
          <t xml:space="preserve"> </t>
        </is>
      </c>
      <c r="R32" s="4" t="inlineStr">
        <is>
          <t xml:space="preserve"> </t>
        </is>
      </c>
      <c r="S32" s="4" t="inlineStr">
        <is>
          <t xml:space="preserve"> </t>
        </is>
      </c>
      <c r="T32" s="4" t="inlineStr">
        <is>
          <t xml:space="preserve"> </t>
        </is>
      </c>
      <c r="U32" s="15" t="n">
        <v>0.025</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urrent outstanding loan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50</v>
      </c>
      <c r="Q33" s="4" t="inlineStr">
        <is>
          <t xml:space="preserve"> </t>
        </is>
      </c>
      <c r="R33" s="4" t="inlineStr">
        <is>
          <t xml:space="preserve"> </t>
        </is>
      </c>
      <c r="S33" s="4" t="inlineStr">
        <is>
          <t xml:space="preserve"> </t>
        </is>
      </c>
      <c r="T33" s="4" t="inlineStr">
        <is>
          <t xml:space="preserve"> </t>
        </is>
      </c>
      <c r="U33" s="6" t="n">
        <v>25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Financial covenants, minimum liquidity requir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9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hange in fair value of warrants and 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2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issuance cost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63</v>
      </c>
      <c r="Q37" s="4" t="inlineStr">
        <is>
          <t xml:space="preserve"> </t>
        </is>
      </c>
      <c r="R37" s="4" t="inlineStr">
        <is>
          <t xml:space="preserve"> </t>
        </is>
      </c>
      <c r="S37" s="4" t="inlineStr">
        <is>
          <t xml:space="preserve"> </t>
        </is>
      </c>
      <c r="T37" s="6" t="n">
        <v>209</v>
      </c>
      <c r="U37" s="6" t="n">
        <v>263</v>
      </c>
      <c r="V37" s="6" t="n">
        <v>421</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dditional payment of principal</t>
        </is>
      </c>
      <c r="B38" s="4" t="inlineStr">
        <is>
          <t xml:space="preserve"> </t>
        </is>
      </c>
      <c r="C38" s="6" t="n">
        <v>500</v>
      </c>
      <c r="D38" s="4" t="inlineStr">
        <is>
          <t xml:space="preserve"> </t>
        </is>
      </c>
      <c r="E38" s="4" t="inlineStr">
        <is>
          <t xml:space="preserve"> </t>
        </is>
      </c>
      <c r="F38" s="6" t="n">
        <v>3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3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ash covenant</t>
        </is>
      </c>
      <c r="B39" s="6" t="n">
        <v>4000</v>
      </c>
      <c r="C39" s="4" t="inlineStr">
        <is>
          <t xml:space="preserve"> </t>
        </is>
      </c>
      <c r="D39" s="6" t="n">
        <v>2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000</v>
      </c>
      <c r="P39" s="4" t="inlineStr">
        <is>
          <t xml:space="preserve"> </t>
        </is>
      </c>
      <c r="Q39" s="4" t="inlineStr">
        <is>
          <t xml:space="preserve"> </t>
        </is>
      </c>
      <c r="R39" s="4" t="inlineStr">
        <is>
          <t xml:space="preserve"> </t>
        </is>
      </c>
      <c r="S39" s="6" t="n">
        <v>45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Gain (Loss) on Extinguishment of Deb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196</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redit Agreement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xercise price of warrants</t>
        </is>
      </c>
      <c r="B43" s="4" t="inlineStr">
        <is>
          <t xml:space="preserve"> </t>
        </is>
      </c>
      <c r="C43" s="4" t="inlineStr">
        <is>
          <t xml:space="preserve"> </t>
        </is>
      </c>
      <c r="D43" s="14" t="n">
        <v>1.895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Warrant to purchase of common stock</t>
        </is>
      </c>
      <c r="B44" s="4" t="inlineStr">
        <is>
          <t xml:space="preserve"> </t>
        </is>
      </c>
      <c r="C44" s="4" t="inlineStr">
        <is>
          <t xml:space="preserve"> </t>
        </is>
      </c>
      <c r="D44" s="5" t="n">
        <v>78502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ommon stock, par value</t>
        </is>
      </c>
      <c r="B45" s="4" t="inlineStr">
        <is>
          <t xml:space="preserve"> </t>
        </is>
      </c>
      <c r="C45" s="4" t="inlineStr">
        <is>
          <t xml:space="preserve"> </t>
        </is>
      </c>
      <c r="D45" s="7"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redit Agreement | Len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amend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2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redit Agreement | Ag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mend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5</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redit Agreement | MAM Eagle Lender,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Financial covenants minimum liquidity requirement increas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ercentage of cash used to repay outstanding under the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11" t="n">
        <v>0.3</v>
      </c>
    </row>
    <row r="56">
      <c r="A56" s="4" t="inlineStr">
        <is>
          <t>Financial covenants, minimum liquidity requir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ash covenant</t>
        </is>
      </c>
      <c r="B57" s="4" t="inlineStr">
        <is>
          <t xml:space="preserve"> </t>
        </is>
      </c>
      <c r="C57" s="4" t="inlineStr">
        <is>
          <t xml:space="preserve"> </t>
        </is>
      </c>
      <c r="D57" s="4" t="inlineStr">
        <is>
          <t xml:space="preserve"> </t>
        </is>
      </c>
      <c r="E57" s="6" t="n">
        <v>3000</v>
      </c>
      <c r="F57" s="4" t="inlineStr">
        <is>
          <t xml:space="preserve"> </t>
        </is>
      </c>
      <c r="G57" s="4" t="inlineStr">
        <is>
          <t xml:space="preserve"> </t>
        </is>
      </c>
      <c r="H57" s="4" t="inlineStr">
        <is>
          <t xml:space="preserve"> </t>
        </is>
      </c>
      <c r="I57" s="4" t="inlineStr">
        <is>
          <t xml:space="preserve"> </t>
        </is>
      </c>
      <c r="J57" s="6" t="n">
        <v>4500</v>
      </c>
      <c r="K57" s="4" t="inlineStr">
        <is>
          <t xml:space="preserve"> </t>
        </is>
      </c>
      <c r="L57" s="4" t="inlineStr">
        <is>
          <t xml:space="preserve"> </t>
        </is>
      </c>
      <c r="M57" s="6" t="n">
        <v>2225</v>
      </c>
      <c r="N57" s="6" t="n">
        <v>3000</v>
      </c>
      <c r="O57" s="4" t="inlineStr">
        <is>
          <t xml:space="preserve"> </t>
        </is>
      </c>
      <c r="P57" s="4" t="inlineStr">
        <is>
          <t xml:space="preserve"> </t>
        </is>
      </c>
      <c r="Q57" s="4" t="inlineStr">
        <is>
          <t xml:space="preserve"> </t>
        </is>
      </c>
      <c r="R57" s="6" t="n">
        <v>45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redit Agreement | MAM Eagle Lender, LLC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Exercise pric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42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Warrants expir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May 29,  2027</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redit Agreement | After Third But Prior To Fourth Anniversary of Tranche One, Two, Three, Four or Five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Term loan, prepayment of principal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mended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Exit fe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5" t="n">
        <v>0.1485</v>
      </c>
      <c r="Q67" s="4" t="inlineStr">
        <is>
          <t xml:space="preserve"> </t>
        </is>
      </c>
      <c r="R67" s="4" t="inlineStr">
        <is>
          <t xml:space="preserve"> </t>
        </is>
      </c>
      <c r="S67" s="4" t="inlineStr">
        <is>
          <t xml:space="preserve"> </t>
        </is>
      </c>
      <c r="T67" s="4" t="inlineStr">
        <is>
          <t xml:space="preserve"> </t>
        </is>
      </c>
      <c r="U67" s="15" t="n">
        <v>0.1485</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Bond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39</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Nov. 30,  2022</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5</v>
      </c>
      <c r="I72" s="4" t="inlineStr">
        <is>
          <t xml:space="preserve"> </t>
        </is>
      </c>
      <c r="J72" s="4" t="inlineStr">
        <is>
          <t xml:space="preserve"> </t>
        </is>
      </c>
      <c r="K72" s="4" t="inlineStr">
        <is>
          <t xml:space="preserve"> </t>
        </is>
      </c>
      <c r="L72" s="11" t="n">
        <v>0.0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Nov. 30,  2022</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nvertible Term Loa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5</v>
      </c>
      <c r="I74" s="4" t="inlineStr">
        <is>
          <t xml:space="preserve"> </t>
        </is>
      </c>
      <c r="J74" s="4" t="inlineStr">
        <is>
          <t xml:space="preserve"> </t>
        </is>
      </c>
      <c r="K74" s="4" t="inlineStr">
        <is>
          <t xml:space="preserve"> </t>
        </is>
      </c>
      <c r="L74" s="11" t="n">
        <v>0.0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roceeds from convertibl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interest rate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accrued interest at a rate of 5% per annum during the period from April 8, 2022 to the maturity date of November 30, 2022</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terest penal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Bond Payable | Series X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eferred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858</v>
      </c>
      <c r="I80" s="4" t="inlineStr">
        <is>
          <t xml:space="preserve"> </t>
        </is>
      </c>
      <c r="J80" s="4" t="inlineStr">
        <is>
          <t xml:space="preserve"> </t>
        </is>
      </c>
      <c r="K80" s="4" t="inlineStr">
        <is>
          <t xml:space="preserve"> </t>
        </is>
      </c>
      <c r="L80" s="5" t="n">
        <v>1858</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Bond Payable | Convertible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3128</v>
      </c>
      <c r="I83" s="4" t="inlineStr">
        <is>
          <t xml:space="preserve"> </t>
        </is>
      </c>
      <c r="J83" s="4" t="inlineStr">
        <is>
          <t xml:space="preserve"> </t>
        </is>
      </c>
      <c r="K83" s="4" t="inlineStr">
        <is>
          <t xml:space="preserve"> </t>
        </is>
      </c>
      <c r="L83" s="5" t="n">
        <v>8312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Employee Promissory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11" t="n">
        <v>0.05</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Including of accrued expenses and other 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241</v>
      </c>
      <c r="Q87" s="4" t="inlineStr">
        <is>
          <t xml:space="preserve"> </t>
        </is>
      </c>
      <c r="R87" s="4" t="inlineStr">
        <is>
          <t xml:space="preserve"> </t>
        </is>
      </c>
      <c r="S87" s="4" t="inlineStr">
        <is>
          <t xml:space="preserve"> </t>
        </is>
      </c>
      <c r="T87" s="4" t="inlineStr">
        <is>
          <t xml:space="preserve"> </t>
        </is>
      </c>
      <c r="U87" s="6" t="n">
        <v>241</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Maximum |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Term loan, exit fee due, percentage of principal amount advanced by lend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5" t="n">
        <v>0.0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Maximum | Credit Agreement | On or Prior To Third Anniversary of Tranche One, Two, Three, Four or Five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Term loan, prepayment of principal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0.0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Tranche One Loans |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Line of credit facility, maximum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Term Loans |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Line of credit facility, maximum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sheetData>
  <mergeCells count="5">
    <mergeCell ref="A1:A2"/>
    <mergeCell ref="J1:L1"/>
    <mergeCell ref="M1:O1"/>
    <mergeCell ref="P1:T1"/>
    <mergeCell ref="U1:V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Commitments and Contingencies - Additional Information (Details) - USD ($) $ in Thousands</t>
        </is>
      </c>
      <c r="F1" s="2" t="inlineStr">
        <is>
          <t>1 Months Ended</t>
        </is>
      </c>
      <c r="G1" s="2" t="inlineStr">
        <is>
          <t>6 Months Ended</t>
        </is>
      </c>
    </row>
    <row r="2">
      <c r="B2" s="2" t="inlineStr">
        <is>
          <t>Nov. 11, 2020</t>
        </is>
      </c>
      <c r="C2" s="2" t="inlineStr">
        <is>
          <t>Jun. 18, 2020</t>
        </is>
      </c>
      <c r="D2" s="2" t="inlineStr">
        <is>
          <t>Aug. 26, 2019</t>
        </is>
      </c>
      <c r="E2" s="2" t="inlineStr">
        <is>
          <t>Aug. 05, 2019</t>
        </is>
      </c>
      <c r="F2" s="2" t="inlineStr">
        <is>
          <t>Jun. 30, 2017</t>
        </is>
      </c>
      <c r="G2" s="2" t="inlineStr">
        <is>
          <t>Jun. 30, 2023</t>
        </is>
      </c>
    </row>
    <row r="3">
      <c r="A3" s="4" t="inlineStr">
        <is>
          <t>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pply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commitment non cancelable and cancelable</t>
        </is>
      </c>
      <c r="B5" s="4" t="inlineStr">
        <is>
          <t xml:space="preserve"> </t>
        </is>
      </c>
      <c r="C5" s="4" t="inlineStr">
        <is>
          <t xml:space="preserve"> </t>
        </is>
      </c>
      <c r="D5" s="4" t="inlineStr">
        <is>
          <t xml:space="preserve"> </t>
        </is>
      </c>
      <c r="E5" s="4" t="inlineStr">
        <is>
          <t xml:space="preserve"> </t>
        </is>
      </c>
      <c r="F5" s="4" t="inlineStr">
        <is>
          <t xml:space="preserve"> </t>
        </is>
      </c>
      <c r="G5" s="6" t="n">
        <v>64</v>
      </c>
    </row>
    <row r="6">
      <c r="A6" s="4" t="inlineStr">
        <is>
          <t>HA FVIII TC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ies</t>
        </is>
      </c>
      <c r="B8" s="4" t="inlineStr">
        <is>
          <t xml:space="preserve"> </t>
        </is>
      </c>
      <c r="C8" s="4" t="inlineStr">
        <is>
          <t xml:space="preserve"> </t>
        </is>
      </c>
      <c r="D8" s="4" t="inlineStr">
        <is>
          <t xml:space="preserve"> </t>
        </is>
      </c>
      <c r="E8" s="6" t="n">
        <v>50</v>
      </c>
      <c r="F8" s="4" t="inlineStr">
        <is>
          <t xml:space="preserve"> </t>
        </is>
      </c>
      <c r="G8" s="4" t="inlineStr">
        <is>
          <t xml:space="preserve"> </t>
        </is>
      </c>
    </row>
    <row r="9">
      <c r="A9" s="4" t="inlineStr">
        <is>
          <t>HA OD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pply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ies</t>
        </is>
      </c>
      <c r="B11" s="4" t="inlineStr">
        <is>
          <t xml:space="preserve"> </t>
        </is>
      </c>
      <c r="C11" s="6" t="n">
        <v>60</v>
      </c>
      <c r="D11" s="4" t="inlineStr">
        <is>
          <t xml:space="preserve"> </t>
        </is>
      </c>
      <c r="E11" s="4" t="inlineStr">
        <is>
          <t xml:space="preserve"> </t>
        </is>
      </c>
      <c r="F11" s="4" t="inlineStr">
        <is>
          <t xml:space="preserve"> </t>
        </is>
      </c>
      <c r="G11" s="4" t="inlineStr">
        <is>
          <t xml:space="preserve"> </t>
        </is>
      </c>
    </row>
    <row r="12">
      <c r="A12" s="4" t="inlineStr">
        <is>
          <t>BML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pply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ies</t>
        </is>
      </c>
      <c r="B14" s="4" t="inlineStr">
        <is>
          <t xml:space="preserve"> </t>
        </is>
      </c>
      <c r="C14" s="4" t="inlineStr">
        <is>
          <t xml:space="preserve"> </t>
        </is>
      </c>
      <c r="D14" s="6" t="n">
        <v>11</v>
      </c>
      <c r="E14" s="4" t="inlineStr">
        <is>
          <t xml:space="preserve"> </t>
        </is>
      </c>
      <c r="F14" s="4" t="inlineStr">
        <is>
          <t xml:space="preserve"> </t>
        </is>
      </c>
      <c r="G14" s="4" t="inlineStr">
        <is>
          <t xml:space="preserve"> </t>
        </is>
      </c>
    </row>
    <row r="15">
      <c r="A15" s="4" t="inlineStr">
        <is>
          <t>Cornell University | Neuromuscular Blocking Agents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pply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royalty payments due or payable</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U.S | Cornell University | Neuromuscular Blocking Agents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pply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approval and commercialization milestones</t>
        </is>
      </c>
      <c r="B20" s="4" t="inlineStr">
        <is>
          <t xml:space="preserve"> </t>
        </is>
      </c>
      <c r="C20" s="4" t="inlineStr">
        <is>
          <t xml:space="preserve"> </t>
        </is>
      </c>
      <c r="D20" s="4" t="inlineStr">
        <is>
          <t xml:space="preserve"> </t>
        </is>
      </c>
      <c r="E20" s="4" t="inlineStr">
        <is>
          <t xml:space="preserve"> </t>
        </is>
      </c>
      <c r="F20" s="6" t="n">
        <v>5000</v>
      </c>
      <c r="G20" s="4" t="inlineStr">
        <is>
          <t xml:space="preserve"> </t>
        </is>
      </c>
    </row>
    <row r="21">
      <c r="A21" s="4" t="inlineStr">
        <is>
          <t>European | Cornell University | Neuromuscular Blocking Agents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pply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gulatory approval and commercialization milestones</t>
        </is>
      </c>
      <c r="B23" s="4" t="inlineStr">
        <is>
          <t xml:space="preserve"> </t>
        </is>
      </c>
      <c r="C23" s="4" t="inlineStr">
        <is>
          <t xml:space="preserve"> </t>
        </is>
      </c>
      <c r="D23" s="4" t="inlineStr">
        <is>
          <t xml:space="preserve"> </t>
        </is>
      </c>
      <c r="E23" s="4" t="inlineStr">
        <is>
          <t xml:space="preserve"> </t>
        </is>
      </c>
      <c r="F23" s="5" t="n">
        <v>3000</v>
      </c>
      <c r="G23" s="4" t="inlineStr">
        <is>
          <t xml:space="preserve"> </t>
        </is>
      </c>
    </row>
    <row r="24">
      <c r="A24" s="4" t="inlineStr">
        <is>
          <t>Minimum | Cornell University | Neuromuscular Blocking Agents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pply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Maintenance</t>
        </is>
      </c>
      <c r="B26" s="4" t="inlineStr">
        <is>
          <t xml:space="preserve"> </t>
        </is>
      </c>
      <c r="C26" s="4" t="inlineStr">
        <is>
          <t xml:space="preserve"> </t>
        </is>
      </c>
      <c r="D26" s="4" t="inlineStr">
        <is>
          <t xml:space="preserve"> </t>
        </is>
      </c>
      <c r="E26" s="4" t="inlineStr">
        <is>
          <t xml:space="preserve"> </t>
        </is>
      </c>
      <c r="F26" s="5" t="n">
        <v>70</v>
      </c>
      <c r="G26" s="4" t="inlineStr">
        <is>
          <t xml:space="preserve"> </t>
        </is>
      </c>
    </row>
    <row r="27">
      <c r="A27" s="4" t="inlineStr">
        <is>
          <t>Maximum |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pply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annual base salaries of employment agreement</t>
        </is>
      </c>
      <c r="B29" s="4" t="inlineStr">
        <is>
          <t xml:space="preserve"> </t>
        </is>
      </c>
      <c r="C29" s="4" t="inlineStr">
        <is>
          <t xml:space="preserve"> </t>
        </is>
      </c>
      <c r="D29" s="4" t="inlineStr">
        <is>
          <t xml:space="preserve"> </t>
        </is>
      </c>
      <c r="E29" s="4" t="inlineStr">
        <is>
          <t xml:space="preserve"> </t>
        </is>
      </c>
      <c r="F29" s="4" t="inlineStr">
        <is>
          <t xml:space="preserve"> </t>
        </is>
      </c>
      <c r="G29" s="6" t="n">
        <v>1067</v>
      </c>
    </row>
    <row r="30">
      <c r="A30" s="4" t="inlineStr">
        <is>
          <t>Maximum | Cornell University | Neuromuscular Blocking Agents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pply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Maintenance</t>
        </is>
      </c>
      <c r="B32" s="4" t="inlineStr">
        <is>
          <t xml:space="preserve"> </t>
        </is>
      </c>
      <c r="C32" s="4" t="inlineStr">
        <is>
          <t xml:space="preserve"> </t>
        </is>
      </c>
      <c r="D32" s="4" t="inlineStr">
        <is>
          <t xml:space="preserve"> </t>
        </is>
      </c>
      <c r="E32" s="4" t="inlineStr">
        <is>
          <t xml:space="preserve"> </t>
        </is>
      </c>
      <c r="F32" s="6" t="n">
        <v>125</v>
      </c>
      <c r="G32" s="4" t="inlineStr">
        <is>
          <t xml:space="preserve"> </t>
        </is>
      </c>
    </row>
    <row r="33">
      <c r="A33" s="4" t="inlineStr">
        <is>
          <t>License [Member] | iTre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pply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cense royalty fee</t>
        </is>
      </c>
      <c r="B35" s="6" t="n">
        <v>2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Z2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3" customWidth="1" min="14" max="14"/>
    <col width="14" customWidth="1" min="15" max="15"/>
    <col width="15" customWidth="1" min="16" max="16"/>
    <col width="14" customWidth="1" min="17" max="17"/>
    <col width="15"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apital Structure - Additional Information (Details) - USD ($)</t>
        </is>
      </c>
      <c r="P1" s="2" t="inlineStr">
        <is>
          <t>1 Months Ended</t>
        </is>
      </c>
      <c r="R1" s="2" t="inlineStr">
        <is>
          <t>3 Months Ended</t>
        </is>
      </c>
      <c r="T1" s="2" t="inlineStr">
        <is>
          <t>6 Months Ended</t>
        </is>
      </c>
    </row>
    <row r="2">
      <c r="B2" s="2" t="inlineStr">
        <is>
          <t>May 01, 2023</t>
        </is>
      </c>
      <c r="C2" s="2" t="inlineStr">
        <is>
          <t>Dec. 06, 2022</t>
        </is>
      </c>
      <c r="D2" s="2" t="inlineStr">
        <is>
          <t>Dec. 02, 2022</t>
        </is>
      </c>
      <c r="E2" s="2" t="inlineStr">
        <is>
          <t>Dec. 01, 2022</t>
        </is>
      </c>
      <c r="F2" s="2" t="inlineStr">
        <is>
          <t>Sep. 01, 2022</t>
        </is>
      </c>
      <c r="G2" s="2" t="inlineStr">
        <is>
          <t>Aug. 24, 2022</t>
        </is>
      </c>
      <c r="H2" s="2" t="inlineStr">
        <is>
          <t>May 17, 2022</t>
        </is>
      </c>
      <c r="I2" s="2" t="inlineStr">
        <is>
          <t>Mar. 01, 2022</t>
        </is>
      </c>
      <c r="J2" s="2" t="inlineStr">
        <is>
          <t>Feb. 16, 2022</t>
        </is>
      </c>
      <c r="K2" s="2" t="inlineStr">
        <is>
          <t>Jan. 21, 2021</t>
        </is>
      </c>
      <c r="L2" s="2" t="inlineStr">
        <is>
          <t>Dec. 21, 2020</t>
        </is>
      </c>
      <c r="M2" s="2" t="inlineStr">
        <is>
          <t>Oct. 19, 2020</t>
        </is>
      </c>
      <c r="N2" s="2" t="inlineStr">
        <is>
          <t>May 29, 2020</t>
        </is>
      </c>
      <c r="O2" s="2" t="inlineStr">
        <is>
          <t>Nov. 21, 2019</t>
        </is>
      </c>
      <c r="P2" s="2" t="inlineStr">
        <is>
          <t>Jan. 31, 2023</t>
        </is>
      </c>
      <c r="Q2" s="2" t="inlineStr">
        <is>
          <t>Oct. 03, 2022</t>
        </is>
      </c>
      <c r="R2" s="2" t="inlineStr">
        <is>
          <t>Jun. 30, 2023</t>
        </is>
      </c>
      <c r="S2" s="2" t="inlineStr">
        <is>
          <t>Jun. 30, 2022</t>
        </is>
      </c>
      <c r="T2" s="2" t="inlineStr">
        <is>
          <t>Jun. 30, 2023</t>
        </is>
      </c>
      <c r="U2" s="2" t="inlineStr">
        <is>
          <t>Jun. 30, 2022</t>
        </is>
      </c>
      <c r="V2" s="2" t="inlineStr">
        <is>
          <t>Dec. 31, 2022</t>
        </is>
      </c>
      <c r="W2" s="2" t="inlineStr">
        <is>
          <t>Sep. 30, 2022</t>
        </is>
      </c>
      <c r="X2" s="2" t="inlineStr">
        <is>
          <t>Sep. 29, 2022</t>
        </is>
      </c>
      <c r="Y2" s="2" t="inlineStr">
        <is>
          <t>Sep. 19, 2022</t>
        </is>
      </c>
      <c r="Z2" s="2" t="inlineStr">
        <is>
          <t>Feb. 28,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90000000</v>
      </c>
      <c r="S4" s="4" t="inlineStr">
        <is>
          <t xml:space="preserve"> </t>
        </is>
      </c>
      <c r="T4" s="5" t="n">
        <v>190000000</v>
      </c>
      <c r="U4" s="4" t="inlineStr">
        <is>
          <t xml:space="preserve"> </t>
        </is>
      </c>
      <c r="V4" s="5" t="n">
        <v>190000000</v>
      </c>
      <c r="W4" s="4" t="inlineStr">
        <is>
          <t xml:space="preserve"> </t>
        </is>
      </c>
      <c r="X4" s="4" t="inlineStr">
        <is>
          <t xml:space="preserve"> </t>
        </is>
      </c>
      <c r="Y4" s="4" t="inlineStr">
        <is>
          <t xml:space="preserve"> </t>
        </is>
      </c>
      <c r="Z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1</v>
      </c>
      <c r="S5" s="4" t="inlineStr">
        <is>
          <t xml:space="preserve"> </t>
        </is>
      </c>
      <c r="T5" s="7" t="n">
        <v>0.01</v>
      </c>
      <c r="U5" s="4" t="inlineStr">
        <is>
          <t xml:space="preserve"> </t>
        </is>
      </c>
      <c r="V5" s="7" t="n">
        <v>0.01</v>
      </c>
      <c r="W5" s="4" t="inlineStr">
        <is>
          <t xml:space="preserve"> </t>
        </is>
      </c>
      <c r="X5" s="4" t="inlineStr">
        <is>
          <t xml:space="preserve"> </t>
        </is>
      </c>
      <c r="Y5" s="4" t="inlineStr">
        <is>
          <t xml:space="preserve"> </t>
        </is>
      </c>
      <c r="Z5" s="4" t="inlineStr">
        <is>
          <t xml:space="preserve"> </t>
        </is>
      </c>
    </row>
    <row r="6">
      <c r="A6" s="4" t="inlineStr">
        <is>
          <t>Increase in 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870000</v>
      </c>
      <c r="S6" s="6" t="n">
        <v>-1000</v>
      </c>
      <c r="T6" s="6" t="n">
        <v>2870000</v>
      </c>
      <c r="U6" s="6" t="n">
        <v>-600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Warrant to 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6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verse stock split</t>
        </is>
      </c>
      <c r="B8" s="4" t="inlineStr">
        <is>
          <t xml:space="preserve"> </t>
        </is>
      </c>
      <c r="C8" s="4" t="inlineStr">
        <is>
          <t xml:space="preserve"> </t>
        </is>
      </c>
      <c r="D8" s="4" t="inlineStr">
        <is>
          <t xml:space="preserve"> </t>
        </is>
      </c>
      <c r="E8" s="4" t="inlineStr">
        <is>
          <t>1-for-40</t>
        </is>
      </c>
      <c r="F8" s="4" t="inlineStr">
        <is>
          <t xml:space="preserve"> </t>
        </is>
      </c>
      <c r="G8" s="4" t="inlineStr">
        <is>
          <t xml:space="preserve"> </t>
        </is>
      </c>
      <c r="H8" s="4" t="inlineStr">
        <is>
          <t xml:space="preserve"> </t>
        </is>
      </c>
      <c r="I8" s="4" t="inlineStr">
        <is>
          <t xml:space="preserve"> </t>
        </is>
      </c>
      <c r="J8" s="4" t="inlineStr">
        <is>
          <t>1-for-35</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xercise price of warrants</t>
        </is>
      </c>
      <c r="B9" s="14" t="n">
        <v>1.4375</v>
      </c>
      <c r="C9" s="13" t="n">
        <v>5.99375</v>
      </c>
      <c r="D9" s="4" t="inlineStr">
        <is>
          <t xml:space="preserve"> </t>
        </is>
      </c>
      <c r="E9" s="4" t="inlineStr">
        <is>
          <t xml:space="preserve"> </t>
        </is>
      </c>
      <c r="F9" s="7" t="n">
        <v>26.25</v>
      </c>
      <c r="G9" s="4" t="inlineStr">
        <is>
          <t xml:space="preserve"> </t>
        </is>
      </c>
      <c r="H9" s="7" t="n">
        <v>60.7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961787</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0000000</v>
      </c>
      <c r="S11" s="4" t="inlineStr">
        <is>
          <t xml:space="preserve"> </t>
        </is>
      </c>
      <c r="T11" s="5" t="n">
        <v>10000000</v>
      </c>
      <c r="U11" s="4" t="inlineStr">
        <is>
          <t xml:space="preserve"> </t>
        </is>
      </c>
      <c r="V11" s="5" t="n">
        <v>10000000</v>
      </c>
      <c r="W11" s="4" t="inlineStr">
        <is>
          <t xml:space="preserve"> </t>
        </is>
      </c>
      <c r="X11" s="4" t="inlineStr">
        <is>
          <t xml:space="preserve"> </t>
        </is>
      </c>
      <c r="Y11" s="4" t="inlineStr">
        <is>
          <t xml:space="preserve"> </t>
        </is>
      </c>
      <c r="Z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0.01</v>
      </c>
      <c r="S12" s="4" t="inlineStr">
        <is>
          <t xml:space="preserve"> </t>
        </is>
      </c>
      <c r="T12" s="7" t="n">
        <v>0.01</v>
      </c>
      <c r="U12" s="4" t="inlineStr">
        <is>
          <t xml:space="preserve"> </t>
        </is>
      </c>
      <c r="V12" s="7" t="n">
        <v>0.01</v>
      </c>
      <c r="W12" s="4" t="inlineStr">
        <is>
          <t xml:space="preserve"> </t>
        </is>
      </c>
      <c r="X12" s="4" t="inlineStr">
        <is>
          <t xml:space="preserve"> </t>
        </is>
      </c>
      <c r="Y12" s="4" t="inlineStr">
        <is>
          <t xml:space="preserve"> </t>
        </is>
      </c>
      <c r="Z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0</v>
      </c>
      <c r="S13" s="4" t="inlineStr">
        <is>
          <t xml:space="preserve"> </t>
        </is>
      </c>
      <c r="T13" s="5" t="n">
        <v>0</v>
      </c>
      <c r="U13" s="4" t="inlineStr">
        <is>
          <t xml:space="preserve"> </t>
        </is>
      </c>
      <c r="V13" s="5" t="n">
        <v>0</v>
      </c>
      <c r="W13" s="4" t="inlineStr">
        <is>
          <t xml:space="preserve"> </t>
        </is>
      </c>
      <c r="X13" s="4" t="inlineStr">
        <is>
          <t xml:space="preserve"> </t>
        </is>
      </c>
      <c r="Y13" s="4" t="inlineStr">
        <is>
          <t xml:space="preserve"> </t>
        </is>
      </c>
      <c r="Z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0</v>
      </c>
      <c r="S14" s="4" t="inlineStr">
        <is>
          <t xml:space="preserve"> </t>
        </is>
      </c>
      <c r="T14" s="5" t="n">
        <v>0</v>
      </c>
      <c r="U14" s="4" t="inlineStr">
        <is>
          <t xml:space="preserve"> </t>
        </is>
      </c>
      <c r="V14" s="5" t="n">
        <v>0</v>
      </c>
      <c r="W14" s="4" t="inlineStr">
        <is>
          <t xml:space="preserve"> </t>
        </is>
      </c>
      <c r="X14" s="4" t="inlineStr">
        <is>
          <t xml:space="preserve"> </t>
        </is>
      </c>
      <c r="Y14" s="4" t="inlineStr">
        <is>
          <t xml:space="preserve"> </t>
        </is>
      </c>
      <c r="Z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6961867</v>
      </c>
      <c r="S15" s="4" t="inlineStr">
        <is>
          <t xml:space="preserve"> </t>
        </is>
      </c>
      <c r="T15" s="5" t="n">
        <v>6961867</v>
      </c>
      <c r="U15" s="4" t="inlineStr">
        <is>
          <t xml:space="preserve"> </t>
        </is>
      </c>
      <c r="V15" s="5" t="n">
        <v>1623913</v>
      </c>
      <c r="W15" s="4" t="inlineStr">
        <is>
          <t xml:space="preserve"> </t>
        </is>
      </c>
      <c r="X15" s="4" t="inlineStr">
        <is>
          <t xml:space="preserve"> </t>
        </is>
      </c>
      <c r="Y15" s="4" t="inlineStr">
        <is>
          <t xml:space="preserve"> </t>
        </is>
      </c>
      <c r="Z15" s="4" t="inlineStr">
        <is>
          <t xml:space="preserve"> </t>
        </is>
      </c>
    </row>
    <row r="16">
      <c r="A16" s="4" t="inlineStr">
        <is>
          <t>Warrants expiration date</t>
        </is>
      </c>
      <c r="B16" s="4" t="inlineStr">
        <is>
          <t>Apr. 26,  2028</t>
        </is>
      </c>
      <c r="C16" s="4" t="inlineStr">
        <is>
          <t>Dec.  02,  2027</t>
        </is>
      </c>
      <c r="D16" s="4" t="inlineStr">
        <is>
          <t xml:space="preserve"> </t>
        </is>
      </c>
      <c r="E16" s="4" t="inlineStr">
        <is>
          <t xml:space="preserve"> </t>
        </is>
      </c>
      <c r="F16" s="4" t="inlineStr">
        <is>
          <t>Aug. 29,  2027</t>
        </is>
      </c>
      <c r="G16" s="4" t="inlineStr">
        <is>
          <t xml:space="preserve"> </t>
        </is>
      </c>
      <c r="H16" s="4" t="inlineStr">
        <is>
          <t>May 17,  2027</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Underwriter cash fee</t>
        </is>
      </c>
      <c r="B17" s="4" t="inlineStr">
        <is>
          <t xml:space="preserve"> </t>
        </is>
      </c>
      <c r="C17" s="6" t="n">
        <v>3916000</v>
      </c>
      <c r="D17" s="4" t="inlineStr">
        <is>
          <t xml:space="preserve"> </t>
        </is>
      </c>
      <c r="E17" s="4" t="inlineStr">
        <is>
          <t xml:space="preserve"> </t>
        </is>
      </c>
      <c r="F17" s="6" t="n">
        <v>5044000</v>
      </c>
      <c r="G17" s="4" t="inlineStr">
        <is>
          <t xml:space="preserve"> </t>
        </is>
      </c>
      <c r="H17" s="6" t="n">
        <v>172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Managemen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lacement Agents Cash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oceeds from 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791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328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artially exercised additional warrants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2847</v>
      </c>
    </row>
    <row r="22">
      <c r="A22" s="4" t="inlineStr">
        <is>
          <t>Common Stock Exercisable Price P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eries X Non-Voting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tock issued upon acquisition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2" t="n">
        <v>27089.71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umber of escrow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7024</v>
      </c>
      <c r="S26" s="4" t="inlineStr">
        <is>
          <t xml:space="preserve"> </t>
        </is>
      </c>
      <c r="T26" s="5" t="n">
        <v>7024</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nversion of stock, shares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7090</v>
      </c>
      <c r="S28" s="4" t="inlineStr">
        <is>
          <t xml:space="preserve"> </t>
        </is>
      </c>
      <c r="T28" s="5" t="n">
        <v>27090</v>
      </c>
      <c r="U28" s="4" t="inlineStr">
        <is>
          <t xml:space="preserve"> </t>
        </is>
      </c>
      <c r="V28" s="5" t="n">
        <v>27090</v>
      </c>
      <c r="W28" s="4" t="inlineStr">
        <is>
          <t xml:space="preserve"> </t>
        </is>
      </c>
      <c r="X28" s="4" t="inlineStr">
        <is>
          <t xml:space="preserve"> </t>
        </is>
      </c>
      <c r="Y28" s="4" t="inlineStr">
        <is>
          <t xml:space="preserve"> </t>
        </is>
      </c>
      <c r="Z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0.01</v>
      </c>
      <c r="S29" s="4" t="inlineStr">
        <is>
          <t xml:space="preserve"> </t>
        </is>
      </c>
      <c r="T29" s="7" t="n">
        <v>0.01</v>
      </c>
      <c r="U29" s="4" t="inlineStr">
        <is>
          <t xml:space="preserve"> </t>
        </is>
      </c>
      <c r="V29" s="7" t="n">
        <v>0.01</v>
      </c>
      <c r="W29" s="4" t="inlineStr">
        <is>
          <t xml:space="preserve"> </t>
        </is>
      </c>
      <c r="X29" s="4" t="inlineStr">
        <is>
          <t xml:space="preserve"> </t>
        </is>
      </c>
      <c r="Y29" s="4" t="inlineStr">
        <is>
          <t xml:space="preserve"> </t>
        </is>
      </c>
      <c r="Z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0066</v>
      </c>
      <c r="S30" s="4" t="inlineStr">
        <is>
          <t xml:space="preserve"> </t>
        </is>
      </c>
      <c r="T30" s="5" t="n">
        <v>20066</v>
      </c>
      <c r="U30" s="4" t="inlineStr">
        <is>
          <t xml:space="preserve"> </t>
        </is>
      </c>
      <c r="V30" s="5" t="n">
        <v>20066</v>
      </c>
      <c r="W30" s="4" t="inlineStr">
        <is>
          <t xml:space="preserve"> </t>
        </is>
      </c>
      <c r="X30" s="4" t="inlineStr">
        <is>
          <t xml:space="preserve"> </t>
        </is>
      </c>
      <c r="Y30" s="4" t="inlineStr">
        <is>
          <t xml:space="preserve"> </t>
        </is>
      </c>
      <c r="Z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0066</v>
      </c>
      <c r="S31" s="4" t="inlineStr">
        <is>
          <t xml:space="preserve"> </t>
        </is>
      </c>
      <c r="T31" s="5" t="n">
        <v>20066</v>
      </c>
      <c r="U31" s="4" t="inlineStr">
        <is>
          <t xml:space="preserve"> </t>
        </is>
      </c>
      <c r="V31" s="5" t="n">
        <v>20066</v>
      </c>
      <c r="W31" s="4" t="inlineStr">
        <is>
          <t xml:space="preserve"> </t>
        </is>
      </c>
      <c r="X31" s="4" t="inlineStr">
        <is>
          <t xml:space="preserve"> </t>
        </is>
      </c>
      <c r="Y31" s="4" t="inlineStr">
        <is>
          <t xml:space="preserve"> </t>
        </is>
      </c>
      <c r="Z31" s="4" t="inlineStr">
        <is>
          <t xml:space="preserve"> </t>
        </is>
      </c>
    </row>
    <row r="32">
      <c r="A32" s="4" t="inlineStr">
        <is>
          <t>Preferred stock if converted to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chedule Of Capitalization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0066</v>
      </c>
      <c r="S35" s="4" t="inlineStr">
        <is>
          <t xml:space="preserve"> </t>
        </is>
      </c>
      <c r="T35" s="5" t="n">
        <v>20066</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0066</v>
      </c>
      <c r="S36" s="4" t="inlineStr">
        <is>
          <t xml:space="preserve"> </t>
        </is>
      </c>
      <c r="T36" s="5" t="n">
        <v>20066</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AM Eagle Lender,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Schedule Of Capitalizatio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mmon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0.01</v>
      </c>
      <c r="S39" s="4" t="inlineStr">
        <is>
          <t xml:space="preserve"> </t>
        </is>
      </c>
      <c r="T39" s="7" t="n">
        <v>0.01</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Warrant to 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76</v>
      </c>
      <c r="O40" s="4" t="inlineStr">
        <is>
          <t xml:space="preserve"> </t>
        </is>
      </c>
      <c r="P40" s="4" t="inlineStr">
        <is>
          <t xml:space="preserve"> </t>
        </is>
      </c>
      <c r="Q40" s="4" t="inlineStr">
        <is>
          <t xml:space="preserve"> </t>
        </is>
      </c>
      <c r="R40" s="4" t="inlineStr">
        <is>
          <t xml:space="preserve"> </t>
        </is>
      </c>
      <c r="S40" s="4" t="inlineStr">
        <is>
          <t xml:space="preserve"> </t>
        </is>
      </c>
      <c r="T40" s="5" t="n">
        <v>785026</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mmon stock exercisabl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6426</v>
      </c>
      <c r="O41" s="4" t="inlineStr">
        <is>
          <t xml:space="preserve"> </t>
        </is>
      </c>
      <c r="P41" s="4" t="inlineStr">
        <is>
          <t xml:space="preserve"> </t>
        </is>
      </c>
      <c r="Q41" s="4" t="inlineStr">
        <is>
          <t xml:space="preserve"> </t>
        </is>
      </c>
      <c r="R41" s="4" t="inlineStr">
        <is>
          <t xml:space="preserve"> </t>
        </is>
      </c>
      <c r="S41" s="4" t="inlineStr">
        <is>
          <t xml:space="preserve"> </t>
        </is>
      </c>
      <c r="T41" s="14" t="n">
        <v>1.8951</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May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Schedule Of Capitalization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mmon stock in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115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mon Stock at a combined offer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48.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nversion of stock, shares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115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ercise pri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43.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2" t="n">
        <v>23.924</v>
      </c>
      <c r="S47" s="4" t="inlineStr">
        <is>
          <t xml:space="preserve"> </t>
        </is>
      </c>
      <c r="T47" s="12" t="n">
        <v>23.924</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eferred stock if converted to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115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January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Schedule Of Capitalization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arrant to purchas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358</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ercise pric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24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8" t="n">
        <v>4.5</v>
      </c>
      <c r="S52" s="4" t="inlineStr">
        <is>
          <t xml:space="preserve"> </t>
        </is>
      </c>
      <c r="T52" s="8" t="n">
        <v>4.5</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Offering price of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7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eptember Series A-1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7" t="n">
        <v>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in public offering</t>
        </is>
      </c>
      <c r="B57" s="4" t="inlineStr">
        <is>
          <t xml:space="preserve"> </t>
        </is>
      </c>
      <c r="C57" s="4" t="inlineStr">
        <is>
          <t xml:space="preserve"> </t>
        </is>
      </c>
      <c r="D57" s="4" t="inlineStr">
        <is>
          <t xml:space="preserve"> </t>
        </is>
      </c>
      <c r="E57" s="4" t="inlineStr">
        <is>
          <t xml:space="preserve"> </t>
        </is>
      </c>
      <c r="F57" s="5" t="n">
        <v>18887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Warrant to purchase of common stock</t>
        </is>
      </c>
      <c r="B58" s="4" t="inlineStr">
        <is>
          <t xml:space="preserve"> </t>
        </is>
      </c>
      <c r="C58" s="4" t="inlineStr">
        <is>
          <t xml:space="preserve"> </t>
        </is>
      </c>
      <c r="D58" s="4" t="inlineStr">
        <is>
          <t xml:space="preserve"> </t>
        </is>
      </c>
      <c r="E58" s="4" t="inlineStr">
        <is>
          <t xml:space="preserve"> </t>
        </is>
      </c>
      <c r="F58" s="5" t="n">
        <v>18887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eries B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Schedule Of Capitalization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Warrant to purchase of common stock</t>
        </is>
      </c>
      <c r="B61" s="4" t="inlineStr">
        <is>
          <t xml:space="preserve"> </t>
        </is>
      </c>
      <c r="C61" s="4" t="inlineStr">
        <is>
          <t xml:space="preserve"> </t>
        </is>
      </c>
      <c r="D61" s="4" t="inlineStr">
        <is>
          <t xml:space="preserve"> </t>
        </is>
      </c>
      <c r="E61" s="4" t="inlineStr">
        <is>
          <t xml:space="preserve"> </t>
        </is>
      </c>
      <c r="F61" s="5" t="n">
        <v>10660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mon Stock at a combined offering price</t>
        </is>
      </c>
      <c r="B62" s="4" t="inlineStr">
        <is>
          <t xml:space="preserve"> </t>
        </is>
      </c>
      <c r="C62" s="4" t="inlineStr">
        <is>
          <t xml:space="preserve"> </t>
        </is>
      </c>
      <c r="D62" s="4" t="inlineStr">
        <is>
          <t xml:space="preserve"> </t>
        </is>
      </c>
      <c r="E62" s="4" t="inlineStr">
        <is>
          <t xml:space="preserve"> </t>
        </is>
      </c>
      <c r="F62" s="8" t="n">
        <v>20.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Exercise price of warrants</t>
        </is>
      </c>
      <c r="B63" s="4" t="inlineStr">
        <is>
          <t xml:space="preserve"> </t>
        </is>
      </c>
      <c r="C63" s="4" t="inlineStr">
        <is>
          <t xml:space="preserve"> </t>
        </is>
      </c>
      <c r="D63" s="4" t="inlineStr">
        <is>
          <t xml:space="preserve"> </t>
        </is>
      </c>
      <c r="E63" s="4" t="inlineStr">
        <is>
          <t xml:space="preserve"> </t>
        </is>
      </c>
      <c r="F63" s="7" t="n">
        <v>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mmon Stock Exercisable Price Per Shares</t>
        </is>
      </c>
      <c r="B64" s="4" t="inlineStr">
        <is>
          <t xml:space="preserve"> </t>
        </is>
      </c>
      <c r="C64" s="4" t="inlineStr">
        <is>
          <t xml:space="preserve"> </t>
        </is>
      </c>
      <c r="D64" s="4" t="inlineStr">
        <is>
          <t xml:space="preserve"> </t>
        </is>
      </c>
      <c r="E64" s="4" t="inlineStr">
        <is>
          <t xml:space="preserve"> </t>
        </is>
      </c>
      <c r="F64" s="10" t="n">
        <v>0.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eries A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Schedule Of Capitalization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Warrant to purchas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5</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mmon Stock at a combined offering price</t>
        </is>
      </c>
      <c r="B68" s="7" t="n">
        <v>1.15</v>
      </c>
      <c r="C68" s="16" t="n">
        <v>4.795</v>
      </c>
      <c r="D68" s="4" t="inlineStr">
        <is>
          <t xml:space="preserve"> </t>
        </is>
      </c>
      <c r="E68" s="4" t="inlineStr">
        <is>
          <t xml:space="preserve"> </t>
        </is>
      </c>
      <c r="F68" s="6" t="n">
        <v>2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xercise price of warrants</t>
        </is>
      </c>
      <c r="B69" s="9" t="n">
        <v>1.15</v>
      </c>
      <c r="C69" s="10" t="n">
        <v>4.5</v>
      </c>
      <c r="D69" s="4" t="inlineStr">
        <is>
          <t xml:space="preserve"> </t>
        </is>
      </c>
      <c r="E69" s="4" t="inlineStr">
        <is>
          <t xml:space="preserve"> </t>
        </is>
      </c>
      <c r="F69" s="6" t="n">
        <v>2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eries B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chedule Of Capitalization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Warrant to purchas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5</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cember Series A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chedule Of Capitalization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Exercise pric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65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March 2022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chedule Of Capitalization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Warrant to purchas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8771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mmon stock in direct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579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re-funded warrants to purchas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192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Warrants issued to purchase 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315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Offering price of war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1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Public offering price for pre-funded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136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Management Fe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0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mmon Stock Exercisable Price Per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Underwriter a cash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07000000000000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eries B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Schedule Of Capitalization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mmon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7" t="n">
        <v>0.01</v>
      </c>
      <c r="Y89" s="4" t="inlineStr">
        <is>
          <t xml:space="preserve"> </t>
        </is>
      </c>
      <c r="Z89" s="4" t="inlineStr">
        <is>
          <t xml:space="preserve"> </t>
        </is>
      </c>
    </row>
    <row r="90">
      <c r="A90" s="4" t="inlineStr">
        <is>
          <t>Preferred stock, pa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7" t="n">
        <v>0.01</v>
      </c>
      <c r="Z90" s="4" t="inlineStr">
        <is>
          <t xml:space="preserve"> </t>
        </is>
      </c>
    </row>
    <row r="91">
      <c r="A91" s="4" t="inlineStr">
        <is>
          <t>Preferred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12" t="n">
        <v>20003.745</v>
      </c>
      <c r="X91" s="4" t="inlineStr">
        <is>
          <t xml:space="preserve"> </t>
        </is>
      </c>
      <c r="Y91" s="4" t="inlineStr">
        <is>
          <t xml:space="preserve"> </t>
        </is>
      </c>
      <c r="Z91" s="4" t="inlineStr">
        <is>
          <t xml:space="preserve"> </t>
        </is>
      </c>
    </row>
    <row r="92">
      <c r="A92" s="4" t="inlineStr">
        <is>
          <t>Preferred Stock, Voting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1,000,000</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Underwriter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Schedule Of Capitalization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Exercise price of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142.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Underwriter Warrant Purchase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263</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lacement Ag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Schedule Of Capitalization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Exercise pric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8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lacement Agent | December Series A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Schedule Of Capitalization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ercentage of cash fee on gross procee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06</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Percentage of management fee on gross procee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1" t="n">
        <v>0.0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lacement Agent | January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Schedule Of Capitalization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Warrant to purchase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44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eptember 2022 Series A 2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Schedule Of Capitalization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Warrant to purchase of common stock</t>
        </is>
      </c>
      <c r="B109" s="4" t="inlineStr">
        <is>
          <t xml:space="preserve"> </t>
        </is>
      </c>
      <c r="C109" s="4" t="inlineStr">
        <is>
          <t xml:space="preserve"> </t>
        </is>
      </c>
      <c r="D109" s="4" t="inlineStr">
        <is>
          <t xml:space="preserve"> </t>
        </is>
      </c>
      <c r="E109" s="4" t="inlineStr">
        <is>
          <t xml:space="preserve"> </t>
        </is>
      </c>
      <c r="F109" s="5" t="n">
        <v>106607</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cember 2022 Series A-3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Schedule Of Capitalization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ommon stock, par value</t>
        </is>
      </c>
      <c r="B112" s="4" t="inlineStr">
        <is>
          <t xml:space="preserve"> </t>
        </is>
      </c>
      <c r="C112" s="7" t="n">
        <v>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ommon stock in public offering</t>
        </is>
      </c>
      <c r="B113" s="4" t="inlineStr">
        <is>
          <t xml:space="preserve"> </t>
        </is>
      </c>
      <c r="C113" s="5" t="n">
        <v>5478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Warrant to purchase of common stock</t>
        </is>
      </c>
      <c r="B114" s="4" t="inlineStr">
        <is>
          <t xml:space="preserve"> </t>
        </is>
      </c>
      <c r="C114" s="5" t="n">
        <v>54787</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cember 2022 Series A-4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Schedule Of Capitalization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Warrant to purchase of common stock</t>
        </is>
      </c>
      <c r="B117" s="4" t="inlineStr">
        <is>
          <t xml:space="preserve"> </t>
        </is>
      </c>
      <c r="C117" s="5" t="n">
        <v>5478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May 2023 Series A-5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Schedule Of Capitalization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ommon stock, par value</t>
        </is>
      </c>
      <c r="B120" s="7" t="n">
        <v>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ommon stock in public offering</t>
        </is>
      </c>
      <c r="B121" s="5" t="n">
        <v>13261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Warrant to purchase of common stock</t>
        </is>
      </c>
      <c r="B122" s="5" t="n">
        <v>13261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May 2023 Series A-6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Schedule Of Capitalization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Warrant to purchase of common stock</t>
        </is>
      </c>
      <c r="B125" s="5" t="n">
        <v>132617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eries C pre-funded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Schedule Of Capitalization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Warrant to purchase of common stock</t>
        </is>
      </c>
      <c r="B128" s="4" t="inlineStr">
        <is>
          <t xml:space="preserve"> </t>
        </is>
      </c>
      <c r="C128" s="5" t="n">
        <v>988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Common Stock at a combined offering price</t>
        </is>
      </c>
      <c r="B129" s="4" t="inlineStr">
        <is>
          <t xml:space="preserve"> </t>
        </is>
      </c>
      <c r="C129" s="16" t="n">
        <v>4.78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Exercise price of warrants</t>
        </is>
      </c>
      <c r="B130" s="4" t="inlineStr">
        <is>
          <t xml:space="preserve"> </t>
        </is>
      </c>
      <c r="C130" s="7" t="n">
        <v>0.0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eries D pre-funded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Schedule Of Capitalization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Warrant to purchase of common stock</t>
        </is>
      </c>
      <c r="B133" s="5" t="n">
        <v>215208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ommon Stock at a combined offering price</t>
        </is>
      </c>
      <c r="B134" s="7" t="n">
        <v>1.1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Exercise price of warrants</t>
        </is>
      </c>
      <c r="B135" s="7" t="n">
        <v>0.0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eries A-3 Pre Funded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Schedule Of Capitalization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Warrant to purchase of common stock</t>
        </is>
      </c>
      <c r="B138" s="4" t="inlineStr">
        <is>
          <t xml:space="preserve"> </t>
        </is>
      </c>
      <c r="C138" s="5" t="n">
        <v>988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eries A-4 Pre Funded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Schedule Of Capitalization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Warrant to purchase of common stock</t>
        </is>
      </c>
      <c r="B141" s="4" t="inlineStr">
        <is>
          <t xml:space="preserve"> </t>
        </is>
      </c>
      <c r="C141" s="5" t="n">
        <v>988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Series A-5 Pre Funded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Schedule Of Capitalization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Warrant to purchase of common stock</t>
        </is>
      </c>
      <c r="B144" s="5" t="n">
        <v>2152087</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Series A-6 Pre Funded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Schedule Of Capitalization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Warrant to purchase of common stock</t>
        </is>
      </c>
      <c r="B147" s="5" t="n">
        <v>215208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Warrant Exchange Agree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Schedule Of Capitalization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Common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848</v>
      </c>
      <c r="S150" s="4" t="inlineStr">
        <is>
          <t xml:space="preserve"> </t>
        </is>
      </c>
      <c r="T150" s="5" t="n">
        <v>848</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Warrant Exchange Agreements | March Series A and Series B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Schedule Of Capitalization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Reclassification to equity upon warrant exchan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21858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Warrant Exchange Agreements | March Series A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Schedule Of Capitalization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ommon stock, par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4" t="n">
        <v>1.8951</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Warrant Exchange Agreements | March Series B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Schedule Of Capitalization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Warrants expiration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Apr. 26,  2021</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Warrant Exchange Agreements | Series A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Schedule Of Capitalization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Warrants issued to purchase shares of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10" t="n">
        <v>0.2</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Warrant Amendment Agree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Schedule Of Capitalization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Increase in fair value of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6" t="n">
        <v>1151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Exercise of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5" t="n">
        <v>2875</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Proceeds from issuance of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6" t="n">
        <v>69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Warrant Amendment Agreements | Series A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Schedule Of Capitalization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Warrant to purchase of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5" t="n">
        <v>7234</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Exercise price of warrants</t>
        </is>
      </c>
      <c r="B171" s="4" t="inlineStr">
        <is>
          <t xml:space="preserve"> </t>
        </is>
      </c>
      <c r="C171" s="4" t="inlineStr">
        <is>
          <t xml:space="preserve"> </t>
        </is>
      </c>
      <c r="D171" s="4" t="inlineStr">
        <is>
          <t xml:space="preserve"> </t>
        </is>
      </c>
      <c r="E171" s="4" t="inlineStr">
        <is>
          <t xml:space="preserve"> </t>
        </is>
      </c>
      <c r="F171" s="4" t="inlineStr">
        <is>
          <t xml:space="preserve"> </t>
        </is>
      </c>
      <c r="G171" s="6" t="n">
        <v>168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Warrant Amendment Agreements | Existing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Schedule Of Capitalization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Warrant to purchase of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5" t="n">
        <v>88615</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Common stock exercisable price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7" t="n">
        <v>23.92</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Exercise price of warrants</t>
        </is>
      </c>
      <c r="B176" s="4" t="inlineStr">
        <is>
          <t xml:space="preserve"> </t>
        </is>
      </c>
      <c r="C176" s="4" t="inlineStr">
        <is>
          <t xml:space="preserve"> </t>
        </is>
      </c>
      <c r="D176" s="4" t="inlineStr">
        <is>
          <t xml:space="preserve"> </t>
        </is>
      </c>
      <c r="E176" s="4" t="inlineStr">
        <is>
          <t xml:space="preserve"> </t>
        </is>
      </c>
      <c r="F176" s="4" t="inlineStr">
        <is>
          <t xml:space="preserve"> </t>
        </is>
      </c>
      <c r="G176" s="6" t="n">
        <v>13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Warrant Amendment Agreements | Series A Warrants On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Schedule Of Capitalization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Warrant to purchase of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5" t="n">
        <v>7358</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Exercise price of warrants</t>
        </is>
      </c>
      <c r="B180" s="4" t="inlineStr">
        <is>
          <t xml:space="preserve"> </t>
        </is>
      </c>
      <c r="C180" s="4" t="inlineStr">
        <is>
          <t xml:space="preserve"> </t>
        </is>
      </c>
      <c r="D180" s="4" t="inlineStr">
        <is>
          <t xml:space="preserve"> </t>
        </is>
      </c>
      <c r="E180" s="4" t="inlineStr">
        <is>
          <t xml:space="preserve"> </t>
        </is>
      </c>
      <c r="F180" s="4" t="inlineStr">
        <is>
          <t xml:space="preserve"> </t>
        </is>
      </c>
      <c r="G180" s="6" t="n">
        <v>224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Warrant Amendment Agreements | Series A Warrants Two</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Schedule Of Capitalization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Warrant to purchase of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5" t="n">
        <v>10021</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Exercise price of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6" t="n">
        <v>126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Warrant Amendment Agreements | Series A Warrants Thre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Schedule Of Capitalization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Warrant to purchase of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5" t="n">
        <v>9062</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Exercise price of warrants</t>
        </is>
      </c>
      <c r="B188" s="4" t="inlineStr">
        <is>
          <t xml:space="preserve"> </t>
        </is>
      </c>
      <c r="C188" s="4" t="inlineStr">
        <is>
          <t xml:space="preserve"> </t>
        </is>
      </c>
      <c r="D188" s="4" t="inlineStr">
        <is>
          <t xml:space="preserve"> </t>
        </is>
      </c>
      <c r="E188" s="4" t="inlineStr">
        <is>
          <t xml:space="preserve"> </t>
        </is>
      </c>
      <c r="F188" s="4" t="inlineStr">
        <is>
          <t xml:space="preserve"> </t>
        </is>
      </c>
      <c r="G188" s="6" t="n">
        <v>448</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December Warrant Amendment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3" t="inlineStr">
        <is>
          <t>Schedule Of Capitalization Equ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Increase in fair value of warrants</t>
        </is>
      </c>
      <c r="B191" s="4" t="inlineStr">
        <is>
          <t xml:space="preserve"> </t>
        </is>
      </c>
      <c r="C191" s="4" t="inlineStr">
        <is>
          <t xml:space="preserve"> </t>
        </is>
      </c>
      <c r="D191" s="6" t="n">
        <v>746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Warrants expiration date</t>
        </is>
      </c>
      <c r="B192" s="4" t="inlineStr">
        <is>
          <t xml:space="preserve"> </t>
        </is>
      </c>
      <c r="C192" s="4" t="inlineStr">
        <is>
          <t xml:space="preserve"> </t>
        </is>
      </c>
      <c r="D192" s="4" t="inlineStr">
        <is>
          <t>Dec.  06,  2027</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December Warrant Amendment Agreement [Member] | December Warra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Schedule Of Capitalization 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Warrant to purchase of common stock</t>
        </is>
      </c>
      <c r="B195" s="4" t="inlineStr">
        <is>
          <t xml:space="preserve"> </t>
        </is>
      </c>
      <c r="C195" s="4" t="inlineStr">
        <is>
          <t xml:space="preserve"> </t>
        </is>
      </c>
      <c r="D195" s="5" t="n">
        <v>7234</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Exercise price of warrants</t>
        </is>
      </c>
      <c r="B196" s="4" t="inlineStr">
        <is>
          <t xml:space="preserve"> </t>
        </is>
      </c>
      <c r="C196" s="4" t="inlineStr">
        <is>
          <t xml:space="preserve"> </t>
        </is>
      </c>
      <c r="D196" s="7" t="n">
        <v>23.92</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December Warrant Amendment Agreement [Member] | December Warrants On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Schedule Of Capitalization Equ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Warrant to purchase of common stock</t>
        </is>
      </c>
      <c r="B199" s="4" t="inlineStr">
        <is>
          <t xml:space="preserve"> </t>
        </is>
      </c>
      <c r="C199" s="4" t="inlineStr">
        <is>
          <t xml:space="preserve"> </t>
        </is>
      </c>
      <c r="D199" s="5" t="n">
        <v>7358</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Exercise price of warrants</t>
        </is>
      </c>
      <c r="B200" s="4" t="inlineStr">
        <is>
          <t xml:space="preserve"> </t>
        </is>
      </c>
      <c r="C200" s="4" t="inlineStr">
        <is>
          <t xml:space="preserve"> </t>
        </is>
      </c>
      <c r="D200" s="7" t="n">
        <v>23.92</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December Warrant Amendment Agreement [Member] | December Warrants Two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3" t="inlineStr">
        <is>
          <t>Schedule Of Capitalization Equ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Warrant to purchase of common stock</t>
        </is>
      </c>
      <c r="B203" s="4" t="inlineStr">
        <is>
          <t xml:space="preserve"> </t>
        </is>
      </c>
      <c r="C203" s="4" t="inlineStr">
        <is>
          <t xml:space="preserve"> </t>
        </is>
      </c>
      <c r="D203" s="5" t="n">
        <v>6013</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Exercise price of warrants</t>
        </is>
      </c>
      <c r="B204" s="4" t="inlineStr">
        <is>
          <t xml:space="preserve"> </t>
        </is>
      </c>
      <c r="C204" s="4" t="inlineStr">
        <is>
          <t xml:space="preserve"> </t>
        </is>
      </c>
      <c r="D204" s="7" t="n">
        <v>23.92</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December Warrant Amendment Agreement [Member] | December Warrants Thre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3" t="inlineStr">
        <is>
          <t>Schedule Of Capitalization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Warrant to purchase of common stock</t>
        </is>
      </c>
      <c r="B207" s="4" t="inlineStr">
        <is>
          <t xml:space="preserve"> </t>
        </is>
      </c>
      <c r="C207" s="4" t="inlineStr">
        <is>
          <t xml:space="preserve"> </t>
        </is>
      </c>
      <c r="D207" s="5" t="n">
        <v>5143</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Exercise price of warrants</t>
        </is>
      </c>
      <c r="B208" s="4" t="inlineStr">
        <is>
          <t xml:space="preserve"> </t>
        </is>
      </c>
      <c r="C208" s="4" t="inlineStr">
        <is>
          <t xml:space="preserve"> </t>
        </is>
      </c>
      <c r="D208" s="7" t="n">
        <v>23.92</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December Warrant Amendment Agreement [Member] | December Warrants Fou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3" t="inlineStr">
        <is>
          <t>Schedule Of Capitalization Equ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Warrant to purchase of common stock</t>
        </is>
      </c>
      <c r="B211" s="4" t="inlineStr">
        <is>
          <t xml:space="preserve"> </t>
        </is>
      </c>
      <c r="C211" s="4" t="inlineStr">
        <is>
          <t xml:space="preserve"> </t>
        </is>
      </c>
      <c r="D211" s="5" t="n">
        <v>48246</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Exercise price of warrants</t>
        </is>
      </c>
      <c r="B212" s="4" t="inlineStr">
        <is>
          <t xml:space="preserve"> </t>
        </is>
      </c>
      <c r="C212" s="4" t="inlineStr">
        <is>
          <t xml:space="preserve"> </t>
        </is>
      </c>
      <c r="D212" s="7" t="n">
        <v>23.92</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December Warrant Amendment Agreement [Member] | December Series A One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3" t="inlineStr">
        <is>
          <t>Schedule Of Capitalization Equ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Warrant to purchase of common stock</t>
        </is>
      </c>
      <c r="B215" s="4" t="inlineStr">
        <is>
          <t xml:space="preserve"> </t>
        </is>
      </c>
      <c r="C215" s="4" t="inlineStr">
        <is>
          <t xml:space="preserve"> </t>
        </is>
      </c>
      <c r="D215" s="5" t="n">
        <v>14404</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Exercise price of warrants</t>
        </is>
      </c>
      <c r="B216" s="4" t="inlineStr">
        <is>
          <t xml:space="preserve"> </t>
        </is>
      </c>
      <c r="C216" s="4" t="inlineStr">
        <is>
          <t xml:space="preserve"> </t>
        </is>
      </c>
      <c r="D216" s="8" t="n">
        <v>43.6</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December Warrant Amendment Agreement [Member] | December Series A Two Warrant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3" t="inlineStr">
        <is>
          <t>Schedule Of Capitalization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Warrant to purchase of common stock</t>
        </is>
      </c>
      <c r="B219" s="4" t="inlineStr">
        <is>
          <t xml:space="preserve"> </t>
        </is>
      </c>
      <c r="C219" s="4" t="inlineStr">
        <is>
          <t xml:space="preserve"> </t>
        </is>
      </c>
      <c r="D219" s="5" t="n">
        <v>142858</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Exercise price of warrants</t>
        </is>
      </c>
      <c r="B220" s="4" t="inlineStr">
        <is>
          <t xml:space="preserve"> </t>
        </is>
      </c>
      <c r="C220" s="4" t="inlineStr">
        <is>
          <t xml:space="preserve"> </t>
        </is>
      </c>
      <c r="D220" s="6" t="n">
        <v>2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December Warrant Amendment Agreement [Member] | December Existing Warrant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3" t="inlineStr">
        <is>
          <t>Schedule Of Capitalization Equity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Warrant to purchase of common stock</t>
        </is>
      </c>
      <c r="B223" s="4" t="inlineStr">
        <is>
          <t xml:space="preserve"> </t>
        </is>
      </c>
      <c r="C223" s="4" t="inlineStr">
        <is>
          <t xml:space="preserve"> </t>
        </is>
      </c>
      <c r="D223" s="5" t="n">
        <v>142858</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Common stock exercisable price per share</t>
        </is>
      </c>
      <c r="B224" s="4" t="inlineStr">
        <is>
          <t xml:space="preserve"> </t>
        </is>
      </c>
      <c r="C224" s="4" t="inlineStr">
        <is>
          <t xml:space="preserve"> </t>
        </is>
      </c>
      <c r="D224" s="8" t="n">
        <v>4.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Exercise price of warrants</t>
        </is>
      </c>
      <c r="B225" s="4" t="inlineStr">
        <is>
          <t xml:space="preserve"> </t>
        </is>
      </c>
      <c r="C225" s="4" t="inlineStr">
        <is>
          <t xml:space="preserve"> </t>
        </is>
      </c>
      <c r="D225" s="6" t="n">
        <v>21</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Recro</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3" t="inlineStr">
        <is>
          <t>Schedule Of Capitalization Equity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Stock Issued During Period, Shares, New Issu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5" t="n">
        <v>6712</v>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Recro | Separ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3" t="inlineStr">
        <is>
          <t>Schedule Of Capitalization Equity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Right to receive common st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5" t="n">
        <v>1</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H.C. Wainwright &amp; Co., LLC</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3" t="inlineStr">
        <is>
          <t>Schedule Of Capitalization Equ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Warrants issued to purchase shares of common stock</t>
        </is>
      </c>
      <c r="B234" s="5" t="n">
        <v>208696</v>
      </c>
      <c r="C234" s="5" t="n">
        <v>62567</v>
      </c>
      <c r="D234" s="4" t="inlineStr">
        <is>
          <t xml:space="preserve"> </t>
        </is>
      </c>
      <c r="E234" s="4" t="inlineStr">
        <is>
          <t xml:space="preserve"> </t>
        </is>
      </c>
      <c r="F234" s="5" t="n">
        <v>17728</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Management Fee Percentage</t>
        </is>
      </c>
      <c r="B235" s="11" t="n">
        <v>0.01</v>
      </c>
      <c r="C235" s="11" t="n">
        <v>0.01</v>
      </c>
      <c r="D235" s="4" t="inlineStr">
        <is>
          <t xml:space="preserve"> </t>
        </is>
      </c>
      <c r="E235" s="4" t="inlineStr">
        <is>
          <t xml:space="preserve"> </t>
        </is>
      </c>
      <c r="F235" s="11" t="n">
        <v>0.01</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Placement Agents Cash Fee Percentage</t>
        </is>
      </c>
      <c r="B236" s="11" t="n">
        <v>0.07000000000000001</v>
      </c>
      <c r="C236" s="11" t="n">
        <v>0.07000000000000001</v>
      </c>
      <c r="D236" s="4" t="inlineStr">
        <is>
          <t xml:space="preserve"> </t>
        </is>
      </c>
      <c r="E236" s="4" t="inlineStr">
        <is>
          <t xml:space="preserve"> </t>
        </is>
      </c>
      <c r="F236" s="11" t="n">
        <v>0.07000000000000001</v>
      </c>
      <c r="G236" s="4" t="inlineStr">
        <is>
          <t xml:space="preserve"> </t>
        </is>
      </c>
      <c r="H236" s="11" t="n">
        <v>0.07000000000000001</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Proceeds from issuance of warrants</t>
        </is>
      </c>
      <c r="B237" s="6" t="n">
        <v>32570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sheetData>
  <mergeCells count="4">
    <mergeCell ref="A1:A2"/>
    <mergeCell ref="P1:Q1"/>
    <mergeCell ref="R1:S1"/>
    <mergeCell ref="T1:U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029</v>
      </c>
      <c r="C4" s="6" t="n">
        <v>-20340</v>
      </c>
    </row>
    <row r="5">
      <c r="A5" s="4" t="inlineStr">
        <is>
          <t>(Income) loss on discontinued operation</t>
        </is>
      </c>
      <c r="B5" s="5" t="n">
        <v>-18716</v>
      </c>
      <c r="C5" s="5" t="n">
        <v>7801</v>
      </c>
    </row>
    <row r="6">
      <c r="A6" s="3" t="inlineStr">
        <is>
          <t>Adjustments to reconcile net income (loss) from continuing operations to net cash used in operating activities from continuing operations:</t>
        </is>
      </c>
      <c r="B6" s="4" t="inlineStr">
        <is>
          <t xml:space="preserve"> </t>
        </is>
      </c>
      <c r="C6" s="4" t="inlineStr">
        <is>
          <t xml:space="preserve"> </t>
        </is>
      </c>
    </row>
    <row r="7">
      <c r="A7" s="4" t="inlineStr">
        <is>
          <t>Stock-based compensation</t>
        </is>
      </c>
      <c r="B7" s="5" t="n">
        <v>389</v>
      </c>
      <c r="C7" s="5" t="n">
        <v>786</v>
      </c>
    </row>
    <row r="8">
      <c r="A8" s="4" t="inlineStr">
        <is>
          <t>Non-cash interest expense</t>
        </is>
      </c>
      <c r="B8" s="5" t="n">
        <v>291</v>
      </c>
      <c r="C8" s="5" t="n">
        <v>449</v>
      </c>
    </row>
    <row r="9">
      <c r="A9" s="4" t="inlineStr">
        <is>
          <t>Depreciation expense</t>
        </is>
      </c>
      <c r="B9" s="5" t="n">
        <v>4</v>
      </c>
      <c r="C9" s="5" t="n">
        <v>29</v>
      </c>
    </row>
    <row r="10">
      <c r="A10" s="4" t="inlineStr">
        <is>
          <t>Non-cash loss on retirement of fixed assets</t>
        </is>
      </c>
      <c r="B10" s="5" t="n">
        <v>5</v>
      </c>
      <c r="C10" s="5" t="n">
        <v>8</v>
      </c>
    </row>
    <row r="11">
      <c r="A11" s="4" t="inlineStr">
        <is>
          <t>Loss on extinguishment of debt</t>
        </is>
      </c>
      <c r="B11" s="5" t="n">
        <v>2196</v>
      </c>
      <c r="C11" s="5" t="n">
        <v>0</v>
      </c>
    </row>
    <row r="12">
      <c r="A12" s="4" t="inlineStr">
        <is>
          <t>Change in fair value of warrants and derivatives</t>
        </is>
      </c>
      <c r="B12" s="5" t="n">
        <v>2870</v>
      </c>
      <c r="C12" s="5" t="n">
        <v>-6</v>
      </c>
    </row>
    <row r="13">
      <c r="A13" s="4" t="inlineStr">
        <is>
          <t>Right-of-use asset</t>
        </is>
      </c>
      <c r="B13" s="5" t="n">
        <v>49</v>
      </c>
      <c r="C13" s="5" t="n">
        <v>66</v>
      </c>
    </row>
    <row r="14">
      <c r="A14" s="4" t="inlineStr">
        <is>
          <t>Change in contingent consideration valuation</t>
        </is>
      </c>
      <c r="B14" s="5" t="n">
        <v>142</v>
      </c>
      <c r="C14" s="5" t="n">
        <v>0</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78</v>
      </c>
      <c r="C16" s="5" t="n">
        <v>558</v>
      </c>
    </row>
    <row r="17">
      <c r="A17" s="4" t="inlineStr">
        <is>
          <t>Accounts payable, accrued expenses and other liabilities</t>
        </is>
      </c>
      <c r="B17" s="5" t="n">
        <v>1550</v>
      </c>
      <c r="C17" s="5" t="n">
        <v>751</v>
      </c>
    </row>
    <row r="18">
      <c r="A18" s="4" t="inlineStr">
        <is>
          <t>Operating lease liability</t>
        </is>
      </c>
      <c r="B18" s="5" t="n">
        <v>-41</v>
      </c>
      <c r="C18" s="5" t="n">
        <v>-108</v>
      </c>
    </row>
    <row r="19">
      <c r="A19" s="4" t="inlineStr">
        <is>
          <t>Net cash used in operating activities, continuing operations</t>
        </is>
      </c>
      <c r="B19" s="5" t="n">
        <v>-7310</v>
      </c>
      <c r="C19" s="5" t="n">
        <v>-10006</v>
      </c>
    </row>
    <row r="20">
      <c r="A20" s="3" t="inlineStr">
        <is>
          <t>Cash flows from investing activities:</t>
        </is>
      </c>
      <c r="B20" s="4" t="inlineStr">
        <is>
          <t xml:space="preserve"> </t>
        </is>
      </c>
      <c r="C20" s="4" t="inlineStr">
        <is>
          <t xml:space="preserve"> </t>
        </is>
      </c>
    </row>
    <row r="21">
      <c r="A21" s="4" t="inlineStr">
        <is>
          <t>Cash Acquired from Acquisition</t>
        </is>
      </c>
      <c r="B21" s="5" t="n">
        <v>142</v>
      </c>
      <c r="C21" s="5" t="n">
        <v>0</v>
      </c>
    </row>
    <row r="22">
      <c r="A22" s="4" t="inlineStr">
        <is>
          <t>Net Cash provided by investing activities, continuing operations</t>
        </is>
      </c>
      <c r="B22" s="5" t="n">
        <v>142</v>
      </c>
      <c r="C22" s="5" t="n">
        <v>0</v>
      </c>
    </row>
    <row r="23">
      <c r="A23" s="3" t="inlineStr">
        <is>
          <t>Cash flows from financing activities:</t>
        </is>
      </c>
      <c r="B23" s="4" t="inlineStr">
        <is>
          <t xml:space="preserve"> </t>
        </is>
      </c>
      <c r="C23" s="4" t="inlineStr">
        <is>
          <t xml:space="preserve"> </t>
        </is>
      </c>
    </row>
    <row r="24">
      <c r="A24" s="4" t="inlineStr">
        <is>
          <t>Payment of deferred financing costs</t>
        </is>
      </c>
      <c r="B24" s="5" t="n">
        <v>-197</v>
      </c>
      <c r="C24" s="5" t="n">
        <v>0</v>
      </c>
    </row>
    <row r="25">
      <c r="A25" s="4" t="inlineStr">
        <is>
          <t>Proceeds from public offering, net of transaction costs</t>
        </is>
      </c>
      <c r="B25" s="5" t="n">
        <v>3494</v>
      </c>
      <c r="C25" s="5" t="n">
        <v>8925</v>
      </c>
    </row>
    <row r="26">
      <c r="A26" s="4" t="inlineStr">
        <is>
          <t>Proceeds from registered direct offerings, net of transaction costs</t>
        </is>
      </c>
      <c r="B26" s="5" t="n">
        <v>0</v>
      </c>
      <c r="C26" s="5" t="n">
        <v>1816</v>
      </c>
    </row>
    <row r="27">
      <c r="A27" s="4" t="inlineStr">
        <is>
          <t>Payments on long-term debt</t>
        </is>
      </c>
      <c r="B27" s="5" t="n">
        <v>-3500</v>
      </c>
      <c r="C27" s="5" t="n">
        <v>-278</v>
      </c>
    </row>
    <row r="28">
      <c r="A28" s="4" t="inlineStr">
        <is>
          <t>Proceeds from warrant exercises</t>
        </is>
      </c>
      <c r="B28" s="5" t="n">
        <v>4328</v>
      </c>
      <c r="C28" s="5" t="n">
        <v>0</v>
      </c>
    </row>
    <row r="29">
      <c r="A29" s="4" t="inlineStr">
        <is>
          <t>Payments of withholdings on shares withheld for income taxes</t>
        </is>
      </c>
      <c r="B29" s="5" t="n">
        <v>0</v>
      </c>
      <c r="C29" s="5" t="n">
        <v>-2</v>
      </c>
    </row>
    <row r="30">
      <c r="A30" s="4" t="inlineStr">
        <is>
          <t>Net cash provided by financing activities, continuing operations</t>
        </is>
      </c>
      <c r="B30" s="5" t="n">
        <v>4125</v>
      </c>
      <c r="C30" s="5" t="n">
        <v>10461</v>
      </c>
    </row>
    <row r="31">
      <c r="A31" s="4" t="inlineStr">
        <is>
          <t>Net (decrease) increase in cash and cash equivalents from continuing operations</t>
        </is>
      </c>
      <c r="B31" s="5" t="n">
        <v>-3043</v>
      </c>
      <c r="C31" s="5" t="n">
        <v>455</v>
      </c>
    </row>
    <row r="32">
      <c r="A32" s="3" t="inlineStr">
        <is>
          <t>Net Cash Provided by (Used in) Discontinued Operations [Abstract]</t>
        </is>
      </c>
      <c r="B32" s="4" t="inlineStr">
        <is>
          <t xml:space="preserve"> </t>
        </is>
      </c>
      <c r="C32" s="4" t="inlineStr">
        <is>
          <t xml:space="preserve"> </t>
        </is>
      </c>
    </row>
    <row r="33">
      <c r="A33" s="4" t="inlineStr">
        <is>
          <t>Cash flows used in operating activities</t>
        </is>
      </c>
      <c r="B33" s="5" t="n">
        <v>-800</v>
      </c>
      <c r="C33" s="5" t="n">
        <v>-10116</v>
      </c>
    </row>
    <row r="34">
      <c r="A34" s="4" t="inlineStr">
        <is>
          <t>Cash flows used in investing activities</t>
        </is>
      </c>
      <c r="B34" s="5" t="n">
        <v>0</v>
      </c>
      <c r="C34" s="5" t="n">
        <v>-20</v>
      </c>
    </row>
    <row r="35">
      <c r="A35" s="4" t="inlineStr">
        <is>
          <t>Cash flows used in financing activities</t>
        </is>
      </c>
      <c r="B35" s="5" t="n">
        <v>0</v>
      </c>
      <c r="C35" s="5" t="n">
        <v>-1000</v>
      </c>
    </row>
    <row r="36">
      <c r="A36" s="4" t="inlineStr">
        <is>
          <t>Net decrease in cash and cash equivalents from discontinued operations</t>
        </is>
      </c>
      <c r="B36" s="5" t="n">
        <v>-800</v>
      </c>
      <c r="C36" s="5" t="n">
        <v>-11136</v>
      </c>
    </row>
    <row r="37">
      <c r="A37" s="4" t="inlineStr">
        <is>
          <t>Cash and cash equivalents, beginning of period</t>
        </is>
      </c>
      <c r="B37" s="5" t="n">
        <v>5259</v>
      </c>
      <c r="C37" s="5" t="n">
        <v>15891</v>
      </c>
    </row>
    <row r="38">
      <c r="A38" s="4" t="inlineStr">
        <is>
          <t>Cash and cash equivalents, end of period</t>
        </is>
      </c>
      <c r="B38" s="5" t="n">
        <v>1416</v>
      </c>
      <c r="C38" s="5" t="n">
        <v>5210</v>
      </c>
    </row>
    <row r="39">
      <c r="A39" s="3" t="inlineStr">
        <is>
          <t>Supplemental disclosure of cash flow information:</t>
        </is>
      </c>
      <c r="B39" s="4" t="inlineStr">
        <is>
          <t xml:space="preserve"> </t>
        </is>
      </c>
      <c r="C39" s="4" t="inlineStr">
        <is>
          <t xml:space="preserve"> </t>
        </is>
      </c>
    </row>
    <row r="40">
      <c r="A40" s="4" t="inlineStr">
        <is>
          <t>Acquisition of TeraImmune through issuance of Series X convertible preferred stock and common stock, net of cash acquired</t>
        </is>
      </c>
      <c r="B40" s="5" t="n">
        <v>9560</v>
      </c>
      <c r="C40" s="5" t="n">
        <v>0</v>
      </c>
    </row>
    <row r="41">
      <c r="A41" s="4" t="inlineStr">
        <is>
          <t>Offering costs included in accounts payable and accrued expenses</t>
        </is>
      </c>
      <c r="B41" s="6" t="n">
        <v>950</v>
      </c>
      <c r="C41" s="6" t="n">
        <v>2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 width="14" customWidth="1" min="7" max="7"/>
  </cols>
  <sheetData>
    <row r="1">
      <c r="A1" s="1" t="inlineStr">
        <is>
          <t>Capital Structure - Schedule of Warrants Outstanding to Purchase Shares Common Stock Liability (Details) - $ / shares</t>
        </is>
      </c>
      <c r="B1" s="2" t="inlineStr">
        <is>
          <t>Jun. 30, 2023</t>
        </is>
      </c>
      <c r="C1" s="2" t="inlineStr">
        <is>
          <t>May 01, 2023</t>
        </is>
      </c>
      <c r="D1" s="2" t="inlineStr">
        <is>
          <t>Dec. 06, 2022</t>
        </is>
      </c>
      <c r="E1" s="2" t="inlineStr">
        <is>
          <t>Sep. 01, 2022</t>
        </is>
      </c>
      <c r="F1" s="2" t="inlineStr">
        <is>
          <t>May 17, 2022</t>
        </is>
      </c>
      <c r="G1" s="2" t="inlineStr">
        <is>
          <t>Jan. 21, 2021</t>
        </is>
      </c>
    </row>
    <row r="2">
      <c r="A2" s="3" t="inlineStr">
        <is>
          <t>Schedule Of Capitalization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s</t>
        </is>
      </c>
      <c r="B3" s="4" t="inlineStr">
        <is>
          <t xml:space="preserve"> </t>
        </is>
      </c>
      <c r="C3" s="14" t="n">
        <v>1.4375</v>
      </c>
      <c r="D3" s="13" t="n">
        <v>5.99375</v>
      </c>
      <c r="E3" s="7" t="n">
        <v>26.25</v>
      </c>
      <c r="F3" s="7" t="n">
        <v>60.75</v>
      </c>
      <c r="G3" s="4" t="inlineStr">
        <is>
          <t xml:space="preserve"> </t>
        </is>
      </c>
    </row>
    <row r="4">
      <c r="A4" s="4" t="inlineStr">
        <is>
          <t>March Series A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Capitalization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to purchase of common stock</t>
        </is>
      </c>
      <c r="B6" s="5" t="n">
        <v>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t>
        </is>
      </c>
      <c r="B7" s="14" t="n">
        <v>1.89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piration date</t>
        </is>
      </c>
      <c r="B8" s="4" t="inlineStr">
        <is>
          <t>Mar. 26,  2025</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M Eagle Lender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to purchase of common stock</t>
        </is>
      </c>
      <c r="B11" s="5" t="n">
        <v>3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of warrants</t>
        </is>
      </c>
      <c r="B12" s="6" t="n">
        <v>64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piration date</t>
        </is>
      </c>
      <c r="B13" s="4" t="inlineStr">
        <is>
          <t>May 29,  202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vember Series 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to purchase of common stock</t>
        </is>
      </c>
      <c r="B16" s="5" t="n">
        <v>72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of warrants</t>
        </is>
      </c>
      <c r="B17" s="8" t="n">
        <v>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piration date</t>
        </is>
      </c>
      <c r="B18" s="4" t="inlineStr">
        <is>
          <t>Dec.  06,  2027</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vember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to purchase of common stock</t>
        </is>
      </c>
      <c r="B21" s="5" t="n">
        <v>4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of warrants</t>
        </is>
      </c>
      <c r="B22" s="7" t="n">
        <v>2073.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piration date</t>
        </is>
      </c>
      <c r="B23" s="4" t="inlineStr">
        <is>
          <t>Nov. 24,  2025</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cember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to purchase of common stock</t>
        </is>
      </c>
      <c r="B26" s="5" t="n">
        <v>44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of warrants</t>
        </is>
      </c>
      <c r="B27" s="7" t="n">
        <v>2038.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piration date</t>
        </is>
      </c>
      <c r="B28" s="4" t="inlineStr">
        <is>
          <t>Dec. 18,  2025</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January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to purchase of common stock</t>
        </is>
      </c>
      <c r="B31" s="5" t="n">
        <v>735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of warrants</t>
        </is>
      </c>
      <c r="B32" s="8" t="n">
        <v>4.5</v>
      </c>
      <c r="C32" s="4" t="inlineStr">
        <is>
          <t xml:space="preserve"> </t>
        </is>
      </c>
      <c r="D32" s="4" t="inlineStr">
        <is>
          <t xml:space="preserve"> </t>
        </is>
      </c>
      <c r="E32" s="4" t="inlineStr">
        <is>
          <t xml:space="preserve"> </t>
        </is>
      </c>
      <c r="F32" s="4" t="inlineStr">
        <is>
          <t xml:space="preserve"> </t>
        </is>
      </c>
      <c r="G32" s="6" t="n">
        <v>2240</v>
      </c>
    </row>
    <row r="33">
      <c r="A33" s="4" t="inlineStr">
        <is>
          <t>Warrants expiration date</t>
        </is>
      </c>
      <c r="B33" s="4" t="inlineStr">
        <is>
          <t>Dec.  06,  2027</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January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to purchase of common stock</t>
        </is>
      </c>
      <c r="B36" s="5" t="n">
        <v>44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s</t>
        </is>
      </c>
      <c r="B37" s="6" t="n">
        <v>28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piration date</t>
        </is>
      </c>
      <c r="B38" s="4" t="inlineStr">
        <is>
          <t>Jan. 21,  2026</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ebruary Placements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to purchase of common stock</t>
        </is>
      </c>
      <c r="B41" s="5" t="n">
        <v>47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of warrants</t>
        </is>
      </c>
      <c r="B42" s="6" t="n">
        <v>28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expiration date</t>
        </is>
      </c>
      <c r="B43" s="4" t="inlineStr">
        <is>
          <t>Feb.  08,  2026</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y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to purchase of common stock</t>
        </is>
      </c>
      <c r="B46" s="5" t="n">
        <v>400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of warrants</t>
        </is>
      </c>
      <c r="B47" s="16" t="n">
        <v>23.924</v>
      </c>
      <c r="C47" s="4" t="inlineStr">
        <is>
          <t xml:space="preserve"> </t>
        </is>
      </c>
      <c r="D47" s="4" t="inlineStr">
        <is>
          <t xml:space="preserve"> </t>
        </is>
      </c>
      <c r="E47" s="4" t="inlineStr">
        <is>
          <t xml:space="preserve"> </t>
        </is>
      </c>
      <c r="F47" s="8" t="n">
        <v>43.6</v>
      </c>
      <c r="G47" s="4" t="inlineStr">
        <is>
          <t xml:space="preserve"> </t>
        </is>
      </c>
    </row>
    <row r="48">
      <c r="A48" s="4" t="inlineStr">
        <is>
          <t>Warrants expiration date</t>
        </is>
      </c>
      <c r="B48" s="4" t="inlineStr">
        <is>
          <t>Jun.  01,  2027</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y Warrants, repric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Capitalization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 to purchase of common stock</t>
        </is>
      </c>
      <c r="B51" s="5" t="n">
        <v>601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 of warrants</t>
        </is>
      </c>
      <c r="B52" s="8" t="n">
        <v>4.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expiration date</t>
        </is>
      </c>
      <c r="B53" s="4" t="inlineStr">
        <is>
          <t>Dec.  06,  2027</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y Placements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 to purchase of common stock</t>
        </is>
      </c>
      <c r="B56" s="5" t="n">
        <v>6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of warrants</t>
        </is>
      </c>
      <c r="B57" s="8" t="n">
        <v>148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expiration date</t>
        </is>
      </c>
      <c r="B58" s="4" t="inlineStr">
        <is>
          <t>May 31,  2026</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cember 2021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Capitalization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 to purchase of common stock</t>
        </is>
      </c>
      <c r="B61" s="5" t="n">
        <v>391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of warrants</t>
        </is>
      </c>
      <c r="B62" s="16" t="n">
        <v>23.92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s expiration date</t>
        </is>
      </c>
      <c r="B63" s="4" t="inlineStr">
        <is>
          <t>Jun. 27,  2027</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cember 2021 Warrants, repric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 to purchase of common stock</t>
        </is>
      </c>
      <c r="B66" s="5" t="n">
        <v>514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price of warrants</t>
        </is>
      </c>
      <c r="B67" s="8" t="n">
        <v>4.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s expiration date</t>
        </is>
      </c>
      <c r="B68" s="4" t="inlineStr">
        <is>
          <t>Dec.  06,  2027</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cember 2021 Placement Ag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Capitalization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 to purchase of common stock</t>
        </is>
      </c>
      <c r="B71" s="5" t="n">
        <v>724</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price of warrants</t>
        </is>
      </c>
      <c r="B72" s="6" t="n">
        <v>44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expiration date</t>
        </is>
      </c>
      <c r="B73" s="4" t="inlineStr">
        <is>
          <t>Dec. 27,  2026</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rch 2022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 to purchase of common stock</t>
        </is>
      </c>
      <c r="B76" s="5" t="n">
        <v>1952</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ercise price of warrants</t>
        </is>
      </c>
      <c r="B77" s="6" t="n">
        <v>13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arrants expiration date</t>
        </is>
      </c>
      <c r="B78" s="4" t="inlineStr">
        <is>
          <t>Mar.  01,  2027</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arch 2022 Warrants, repric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Capitalization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arrant to purchase of common stock</t>
        </is>
      </c>
      <c r="B81" s="5" t="n">
        <v>3749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xercise price of warrants</t>
        </is>
      </c>
      <c r="B82" s="16" t="n">
        <v>23.92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arrants expiration date</t>
        </is>
      </c>
      <c r="B83" s="4" t="inlineStr">
        <is>
          <t>Mar.  01,  2027</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rch 2022A Warrants, repric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chedule Of Capitalization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arrant to purchase of common stock</t>
        </is>
      </c>
      <c r="B86" s="5" t="n">
        <v>48246</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xercise price of warrants</t>
        </is>
      </c>
      <c r="B87" s="8" t="n">
        <v>4.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s expiration date</t>
        </is>
      </c>
      <c r="B88" s="4" t="inlineStr">
        <is>
          <t>Dec.  06,  2027</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arch 2022 Underwriter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chedule Of Capitalization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 to purchase of common stock</t>
        </is>
      </c>
      <c r="B91" s="5" t="n">
        <v>5263</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ercise price of warrants</t>
        </is>
      </c>
      <c r="B92" s="8" t="n">
        <v>142.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Warrants expiration date</t>
        </is>
      </c>
      <c r="B93" s="4" t="inlineStr">
        <is>
          <t>Feb. 24,  2027</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ay 2022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Capitalization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arrant to purchase of common stock</t>
        </is>
      </c>
      <c r="B96" s="5" t="n">
        <v>26748</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xercise price of warrants</t>
        </is>
      </c>
      <c r="B97" s="8" t="n">
        <v>43.6</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arrants expiration date</t>
        </is>
      </c>
      <c r="B98" s="4" t="inlineStr">
        <is>
          <t>May 19,  2027</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ay 2022 Warrants, repric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chedule Of Capitalization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Warrant to purchase of common stock</t>
        </is>
      </c>
      <c r="B101" s="5" t="n">
        <v>14404</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xercise price of warrants</t>
        </is>
      </c>
      <c r="B102" s="8" t="n">
        <v>4.5</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arrants expiration date</t>
        </is>
      </c>
      <c r="B103" s="4" t="inlineStr">
        <is>
          <t>Dec.  06,  2027</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ay 2022 Placement Agent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chedule Of Capitalization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Warrant to purchase of common stock</t>
        </is>
      </c>
      <c r="B106" s="5" t="n">
        <v>2469</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xercise price of warrants</t>
        </is>
      </c>
      <c r="B107" s="16" t="n">
        <v>60.752</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Warrants expiration date</t>
        </is>
      </c>
      <c r="B108" s="4" t="inlineStr">
        <is>
          <t>May 17,  2027</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ugust 2022 Series A-1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chedule Of Capitalization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Warrant to purchase of common stock</t>
        </is>
      </c>
      <c r="B111" s="5" t="n">
        <v>152612</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xercise price of warrants</t>
        </is>
      </c>
      <c r="B112" s="6" t="n">
        <v>21</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Warrants expiration date</t>
        </is>
      </c>
      <c r="B113" s="4" t="inlineStr">
        <is>
          <t>Sep.  01,  2027</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ugust 2022 Series A-1 Warrants, repric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chedule Of Capitalization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Warrant to purchase of common stock</t>
        </is>
      </c>
      <c r="B116" s="5" t="n">
        <v>142858</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xercise price of warrants</t>
        </is>
      </c>
      <c r="B117" s="8" t="n">
        <v>4.5</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Warrants expiration date</t>
        </is>
      </c>
      <c r="B118" s="4" t="inlineStr">
        <is>
          <t>Dec.  06,  2027</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ugust 2022 Series A-2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chedule Of Capitalization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Warrant to purchase of common stock</t>
        </is>
      </c>
      <c r="B121" s="5" t="n">
        <v>152612</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xercise price of warrants</t>
        </is>
      </c>
      <c r="B122" s="6" t="n">
        <v>21</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Warrants expiration date</t>
        </is>
      </c>
      <c r="B123" s="4" t="inlineStr">
        <is>
          <t>Oct.  02,  2023</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ugust 2022 Series A-2 Warrants, repric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chedule Of Capitalization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Warrant to purchase of common stock</t>
        </is>
      </c>
      <c r="B126" s="5" t="n">
        <v>142858</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xercise price of warrants</t>
        </is>
      </c>
      <c r="B127" s="8" t="n">
        <v>4.5</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Warrants expiration date</t>
        </is>
      </c>
      <c r="B128" s="4" t="inlineStr">
        <is>
          <t>Dec.  06,  2027</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ugust 2022 Placement Agent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chedule Of Capitalization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Warrant to purchase of common stock</t>
        </is>
      </c>
      <c r="B131" s="5" t="n">
        <v>17728</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Exercise price of warrants</t>
        </is>
      </c>
      <c r="B132" s="7" t="n">
        <v>26.25</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Warrants expiration date</t>
        </is>
      </c>
      <c r="B133" s="4" t="inlineStr">
        <is>
          <t>Aug. 29,  2027</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cember 2022 Series A-3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chedule Of Capitalization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Warrant to purchase of common stock</t>
        </is>
      </c>
      <c r="B136" s="5" t="n">
        <v>1042787</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Exercise price of warrants</t>
        </is>
      </c>
      <c r="B137" s="8" t="n">
        <v>4.5</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Warrants expiration date</t>
        </is>
      </c>
      <c r="B138" s="4" t="inlineStr">
        <is>
          <t>Dec.  06,  2027</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cember 2022 Placement Agent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chedule Of Capitalization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Warrant to purchase of common stock</t>
        </is>
      </c>
      <c r="B141" s="5" t="n">
        <v>62567</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xercise price of warrants</t>
        </is>
      </c>
      <c r="B142" s="13" t="n">
        <v>5.99375</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Warrants expiration date</t>
        </is>
      </c>
      <c r="B143" s="4" t="inlineStr">
        <is>
          <t>Dec.  02,  2027</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MAM Eagle Lender Amendment No. 5 Warra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chedule Of Capitalization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Warrant to purchase of common stock</t>
        </is>
      </c>
      <c r="B146" s="5" t="n">
        <v>785026</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Exercise price of warrants</t>
        </is>
      </c>
      <c r="B147" s="14" t="n">
        <v>1.8951</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Warrants expiration date</t>
        </is>
      </c>
      <c r="B148" s="4" t="inlineStr">
        <is>
          <t>Mar. 29,  2033</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pril 2023 Series A-5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chedule Of Capitalization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Warrant to purchase of common stock</t>
        </is>
      </c>
      <c r="B151" s="5" t="n">
        <v>3478262</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Exercise price of warrants</t>
        </is>
      </c>
      <c r="B152" s="7" t="n">
        <v>1.15</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Warrants expiration date</t>
        </is>
      </c>
      <c r="B153" s="4" t="inlineStr">
        <is>
          <t>May  01,  2028</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pril 2023 Series A-6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chedule Of Capitalization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Warrant to purchase of common stock</t>
        </is>
      </c>
      <c r="B156" s="5" t="n">
        <v>3478262</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xercise price of warrants</t>
        </is>
      </c>
      <c r="B157" s="7" t="n">
        <v>1.15</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Warrants expiration date</t>
        </is>
      </c>
      <c r="B158" s="4" t="inlineStr">
        <is>
          <t>Nov.  01,  2024</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pril 2023 Placement Agent 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Schedule Of Capitalization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Warrant to purchase of common stock</t>
        </is>
      </c>
      <c r="B161" s="5" t="n">
        <v>208696</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Exercise price of warrants</t>
        </is>
      </c>
      <c r="B162" s="14" t="n">
        <v>1.4375</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Warrants expiration date</t>
        </is>
      </c>
      <c r="B163" s="4" t="inlineStr">
        <is>
          <t>Apr. 26,  2028</t>
        </is>
      </c>
      <c r="C163" s="4" t="inlineStr">
        <is>
          <t xml:space="preserve"> </t>
        </is>
      </c>
      <c r="D163" s="4" t="inlineStr">
        <is>
          <t xml:space="preserve"> </t>
        </is>
      </c>
      <c r="E163" s="4" t="inlineStr">
        <is>
          <t xml:space="preserve"> </t>
        </is>
      </c>
      <c r="F163" s="4" t="inlineStr">
        <is>
          <t xml:space="preserve"> </t>
        </is>
      </c>
      <c r="G16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6 Months Ended</t>
        </is>
      </c>
    </row>
    <row r="2">
      <c r="B2" s="2" t="inlineStr">
        <is>
          <t>Jun. 30, 2023</t>
        </is>
      </c>
      <c r="C2" s="2" t="inlineStr">
        <is>
          <t>Jun. 30, 2022</t>
        </is>
      </c>
      <c r="D2" s="2" t="inlineStr">
        <is>
          <t>Nov. 11, 2019</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6" t="n">
        <v>389</v>
      </c>
      <c r="C4" s="6" t="n">
        <v>786</v>
      </c>
      <c r="D4" s="4" t="inlineStr">
        <is>
          <t xml:space="preserve"> </t>
        </is>
      </c>
    </row>
    <row r="5">
      <c r="A5" s="4" t="inlineStr">
        <is>
          <t>Stock-Based Compensation Expense</t>
        </is>
      </c>
      <c r="B5" s="5" t="n">
        <v>0</v>
      </c>
      <c r="C5" s="4" t="inlineStr">
        <is>
          <t xml:space="preserve"> </t>
        </is>
      </c>
      <c r="D5" s="4" t="inlineStr">
        <is>
          <t xml:space="preserve"> </t>
        </is>
      </c>
    </row>
    <row r="6">
      <c r="A6" s="4" t="inlineStr">
        <is>
          <t>Unrecognized compensation expense related to unvested options and time-based RSUs, expected to vest</t>
        </is>
      </c>
      <c r="B6" s="6" t="n">
        <v>182</v>
      </c>
      <c r="C6" s="4" t="inlineStr">
        <is>
          <t xml:space="preserve"> </t>
        </is>
      </c>
      <c r="D6" s="4" t="inlineStr">
        <is>
          <t xml:space="preserve"> </t>
        </is>
      </c>
    </row>
    <row r="7">
      <c r="A7" s="4" t="inlineStr">
        <is>
          <t>Unrecognized compensation expense related to unvested options, weighted average period</t>
        </is>
      </c>
      <c r="B7" s="4" t="inlineStr">
        <is>
          <t>2 years 8 months 12 days</t>
        </is>
      </c>
      <c r="C7" s="4" t="inlineStr">
        <is>
          <t xml:space="preserve"> </t>
        </is>
      </c>
      <c r="D7" s="4" t="inlineStr">
        <is>
          <t xml:space="preserve"> </t>
        </is>
      </c>
    </row>
    <row r="8">
      <c r="A8" s="4" t="inlineStr">
        <is>
          <t>Aggregate intrinsic value of vested options</t>
        </is>
      </c>
      <c r="B8" s="6" t="n">
        <v>0</v>
      </c>
      <c r="C8" s="4" t="inlineStr">
        <is>
          <t xml:space="preserve"> </t>
        </is>
      </c>
      <c r="D8" s="4" t="inlineStr">
        <is>
          <t xml:space="preserve"> </t>
        </is>
      </c>
    </row>
    <row r="9">
      <c r="A9" s="4" t="inlineStr">
        <is>
          <t>Aggregate intrinsic value of unvested options</t>
        </is>
      </c>
      <c r="B9" s="6" t="n">
        <v>0</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tock options exercisable period</t>
        </is>
      </c>
      <c r="B12" s="4" t="inlineStr">
        <is>
          <t>10 years</t>
        </is>
      </c>
      <c r="C12" s="4" t="inlineStr">
        <is>
          <t xml:space="preserve"> </t>
        </is>
      </c>
      <c r="D12" s="4" t="inlineStr">
        <is>
          <t xml:space="preserve"> </t>
        </is>
      </c>
    </row>
    <row r="13">
      <c r="A13" s="4" t="inlineStr">
        <is>
          <t>Stock options vest period</t>
        </is>
      </c>
      <c r="B13" s="4" t="inlineStr">
        <is>
          <t>4 years</t>
        </is>
      </c>
      <c r="C13" s="4" t="inlineStr">
        <is>
          <t xml:space="preserve"> </t>
        </is>
      </c>
      <c r="D13" s="4" t="inlineStr">
        <is>
          <t xml:space="preserve"> </t>
        </is>
      </c>
    </row>
    <row r="14">
      <c r="A14" s="4" t="inlineStr">
        <is>
          <t>Weighted average grant-date fair value of the options awarded to employees</t>
        </is>
      </c>
      <c r="B14" s="7" t="n">
        <v>0.24</v>
      </c>
      <c r="C14" s="4" t="inlineStr">
        <is>
          <t xml:space="preserve"> </t>
        </is>
      </c>
      <c r="D14" s="4" t="inlineStr">
        <is>
          <t xml:space="preserve"> </t>
        </is>
      </c>
    </row>
    <row r="15">
      <c r="A15" s="4" t="inlineStr">
        <is>
          <t>Time-based RSUs Granted Outsid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ime-based RSU, granted</t>
        </is>
      </c>
      <c r="B17" s="5" t="n">
        <v>2</v>
      </c>
      <c r="C17" s="4" t="inlineStr">
        <is>
          <t xml:space="preserve"> </t>
        </is>
      </c>
      <c r="D17" s="4" t="inlineStr">
        <is>
          <t xml:space="preserve"> </t>
        </is>
      </c>
    </row>
    <row r="18">
      <c r="A18" s="4" t="inlineStr">
        <is>
          <t>Stock Options And Time-based RSU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Unrecognized compensation expense related to unvested options and time-based RSUs, expected to vest</t>
        </is>
      </c>
      <c r="B20" s="6" t="n">
        <v>444</v>
      </c>
      <c r="C20" s="4" t="inlineStr">
        <is>
          <t xml:space="preserve"> </t>
        </is>
      </c>
      <c r="D20" s="4" t="inlineStr">
        <is>
          <t xml:space="preserve"> </t>
        </is>
      </c>
    </row>
    <row r="21">
      <c r="A21" s="4" t="inlineStr">
        <is>
          <t>Time Based Restricted Stock</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Unrecognized compensation expense related to unvested options, weighted average period</t>
        </is>
      </c>
      <c r="B23" s="4" t="inlineStr">
        <is>
          <t>8 months 12 days</t>
        </is>
      </c>
      <c r="C23" s="4" t="inlineStr">
        <is>
          <t xml:space="preserve"> </t>
        </is>
      </c>
      <c r="D23" s="4" t="inlineStr">
        <is>
          <t xml:space="preserve"> </t>
        </is>
      </c>
    </row>
    <row r="24">
      <c r="A24" s="4" t="inlineStr">
        <is>
          <t>Outside Two Thousand Nineteen Plan Stock Option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Granted</t>
        </is>
      </c>
      <c r="B26" s="5" t="n">
        <v>28</v>
      </c>
      <c r="C26" s="4" t="inlineStr">
        <is>
          <t xml:space="preserve"> </t>
        </is>
      </c>
      <c r="D26" s="4" t="inlineStr">
        <is>
          <t xml:space="preserve"> </t>
        </is>
      </c>
    </row>
    <row r="27">
      <c r="A27" s="4" t="inlineStr">
        <is>
          <t>Share-Based Compensation Arrangement by Share-Based Payment Award, Options, Grants in Period, Gross</t>
        </is>
      </c>
      <c r="B27" s="5" t="n">
        <v>28</v>
      </c>
      <c r="C27" s="4" t="inlineStr">
        <is>
          <t xml:space="preserve"> </t>
        </is>
      </c>
      <c r="D27" s="4" t="inlineStr">
        <is>
          <t xml:space="preserve"> </t>
        </is>
      </c>
    </row>
    <row r="28">
      <c r="A28" s="4" t="inlineStr">
        <is>
          <t>2019 Equity Incentive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hares available for grant</t>
        </is>
      </c>
      <c r="B30" s="5" t="n">
        <v>31581</v>
      </c>
      <c r="C30" s="4" t="inlineStr">
        <is>
          <t xml:space="preserve"> </t>
        </is>
      </c>
      <c r="D30" s="5" t="n">
        <v>2142</v>
      </c>
    </row>
    <row r="31">
      <c r="A31" s="4" t="inlineStr">
        <is>
          <t>Percentage of outstanding common stock</t>
        </is>
      </c>
      <c r="B31" s="11" t="n">
        <v>0.05</v>
      </c>
      <c r="C31" s="4" t="inlineStr">
        <is>
          <t xml:space="preserve"> </t>
        </is>
      </c>
      <c r="D31" s="4" t="inlineStr">
        <is>
          <t xml:space="preserve"> </t>
        </is>
      </c>
    </row>
    <row r="32">
      <c r="A32" s="4" t="inlineStr">
        <is>
          <t>Shares available for future grants</t>
        </is>
      </c>
      <c r="B32" s="5" t="n">
        <v>19220</v>
      </c>
      <c r="C32" s="4" t="inlineStr">
        <is>
          <t xml:space="preserve"> </t>
        </is>
      </c>
      <c r="D32" s="4" t="inlineStr">
        <is>
          <t xml:space="preserve"> </t>
        </is>
      </c>
    </row>
    <row r="33">
      <c r="A33" s="4" t="inlineStr">
        <is>
          <t>TeraImmune 2019 Equity Plan</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hares available for future grants</t>
        </is>
      </c>
      <c r="B35" s="5" t="n">
        <v>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of Options Estimated on Date of Grant Using Black-Scholes Option Pricing Model (Details) - Stock Options</t>
        </is>
      </c>
      <c r="B1" s="2" t="inlineStr">
        <is>
          <t>6 Months Ended</t>
        </is>
      </c>
    </row>
    <row r="2">
      <c r="B2" s="2" t="inlineStr">
        <is>
          <t>Jun. 30, 2023</t>
        </is>
      </c>
    </row>
    <row r="3">
      <c r="A3" s="3" t="inlineStr">
        <is>
          <t>Share Based Compensation Arrangement By Share Based Payment Award [Line Items]</t>
        </is>
      </c>
      <c r="B3" s="4" t="inlineStr">
        <is>
          <t xml:space="preserve"> </t>
        </is>
      </c>
    </row>
    <row r="4">
      <c r="A4" s="4" t="inlineStr">
        <is>
          <t>Expected option life</t>
        </is>
      </c>
      <c r="B4" s="4" t="inlineStr">
        <is>
          <t>5 years 7 months 6 days</t>
        </is>
      </c>
    </row>
    <row r="5">
      <c r="A5" s="4" t="inlineStr">
        <is>
          <t>Expected volatility</t>
        </is>
      </c>
      <c r="B5" s="11" t="n">
        <v>1.05</v>
      </c>
    </row>
    <row r="6">
      <c r="A6" s="4" t="inlineStr">
        <is>
          <t>Risk-free interest rate</t>
        </is>
      </c>
      <c r="B6" s="15" t="n">
        <v>0.0438</v>
      </c>
    </row>
    <row r="7">
      <c r="A7" s="4" t="inlineStr">
        <is>
          <t>Expected dividend yield</t>
        </is>
      </c>
      <c r="B7" s="11"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1939</v>
      </c>
      <c r="C4" s="4" t="inlineStr">
        <is>
          <t xml:space="preserve"> </t>
        </is>
      </c>
    </row>
    <row r="5">
      <c r="A5" s="4" t="inlineStr">
        <is>
          <t>Number of shares, Expired/forfeited/cancelled</t>
        </is>
      </c>
      <c r="B5" s="5" t="n">
        <v>-402</v>
      </c>
      <c r="C5" s="4" t="inlineStr">
        <is>
          <t xml:space="preserve"> </t>
        </is>
      </c>
    </row>
    <row r="6">
      <c r="A6" s="4" t="inlineStr">
        <is>
          <t>Number of shares, ending balance</t>
        </is>
      </c>
      <c r="B6" s="5" t="n">
        <v>1537</v>
      </c>
      <c r="C6" s="5" t="n">
        <v>1939</v>
      </c>
    </row>
    <row r="7">
      <c r="A7" s="4" t="inlineStr">
        <is>
          <t>Number of shares, Vested</t>
        </is>
      </c>
      <c r="B7" s="5" t="n">
        <v>1204</v>
      </c>
      <c r="C7" s="4" t="inlineStr">
        <is>
          <t xml:space="preserve"> </t>
        </is>
      </c>
    </row>
    <row r="8">
      <c r="A8" s="4" t="inlineStr">
        <is>
          <t>Number of shares, Vested and expected to vest</t>
        </is>
      </c>
      <c r="B8" s="5" t="n">
        <v>1537</v>
      </c>
      <c r="C8" s="4" t="inlineStr">
        <is>
          <t xml:space="preserve"> </t>
        </is>
      </c>
    </row>
    <row r="9">
      <c r="A9" s="4" t="inlineStr">
        <is>
          <t>Weighted average exercise price, beginning balance</t>
        </is>
      </c>
      <c r="B9" s="7" t="n">
        <v>3525.88</v>
      </c>
      <c r="C9" s="4" t="inlineStr">
        <is>
          <t xml:space="preserve"> </t>
        </is>
      </c>
    </row>
    <row r="10">
      <c r="A10" s="4" t="inlineStr">
        <is>
          <t>Weighted average exercise price, Expired/forfeited/cancelled</t>
        </is>
      </c>
      <c r="B10" s="9" t="n">
        <v>3875.35</v>
      </c>
      <c r="C10" s="4" t="inlineStr">
        <is>
          <t xml:space="preserve"> </t>
        </is>
      </c>
    </row>
    <row r="11">
      <c r="A11" s="4" t="inlineStr">
        <is>
          <t>Weighted average exercise price, ending balance</t>
        </is>
      </c>
      <c r="B11" s="9" t="n">
        <v>3434.48</v>
      </c>
      <c r="C11" s="7" t="n">
        <v>3525.88</v>
      </c>
    </row>
    <row r="12">
      <c r="A12" s="4" t="inlineStr">
        <is>
          <t>Weighted average exercise price, Vested</t>
        </is>
      </c>
      <c r="B12" s="9" t="n">
        <v>3513.14</v>
      </c>
      <c r="C12" s="4" t="inlineStr">
        <is>
          <t xml:space="preserve"> </t>
        </is>
      </c>
    </row>
    <row r="13">
      <c r="A13" s="4" t="inlineStr">
        <is>
          <t>Weighted average exercise price, Vested and expected to vest</t>
        </is>
      </c>
      <c r="B13" s="7" t="n">
        <v>3434.48</v>
      </c>
      <c r="C13" s="4" t="inlineStr">
        <is>
          <t xml:space="preserve"> </t>
        </is>
      </c>
    </row>
    <row r="14">
      <c r="A14" s="4" t="inlineStr">
        <is>
          <t>Weighted average remaining contractual life</t>
        </is>
      </c>
      <c r="B14" s="4" t="inlineStr">
        <is>
          <t>7 years 8 months 12 days</t>
        </is>
      </c>
      <c r="C14" s="4" t="inlineStr">
        <is>
          <t>6 years 6 months</t>
        </is>
      </c>
    </row>
    <row r="15">
      <c r="A15" s="4" t="inlineStr">
        <is>
          <t>Weighted average remaining contractual life, Vested</t>
        </is>
      </c>
      <c r="B15" s="4" t="inlineStr">
        <is>
          <t>7 years 7 months 6 days</t>
        </is>
      </c>
      <c r="C15" s="4" t="inlineStr">
        <is>
          <t xml:space="preserve"> </t>
        </is>
      </c>
    </row>
    <row r="16">
      <c r="A16" s="4" t="inlineStr">
        <is>
          <t>Weighted average remaining contractual life, Vested and expected to vest</t>
        </is>
      </c>
      <c r="B16" s="4" t="inlineStr">
        <is>
          <t>7 years 8 months 12 days</t>
        </is>
      </c>
      <c r="C16" s="4" t="inlineStr">
        <is>
          <t xml:space="preserve"> </t>
        </is>
      </c>
    </row>
    <row r="17">
      <c r="A17" s="4" t="inlineStr">
        <is>
          <t>Stock Optio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beginning balance</t>
        </is>
      </c>
      <c r="B19" s="5" t="n">
        <v>0</v>
      </c>
      <c r="C19" s="4" t="inlineStr">
        <is>
          <t xml:space="preserve"> </t>
        </is>
      </c>
    </row>
    <row r="20">
      <c r="A20" s="4" t="inlineStr">
        <is>
          <t>Granted</t>
        </is>
      </c>
      <c r="B20" s="5" t="n">
        <v>973287</v>
      </c>
      <c r="C20" s="4" t="inlineStr">
        <is>
          <t xml:space="preserve"> </t>
        </is>
      </c>
    </row>
    <row r="21">
      <c r="A21" s="4" t="inlineStr">
        <is>
          <t>Number of shares, Expired/forfeited/cancelled</t>
        </is>
      </c>
      <c r="B21" s="5" t="n">
        <v>0</v>
      </c>
      <c r="C21" s="4" t="inlineStr">
        <is>
          <t xml:space="preserve"> </t>
        </is>
      </c>
    </row>
    <row r="22">
      <c r="A22" s="4" t="inlineStr">
        <is>
          <t>Number of shares, ending balance</t>
        </is>
      </c>
      <c r="B22" s="5" t="n">
        <v>973287</v>
      </c>
      <c r="C22" s="5" t="n">
        <v>0</v>
      </c>
    </row>
    <row r="23">
      <c r="A23" s="4" t="inlineStr">
        <is>
          <t>Number of shares, Vested</t>
        </is>
      </c>
      <c r="B23" s="5" t="n">
        <v>202384</v>
      </c>
      <c r="C23" s="4" t="inlineStr">
        <is>
          <t xml:space="preserve"> </t>
        </is>
      </c>
    </row>
    <row r="24">
      <c r="A24" s="4" t="inlineStr">
        <is>
          <t>Number of shares, Vested and expected to vest</t>
        </is>
      </c>
      <c r="B24" s="5" t="n">
        <v>973287</v>
      </c>
      <c r="C24" s="4" t="inlineStr">
        <is>
          <t xml:space="preserve"> </t>
        </is>
      </c>
    </row>
    <row r="25">
      <c r="A25" s="4" t="inlineStr">
        <is>
          <t>Weighted average exercise price, beginning balance</t>
        </is>
      </c>
      <c r="B25" s="6" t="n">
        <v>0</v>
      </c>
      <c r="C25" s="4" t="inlineStr">
        <is>
          <t xml:space="preserve"> </t>
        </is>
      </c>
    </row>
    <row r="26">
      <c r="A26" s="4" t="inlineStr">
        <is>
          <t>Share-Based Compensation Arrangements by Share-Based Payment Award, Options, Grants in Period, Weighted Average Exercise Price</t>
        </is>
      </c>
      <c r="B26" s="9" t="n">
        <v>2.37</v>
      </c>
      <c r="C26" s="4" t="inlineStr">
        <is>
          <t xml:space="preserve"> </t>
        </is>
      </c>
    </row>
    <row r="27">
      <c r="A27" s="4" t="inlineStr">
        <is>
          <t>Weighted average exercise price, Expired/forfeited/cancelled</t>
        </is>
      </c>
      <c r="B27" s="5" t="n">
        <v>0</v>
      </c>
      <c r="C27" s="4" t="inlineStr">
        <is>
          <t xml:space="preserve"> </t>
        </is>
      </c>
    </row>
    <row r="28">
      <c r="A28" s="4" t="inlineStr">
        <is>
          <t>Weighted average exercise price, ending balance</t>
        </is>
      </c>
      <c r="B28" s="9" t="n">
        <v>2.37</v>
      </c>
      <c r="C28" s="6" t="n">
        <v>0</v>
      </c>
    </row>
    <row r="29">
      <c r="A29" s="4" t="inlineStr">
        <is>
          <t>Weighted average exercise price, Vested</t>
        </is>
      </c>
      <c r="B29" s="9" t="n">
        <v>2.15</v>
      </c>
      <c r="C29" s="4" t="inlineStr">
        <is>
          <t xml:space="preserve"> </t>
        </is>
      </c>
    </row>
    <row r="30">
      <c r="A30" s="4" t="inlineStr">
        <is>
          <t>Weighted average exercise price, Vested and expected to vest</t>
        </is>
      </c>
      <c r="B30" s="7" t="n">
        <v>2.37</v>
      </c>
      <c r="C30" s="4" t="inlineStr">
        <is>
          <t xml:space="preserve"> </t>
        </is>
      </c>
    </row>
    <row r="31">
      <c r="A31" s="4" t="inlineStr">
        <is>
          <t>Weighted average remaining contractual life</t>
        </is>
      </c>
      <c r="B31" s="4" t="inlineStr">
        <is>
          <t>5 years 7 months 6 days</t>
        </is>
      </c>
      <c r="C31" s="4" t="inlineStr">
        <is>
          <t xml:space="preserve"> </t>
        </is>
      </c>
    </row>
    <row r="32">
      <c r="A32" s="4" t="inlineStr">
        <is>
          <t>Weighted average granted remaining contractual life</t>
        </is>
      </c>
      <c r="B32" s="4" t="inlineStr">
        <is>
          <t>5 years 7 months 6 days</t>
        </is>
      </c>
      <c r="C32" s="4" t="inlineStr">
        <is>
          <t xml:space="preserve"> </t>
        </is>
      </c>
    </row>
    <row r="33">
      <c r="A33" s="4" t="inlineStr">
        <is>
          <t>Weighted average remaining contractual life, Vested</t>
        </is>
      </c>
      <c r="B33" s="4" t="inlineStr">
        <is>
          <t>3 years 9 months 18 days</t>
        </is>
      </c>
      <c r="C33" s="4" t="inlineStr">
        <is>
          <t xml:space="preserve"> </t>
        </is>
      </c>
    </row>
    <row r="34">
      <c r="A34" s="4" t="inlineStr">
        <is>
          <t>Weighted average remaining contractual life, Vested and expected to vest</t>
        </is>
      </c>
      <c r="B34" s="4" t="inlineStr">
        <is>
          <t>5 years 7 months 6 days</t>
        </is>
      </c>
      <c r="C3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beginning balance</t>
        </is>
      </c>
      <c r="B4" s="5" t="n">
        <v>10611</v>
      </c>
    </row>
    <row r="5">
      <c r="A5" s="4" t="inlineStr">
        <is>
          <t>Number of shares, Granted</t>
        </is>
      </c>
      <c r="B5" s="5" t="n">
        <v>0</v>
      </c>
    </row>
    <row r="6">
      <c r="A6" s="4" t="inlineStr">
        <is>
          <t>Number of shares, Vested and settled</t>
        </is>
      </c>
      <c r="B6" s="5" t="n">
        <v>-7558</v>
      </c>
    </row>
    <row r="7">
      <c r="A7" s="4" t="inlineStr">
        <is>
          <t>Number of shares, Expired/forfeited/cancelled</t>
        </is>
      </c>
      <c r="B7" s="5" t="n">
        <v>-386</v>
      </c>
    </row>
    <row r="8">
      <c r="A8" s="4" t="inlineStr">
        <is>
          <t>Number of shares, ending balance</t>
        </is>
      </c>
      <c r="B8" s="5" t="n">
        <v>2667</v>
      </c>
    </row>
    <row r="9">
      <c r="A9" s="4" t="inlineStr">
        <is>
          <t>Number of shares, Expected to vest</t>
        </is>
      </c>
      <c r="B9" s="5" t="n">
        <v>2667</v>
      </c>
    </row>
    <row r="10">
      <c r="A10" s="4" t="inlineStr">
        <is>
          <t>Weighted average grant date fair value, beginning balance | $ / shares</t>
        </is>
      </c>
      <c r="B10" s="7" t="n">
        <v>116.81</v>
      </c>
    </row>
    <row r="11">
      <c r="A11" s="4" t="inlineStr">
        <is>
          <t>Weighted average grant date fair value, Granted | $ / shares</t>
        </is>
      </c>
      <c r="B11" s="5" t="n">
        <v>0</v>
      </c>
    </row>
    <row r="12">
      <c r="A12" s="4" t="inlineStr">
        <is>
          <t>Weighted average grant date fair value, vested and settled | $ / shares</t>
        </is>
      </c>
      <c r="B12" s="9" t="n">
        <v>3.41</v>
      </c>
    </row>
    <row r="13">
      <c r="A13" s="4" t="inlineStr">
        <is>
          <t>Weighted average grant date fair value, Expired/forfeited/cancelled | $ / shares</t>
        </is>
      </c>
      <c r="B13" s="9" t="n">
        <v>1318.71</v>
      </c>
    </row>
    <row r="14">
      <c r="A14" s="4" t="inlineStr">
        <is>
          <t>Weighted average grant date fair value, ending balance | $ / shares</t>
        </is>
      </c>
      <c r="B14" s="7" t="n">
        <v>150.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mpany's matching contribution with respect to each participant's contribution</t>
        </is>
      </c>
      <c r="B4" s="4" t="inlineStr">
        <is>
          <t xml:space="preserve"> </t>
        </is>
      </c>
      <c r="C4" s="4" t="inlineStr">
        <is>
          <t xml:space="preserve"> </t>
        </is>
      </c>
      <c r="D4" s="11" t="n">
        <v>1</v>
      </c>
      <c r="E4" s="4" t="inlineStr">
        <is>
          <t xml:space="preserve"> </t>
        </is>
      </c>
    </row>
    <row r="5">
      <c r="A5" s="4" t="inlineStr">
        <is>
          <t>Company matching contributions to maximum employees eligible compensation</t>
        </is>
      </c>
      <c r="B5" s="4" t="inlineStr">
        <is>
          <t xml:space="preserve"> </t>
        </is>
      </c>
      <c r="C5" s="4" t="inlineStr">
        <is>
          <t xml:space="preserve"> </t>
        </is>
      </c>
      <c r="D5" s="11" t="n">
        <v>0.05</v>
      </c>
      <c r="E5" s="4" t="inlineStr">
        <is>
          <t xml:space="preserve"> </t>
        </is>
      </c>
    </row>
    <row r="6">
      <c r="A6" s="4" t="inlineStr">
        <is>
          <t>Total company contributions to 401 (k) plan</t>
        </is>
      </c>
      <c r="B6" s="6" t="n">
        <v>27</v>
      </c>
      <c r="C6" s="6" t="n">
        <v>32</v>
      </c>
      <c r="D6" s="6" t="n">
        <v>58</v>
      </c>
      <c r="E6" s="6" t="n">
        <v>1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t>
        </is>
      </c>
      <c r="B4" s="4" t="inlineStr">
        <is>
          <t>(1) Background Business Baudax Bio, Inc. (“Baudax Bio” or the “Company”) is a biotechnology company focused on developing T cell receptor (“TCR”) therapies utilizing human regulatory T cells (“Tregs”), as well as a portfolio of clinical stage Neuromuscular Blocking Agents (“NMBs”) and an associated reversal agent. The Company’s TCR Treg programs primarily focus on immune modulating therapies for orphan diseases or complications associated with such diseases, as well as the treatment of autoimmune disorders. The Company believes that its TCR Treg programs have the potential to provide valuable therapeutic options to patients suffering from diseases for which there are limited treatment options and significant unmet need, as well as to prescribers and payers in these markets. On June 29, 2023, the Company acquired TeraImmune, Inc. (“TeraImmune”), a Delaware corporation (the “Acquisition”). TeraImmune was a privately-held biotechnology company focused on discovery and development of novel Treg-based cell therapies for autoimmune diseases. TeraImmune’s proprietary and patented technology platforms include a method for expansion of the Treg without losing its function and stability, as well as a method to target specific receptors including TCRs, Chimeric Antigen Receptors (“CARs”) and B cell Antigen Receptors (“BARs”). TeraImmune has also in-licensed through an exclusive, sublicensable, royalty-bearing license, a patent family covering methods of producing T cell populations enriched for regulatory T cells and cell culture compositions from U.S. Department of Health and Human Services, as represented by National Institute of Allergy and Infectious Diseases of the National Institutes of Health. In addition, TeraImmune has developed Treg manufacturing procedures in accordance with regulatory guidance from the U.S. Food and Drug Administration (“FDA”). In June 2022, TeraImmune’s Investigational New Drug (“IND”) application to commence clinical trials of a Factor VIII (“FVIII”) TCR-Treg treatment for Hemophilia A with inhibitors was cleared by the FDA. For additional information on the Acquisition, see Note 5. The Company also holds exclusive global rights to two new molecular entities, which are centrally acting neuromuscular blocking agents (“NMBs”), BX1000, an intermediate duration of action NMB that recently completed a successful Phase II clinical trial, and BX2000, an ultra-short acting NMB currently undergoing a Phase I clinical trial. A proprietary blockade reversal agent, BX3000, is currently being evaluated in preclinical studies intended to support an IND filing in 2023. BX3000 is an agent that is expected to rapidly reverse BX1000 and BX2000 blockade. All three agents are licensed from Cornell University. The Company believes these agents, when an NMB and BX3000 are administered in succession, allow for a rapid onset of centrally acting neuromuscular blockade, followed by a rapid reversal of the neuromuscular blockade with BX3000. These novel agents have the potential to meaningfully reduce time to onset and reversal of blockade and improve the reliability of onset and offset of neuromuscular blockade. This can potentially reduce time in operating rooms or post operative suites (PACU), resulting in potential clinical and cost advantages, as well as valuable cost savings for hospitals and ambulatory surgical centers and has the potential for an improved clinical profile in terms of safety. In mid-2020, the Company launched its first commercial product, ANJESO, in the United States. ANJESO was the first and only 24-hour, intravenous, or IV, analgesia agent. ANJESO is a cyclooxygenase-2 (“COX-2”) preferential, non-steroidal anti-inflammatory drug (“NSAID”) for the management of moderate to severe pain, which could be administered alone or in combination with other non-NSAID analgesics. The Company discontinued commercial sales of ANJESO in December 2022 and further withdrew its New Drug Application (“NDA”) related to ANJESO in late March 2023. See Note 4 for discussion on the discontinued operation related to our ANJESO commercial business. The Company has determined that it operates in a single segment involved in innovative products for hospital and related settings. Reverse Stock Splits On February 16, 2022, the Company effected a reverse split of shares of the Company’s common stock on a 1-for-35 basis (the “Reverse Stock Split”). On December 1, 2022, the Company effected a second reverse split of shares of the Company’s common stock on a 1-for-40 basis (the “December Reverse Stock Split”). All issued and outstanding shares of common stock, warrants, common stock options, and unvested restricted stock units and the related per share amounts contained in the financial statements have been retroactively adjusted to reflect these reverse stock splits for all periods presented. The par value and authorized shares of common stock were not adjusted as a result of the reverse stock splits. Additionally, the authorized, issued and outstanding shares of preferred stock and their related per share amount, other than the conversion price per share, was not adjusted as a result of the reverse stock spl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ctivity Risks, Liquidity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velopment Activity Risks, Liquidity and Going Concern</t>
        </is>
      </c>
      <c r="B4" s="4" t="inlineStr">
        <is>
          <t>(2) Development Activity Risks, Liquidity and Going Concern The Company has incurred operating losses since inception and has negative cash flows, working capital and equity, including an accumulated deficit of $ 186,875 , as of June 30, 2023. Additionally, TeraImmune failed to pay its Convertible Bond Agreement, dated March 22, 2022, with EoFlow Co., Ltd. (the ‘‘ 5 % Convertible Term Loan’’), on the stated maturity date of November 30, 2022 . The Company is offering conversion of the notes with an outstanding balance, including accrued interest, of $ 1,239 at June 30, 2023 , into shares of the Company's common stock or by providing the noteholders with a repayment plan. This debt was part of the liabilities assumed by the Company in connection with the acquisition of TeraImmune (see Notes 5 and 11). The Company has raised funds from debt and equity transactions and will be required to raise additional funds to continue to operate as a standalone entity. In order to fund development activities, and clinical and pre-clinical testing, the Company will require significant additional funding. The Company could delay clinical trial activity or reduce funding of specific programs in order to reduce cash needs. Insufficient funds may cause the Company to delay, reduce the scope of or eliminate one or more of its development, future commercialization, or expansion activities. The Company may raise such funds, if available,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nd ability to continue as a going concern. Additional debt or equity financing, if available, may be dilutive to holders of the Company’s common stock and may involve significant cash payment obligations and covenants that restrict the Company’s ability to operate its business. The Company's management assesses the Company’s ability to continue as a going concern for one year after the date the consolidated financial statements are issued. Based on the Company’s available cash and cash equivalents as of June 30, 2023 , management has concluded that substantial doubt exists about the Company’s ability to continue as a going concern for one year from the date these financial statements are issued. The Company expects to seek additional funding to sustain its future operations and while the Company has successfully raised capital in the past, the ability to raise capital in future periods is not assured. The Company is not expected to be able to maintain its minimum liquidity covenant over the next twelve months without additional inflows of funds or capital financing. The consolidated financial statements have been prepared assuming that the Company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rinciples</t>
        </is>
      </c>
      <c r="B4" s="4" t="inlineStr">
        <is>
          <t xml:space="preserve">(3) Summary of Significant Accounting Principles (a) Basis of Presentatio n and Principles of Consolidation The accompanying unaudited consolidated financial statements of the Company and its subsidiaries have been prepared in accordance with U.S. generally accepted accounting principles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unaudited consolidated financial statements include all normal and recurring adjustments (which consist primarily of accruals, estimates and assumptions that impact the financial statements) considered necessary to present fairly the Company’s results for the interim periods. The Consolidated Balance Sheet as of December 31, 2022 has been derived from audited financial statements. Operating results for the three and six months ended June 30, 2023 are not necessarily indicative of the results that may be expected for the full year ending December 31, 2023. The Company’s consolidated financial statements include the accounts of the Company and its wholly-owned subsidiaries. All intercompany accounts and transactions have been eliminated. The accompanying unaudited interim consolidated financial statements should be read in conjunction with the annual audited financial statements and related notes as of and for the year ended December 31, 2022 included in the Company’s Form 10-K. (b) Use of Estimates The preparation of unaudited consolidated financial statements and the notes to th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 cash in banks and highly liquid short-term investments that have maturities of three months or less when acquired to be cash equivalents. These highly liquid short-term investments are both readily convertible to known amounts of cash and so near to their maturity that they present insignificant risk of changes in value because of the changes in interest rates . (d) Property and Equipment Property and equipment are recorded at cost less accumulated depreciation. Depreciation is computed using the straight-line method over the estimated useful lives of the assets, which are as follows: three to seven years for furniture and office equipment; three years for computer and software; three to seven years for manufacturing equipment; and the shorter of the remaining lease term or useful life for leasehold improvements. Repairs and maintenance costs are expensed as incurred. (e) Business Combinations In accordance with Financial Accounting Standards Board (“FASB”), Accounting Standards Codification (“ASC”), Topic 805, “Business Combinations,” (“ASC 805”), the Company allocates the purchase price of acquired companies to the tangible and intangible assets acquired and liabilities assumed based on their estimated fair values. Valuations are performed to assist in determining the fair values of assets acquired and liabilities assumed, which requires management to make significant estimates and assumptions, in particular with respect to intangible assets. Management makes estimates of fair value based upon assumptions believed to be reasonable. These estimates are based in part on historical experience and information obtained from management of the acquired companies and expectations of future cash flows. Transaction costs associated with the transaction are expensed as incurred. In-process research and development (“IPR&amp;D”), is the value assigned to those projects for which the related products have not received regulatory approval and have no alternative future use. Determining the portion of the purchase price allocated to IPR&amp;D requires the Company to make significant estimates. In a business combination, the Company capitalizes IPR&amp;D as an intangible asset.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s intangible asset was acquired through the Acquisition and i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that compares the fair value of the intangible asset to its carrying value. If the carrying value exceeds its fair value, an impairment loss is recognized in an amount equal to the excess. The Company performs its annual goodwill and indefinite-lived intangible asset impairment tests as of November 30 th , or whenever an event or change in circumstances occurs that would require reassessment of the recoverability of those assets. In performing the evaluation, the Company assesses qualitative factors such as overall financial performance of its reporting unit, anticipated changes in industry and market conditions, including recent tax reform, intellectual property protection, and competitive environments. The Company performed a goodwill impairment test as of June 30, 2023 after identifying indicators of impairment. There was no impairment to goodwill based on the analysis. (g)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h) Research and Development Research and development costs for the Company’s proprietary products candidates are charged to expense as incurred. Research and development expenses consist of internal costs and funds incurred internally or paid to third parties for the provision of services for pre-commercialization and manufacturing scale-up activities, drug development, pre-clinical activities, clinical trials, statistical analysis, report writing and regulatory filing fees and compliance costs. At the end of the reporting period, the Company compares payments made to third-party service providers to the estimated progress toward completion of the research or development project.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 . (i) Stock-Based Awards Share-based compensation included in the unaudited consolidated financial statements is based upon the Baudax Bio, Inc. 2019 Equity Incentive Plan (the “Baudax Bio 2019 Plan”) and the TeraImmune 2019 Equity Incentive Plan (the “TeraImmune 2019 Plan”). These plans include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The Company has never declared or paid cash dividends and has no plans to do so in the foreseeable future, therefore the dividend yield is zero. (j) Redeemable 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nd consisting of Series X Non-Voting Convertible Preferred Stock ("Series X Preferred Stock") are classified as temporary equity. At all other times, preferred shares are classified as stockholders’ equity. (k) Equity-method Investment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statements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s equity-method investment includes its investment in TeraImmune Therapeutics, Co., Ltd., ("TIT"). The carrying value of the Company’s investment in TIT is recorded in equity method investments in the consolidated balance sheet and is immaterial as of June 30, 2023 .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Under the Tax Reform Act of 1986, as amended (the “Act”), the utilization of a corporation’s net operating loss is limited following a greater than 50% change in ownership during a three-year period. Any unused annual limitation may be carried forward to future years for the balance of the carryforward period. The Company is evaluating whether the Acquisition triggered an ownership change under these rules. (m) Net Income (Loss) Per Common Share Net loss per common share is computed using the two-class method required due to the participating nature of the Series A Preferred Stock (as defined and discussed in Note 13(b)) and the Series X Preferred Stock (together, “Preferred Stock”). Except with respect to voting and conversion, the rights of the holders of the Company’s common stock and the Company’s Series A Preferred Stock and Series X Preferred Stock are identical. Each class of shares has the same rights to dividends. Although the Preferred Stock are participating securities, such securities do not participate in net losses and therefore do not impact the Company’s net loss from continuing operations per share calculation as of June 30, 2023. Basic net loss per common share is determined by dividing net loss attributable to common shareholders by the weighted average common shares outstanding during the period. Diluted net loss per common share is determined using the weighted average common shares outstanding during the period plus the weighted average number of shares of common shares that would be issued assuming exercise or conversion of all potentially dilutive instruments. The Company uses income from continuing operations as the control number in determining whether potential common shares are dilutive or antidilutive. The same number of potential common shares used in computing the diluted per-share amount for income from continuing operations is used in computing all other reported diluted per-share amounts even if those amounts will be antidilutive to their respective basic per-share amounts. Outstanding warrants, common stock options, unvested restricted stock units and convertible redeemable preferred shares are excluded from the calculation of diluted net loss per share when their effect would be anti-dilutive. For purposes of calculating basic and diluted loss per common share, the denominator includes the weighted average common shares outstanding, the weighted average common stock equivalents for warrants priced at par value, or $ 0.01 ,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income (loss) per share:
Three Months Ended June 30, Six Months Ended June 30,
2023 2022 2023 2022
Basic and Diluted Income (Loss) Per Share
Net loss from continuing operations $ ( 7,301 ) $ ( 4,345 ) $ ( 14,687 ) $ ( 12,539 )
Net income (loss) from discontinued operation $ ( 74 ) $ ( 3,186 ) $ 18,716 $ ( 7,801 )
Net income (loss) $ ( 7,375 ) $ ( 7,531 ) $ 4,029 $ ( 20,340 )
Net loss per share from continuing operations $ ( 1.49 ) $ ( 24.20 ) $ ( 4.08 ) $ ( 89.40 )
Net income (loss) per share from discontinued operation $ ( 0.02 ) $ ( 17.75 ) $ 5.20 $ ( 55.62 )
Net income (loss) per share of common stock, basic and diluted $ ( 1.51 ) $ ( 41.95 ) $ 1.12 $ ( 145.03 )
Weighted average common shares outstanding, basic and diluted 4,885,215 179,541 3,601,877 140,251 The following potentially dilutive securities have been excluded from the computations of diluted weighted average shares outstanding as they would be anti-dilutive:
Three Months Ended June 30, Six Months Ended June 30,
2023 2022 2023 2022
Options and restricted stock units outstanding 977,491 15,239 977,491 15,239
Warrants 9,838,018 173,750 9,838,018 173,750
Series X Preferred Stock 20,066,208 — 20,066,208 — Amounts in the table above reflect the common stock equivalents of the noted instruments . (n) Recent Accounting Pronouncements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s. Recently Adopted Accounting Pronouncements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adopted this guidance as of January 1, 2023 and noted no impact to the Company or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12:00:47Z</dcterms:created>
  <dcterms:modified xmlns:dcterms="http://purl.org/dc/terms/" xmlns:xsi="http://www.w3.org/2001/XMLSchema-instance" xsi:type="dcterms:W3CDTF">2023-08-16T12:00:47Z</dcterms:modified>
</cp:coreProperties>
</file>